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llowance for Doubtful Accou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Dodge Acquisition"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Other, Net" sheetId="25" state="visible" r:id="rId25"/>
    <sheet xmlns:r="http://schemas.openxmlformats.org/officeDocument/2006/relationships" name="Reportable Seg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Allowance for Doubtful Accoun_2"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Dodge Acquisition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Other Noncurrent Liabilities (T"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Other, Net (Tables)" sheetId="41" state="visible" r:id="rId41"/>
    <sheet xmlns:r="http://schemas.openxmlformats.org/officeDocument/2006/relationships" name="Reportable Segments (Tables)" sheetId="42" state="visible" r:id="rId42"/>
    <sheet xmlns:r="http://schemas.openxmlformats.org/officeDocument/2006/relationships" name="Organization and Business (Deta"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Allowance for Doubtful Accoun_3" sheetId="56" state="visible" r:id="rId56"/>
    <sheet xmlns:r="http://schemas.openxmlformats.org/officeDocument/2006/relationships" name="Inventory (Details) - Schedule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Dodge Acquisition (Details)" sheetId="64" state="visible" r:id="rId64"/>
    <sheet xmlns:r="http://schemas.openxmlformats.org/officeDocument/2006/relationships" name="Dodge Acquisition (Details) - S" sheetId="65" state="visible" r:id="rId65"/>
    <sheet xmlns:r="http://schemas.openxmlformats.org/officeDocument/2006/relationships" name="Dodge Acquisition (Details) -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and Other Cu_3" sheetId="71" state="visible" r:id="rId71"/>
    <sheet xmlns:r="http://schemas.openxmlformats.org/officeDocument/2006/relationships" name="Debt (Details)" sheetId="72" state="visible" r:id="rId72"/>
    <sheet xmlns:r="http://schemas.openxmlformats.org/officeDocument/2006/relationships" name="Debt (Details) - Schedule of ba" sheetId="73" state="visible" r:id="rId73"/>
    <sheet xmlns:r="http://schemas.openxmlformats.org/officeDocument/2006/relationships" name="Other Noncurrent Liabilities (D" sheetId="74" state="visible" r:id="rId74"/>
    <sheet xmlns:r="http://schemas.openxmlformats.org/officeDocument/2006/relationships" name="Employee Benefit Plans (Details"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Income Taxes (Details) - Sche_5" sheetId="81" state="visible" r:id="rId81"/>
    <sheet xmlns:r="http://schemas.openxmlformats.org/officeDocument/2006/relationships" name="Stockholders' Equity (Details)" sheetId="82" state="visible" r:id="rId82"/>
    <sheet xmlns:r="http://schemas.openxmlformats.org/officeDocument/2006/relationships" name="Stockholders' Equity (Details) " sheetId="83" state="visible" r:id="rId83"/>
    <sheet xmlns:r="http://schemas.openxmlformats.org/officeDocument/2006/relationships" name="Stockholders' Equity (Details_2" sheetId="84" state="visible" r:id="rId84"/>
    <sheet xmlns:r="http://schemas.openxmlformats.org/officeDocument/2006/relationships" name="Stockholders' Equity (Details_3" sheetId="85" state="visible" r:id="rId85"/>
    <sheet xmlns:r="http://schemas.openxmlformats.org/officeDocument/2006/relationships" name="Commitments and Contingencies (" sheetId="86" state="visible" r:id="rId86"/>
    <sheet xmlns:r="http://schemas.openxmlformats.org/officeDocument/2006/relationships" name="Other, Net (Details) - Schedule" sheetId="87" state="visible" r:id="rId87"/>
    <sheet xmlns:r="http://schemas.openxmlformats.org/officeDocument/2006/relationships" name="Reportable Segments (Details)" sheetId="88" state="visible" r:id="rId88"/>
    <sheet xmlns:r="http://schemas.openxmlformats.org/officeDocument/2006/relationships" name="Reportable Segments (Details) -"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SFr &quot;#,##0_);_(&quot;SFr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Apr. 02, 2022</t>
        </is>
      </c>
      <c r="C2" s="2" t="inlineStr">
        <is>
          <t>May 20, 2022</t>
        </is>
      </c>
      <c r="D2" s="2" t="inlineStr">
        <is>
          <t>Oct. 02,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BC
BEARINGS INCORPORATED</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4-02</t>
        </is>
      </c>
      <c r="C6" s="4" t="inlineStr">
        <is>
          <t xml:space="preserve"> </t>
        </is>
      </c>
      <c r="D6" s="4" t="inlineStr">
        <is>
          <t xml:space="preserve"> </t>
        </is>
      </c>
    </row>
    <row r="7">
      <c r="A7" s="4" t="inlineStr">
        <is>
          <t>Entity Common Stock, Shares Outstanding</t>
        </is>
      </c>
      <c r="B7" s="4" t="inlineStr">
        <is>
          <t xml:space="preserve"> </t>
        </is>
      </c>
      <c r="C7" s="5" t="n">
        <v>28880640</v>
      </c>
      <c r="D7" s="4" t="inlineStr">
        <is>
          <t xml:space="preserve"> </t>
        </is>
      </c>
    </row>
    <row r="8">
      <c r="A8" s="4" t="inlineStr">
        <is>
          <t>Entity Public Float</t>
        </is>
      </c>
      <c r="B8" s="4" t="inlineStr">
        <is>
          <t xml:space="preserve"> </t>
        </is>
      </c>
      <c r="C8" s="4" t="inlineStr">
        <is>
          <t xml:space="preserve"> </t>
        </is>
      </c>
      <c r="D8" s="6" t="n">
        <v>6188676826</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RBC Bearings Incorporated (“the Company”) filed its Annual
Report on Form 10-K for the fiscal year ended April 2, 2022 with the U.S. Securities and Exchange Commission (“SEC”) on May
26, 2022 (the “Original Form 10-K”). This Amendment No. 1 on Form 10-K (this “Amendment” or “Form 10-K/A”)
is being filed to restate certain information in the Company’s previously issued consolidated financial statements for the fiscal
years ended April 2, 2022, April 3, 2021 and March 28, 2020 (collectively, the “Affected Periods”)  contained in the
Original Form 10-K, as well as the summarized unaudited interim financial information for each of the quarters in the fiscal years ended
April 2, 2022 and April 3, 2021  Affected Periods contained in the Original Form 10-K (the “Restatement”).</t>
        </is>
      </c>
      <c r="C10" s="4" t="inlineStr">
        <is>
          <t xml:space="preserve"> </t>
        </is>
      </c>
      <c r="D10" s="4" t="inlineStr">
        <is>
          <t xml:space="preserve"> </t>
        </is>
      </c>
    </row>
    <row r="11">
      <c r="A11" s="4" t="inlineStr">
        <is>
          <t>Entity Central Index Key</t>
        </is>
      </c>
      <c r="B11" s="4" t="inlineStr">
        <is>
          <t>000132494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Document Period End Date</t>
        </is>
      </c>
      <c r="B16" s="4" t="inlineStr">
        <is>
          <t>Apr.  02,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84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5-4372080</t>
        </is>
      </c>
      <c r="C27" s="4" t="inlineStr">
        <is>
          <t xml:space="preserve"> </t>
        </is>
      </c>
      <c r="D27" s="4" t="inlineStr">
        <is>
          <t xml:space="preserve"> </t>
        </is>
      </c>
    </row>
    <row r="28">
      <c r="A28" s="4" t="inlineStr">
        <is>
          <t>Entity Address, Address Line One</t>
        </is>
      </c>
      <c r="B28" s="4" t="inlineStr">
        <is>
          <t>One Tribology Center</t>
        </is>
      </c>
      <c r="C28" s="4" t="inlineStr">
        <is>
          <t xml:space="preserve"> </t>
        </is>
      </c>
      <c r="D28" s="4" t="inlineStr">
        <is>
          <t xml:space="preserve"> </t>
        </is>
      </c>
    </row>
    <row r="29">
      <c r="A29" s="4" t="inlineStr">
        <is>
          <t>Entity Address, City or Town</t>
        </is>
      </c>
      <c r="B29" s="4" t="inlineStr">
        <is>
          <t>Oxford</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478</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Local Phone Number</t>
        </is>
      </c>
      <c r="B33" s="4" t="inlineStr">
        <is>
          <t>267-700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tamford, CT</t>
        </is>
      </c>
      <c r="C37" s="4" t="inlineStr">
        <is>
          <t xml:space="preserve"> </t>
        </is>
      </c>
      <c r="D37" s="4" t="inlineStr">
        <is>
          <t xml:space="preserve"> </t>
        </is>
      </c>
    </row>
    <row r="38">
      <c r="A38" s="4" t="inlineStr">
        <is>
          <t>Common Stock, par value $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ROLL</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5.00% Series A Mandatory Convertible Preferred Stock, par value $0.01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ROLLP</t>
        </is>
      </c>
      <c r="C45" s="4" t="inlineStr">
        <is>
          <t xml:space="preserve"> </t>
        </is>
      </c>
      <c r="D45" s="4" t="inlineStr">
        <is>
          <t xml:space="preserve"> </t>
        </is>
      </c>
    </row>
    <row r="46">
      <c r="A46" s="4" t="inlineStr">
        <is>
          <t>Title of 12(b) Security</t>
        </is>
      </c>
      <c r="B46" s="4" t="inlineStr">
        <is>
          <t>5.00% Series A Mandatory Convertible Preferred Stock, par value $0.01 per shar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2,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statement On August 2, 2022, the Audit
Committee of the Board of Directors of the Company, in consultation with the Company’s management, concluded that the in the Company’s
previously issued consolidated financial statements for the fiscal years ended April 2, 2022, April 3, 2021 and March 28, 2020 (collectively,
the “Affected Periods”) contained in the Original Form 10-K, as well as the summarized unaudited interim financial information
for each of the quarters in the Affected Periods contained in the Original Form 10-K filed with the SEC on May 26, 2022, should be restated
by adjusting selling, general and administrative expenses to reflect non-cash stock-based compensation that should have been recognized
in each period. The need for the restatement
arose out of the Company’s reexamination of the timing of the Company’s recognition of stock-based compensation, a non-cash
item, for awards granted to the CEO and COO in light of their employment agreements as then in effect, which historically included provisions
that (i) would accelerate the vesting of all the CEO’s then-unvested shares of restricted stock and stock options in the event that
he voluntarily resigns from employment or provides the Company with notice that his employment agreement will not renew, and (ii) would
accelerate the vesting of all the COO’s then-unvested shares of restricted stock and stock options in the event that he provides
the Company with notice that his employment agreement will not renew. Historically, the Company recognized stock-based compensation for
restricted stock awards granted to the CEO and COO over the three-year vesting period and option awards over the five-year vesting period
stated in the agreements underlying these awards, but U.S. GAAP requires stock-based compensation for awards to be recognized over the
shorter service period effectively provided by the above-referenced provisions in the CEO and COO’s respective employment agreements. In this Amendment, the Company
has restated its selling, general and administrative expenses, including the tax impact of those additional expenses, within its consolidated
statements of operations for the Affected Periods to reflect the stock-based compensation that should have been recognized each period.
This correction to the consolidated statements of operations also impacted the Company’s consolidated statements of comprehensive
income, consolidated balance sheets, statements of stockholder’s equity and certain notes to the financial statements. This correction
does not impact the consolidated statements of cash flows besides offsetting adjustments between net income, deferred income taxes and
stock-based compensation within the cash flows from operating activities section. The following tables present
the impact of the restatement on the Company’s previously reported consolidated statements of operations for the fiscal years ended
April 2, 2022, April 3, 2021 and March 28, 2020. The values as previously reported were derived from the Company’s Original Form
10-K. (dollars in thousands, except share and per share
data)
Fiscal Year Ended April 2, 2022
As Previously Restatement As
Selling, general and administrative $ 158,634 $ 8,969 $ 167,603
Total operating expenses $ 227,005 $ 8,969 $ 235,974
Operating income $ 130,063 $ (8,969 ) $ 121,094
Income before income taxes $ 87,719 $ (8,969 ) $ 78,750
Provision for income taxes $ 22,654 $ 1,386 $ 24,040
Net income $ 65,065 $ (10,355 ) $ 54,710
Preferred stock dividends $ 12,011 — $ 12,011
Net income available to common stockholders $ 53,054 $ (10,355 ) $ 42,699
Net income per common share available to common stockholders:
Basic $ 1.97 $ (0.39 ) $ 1.58
Diluted $ 1.95 $ (0.39 ) $ 1.56
Weighted average common shares:
Basic 26,946,355 — 26,946,355
Diluted 27,214,232 96,797 27,311,029
Fiscal Year Ended April 3, 2021
As Previously Reported Restatement Impacts As Restated
Selling, general and administrative $ 106,000 $ (3,217 ) $ 102,783
Total operating expenses $ 122,648 $ (3,217 ) $ 119,431
Operating income $ 111,458 $ 3,217 $ 114,675
Income before income taxes $ 110,059 $ 3,217 $ 113,276
Provision for income taxes $ 20,426 $ 2,707 $ 23,133
Net income $ 89,633 $ 510 $ 90,143
Preferred stock dividends — — —
Net income available to common stockholders $ 89,633 $ 510 $ 90,143
Net income per common share available to common stockholders:
Basic $ 3.61 $ 0.02 $ 3.63
Diluted $ 3.58 $ 0.00 $ 3.58
Weighted average common shares:
Basic 24,851,344 — 24,851,344
Diluted 25,048,451 100,954 25,149,405
Fiscal Year Ended March 28, 2020
As Previously Restatement As
Selling, general and administrative $ 122,565 $ 7,418 $ 129,983
Total operating expenses $ 132,318 $ 7,418 $ 139,736
Operating income $ 156,785 $ (7,418 ) $ 149,367
Income before income taxes $ 154,139 $ (7,418 ) $ 146,721
Provision for income taxes $ 28,103 $ (1,732 ) $ 26,371
Net income $ 126,036 $ (5,686 ) $ 120,350
Preferred stock dividends — — —
Net income available to common stockholders $ 126,036 $ (5,686 ) $ 120,350
Net income per common share available to common stockholders:
Basic $ 5.12 $ (0.23 ) $ 4.89
Diluted $ 5.06 $ (0.25 ) $ 4.81
Weighted average common shares:
Basic 24,632,637 — 24,632,637
Diluted 24,922,631 102,984 25,025,615 The following tables present
the impact of the restatement on the Company’s consolidated statements of comprehensive income for the fiscal years ended April
2, 2022, April 3, 2021 and March 28, 2020. The values as previously reported were derived from the Company’s Original Form 10-K. (dollars in thousands)
Fiscal Year Ended April 2, 2022
As Previously Restatement As
Net income $ 65,065 $ (10,355 ) $ 54,710
Total comprehensive income $ 69,674 $ (10,355 ) $ 59,319
Fiscal Year Ended April 3, 2021
As Previously Restatement As
Net income $ 89,633 $ 510 $ 90,143
Total comprehensive income $ 86,122 $ 510 $ 86,632
Fiscal Year Ended March 28, 2020
As Previously Restatement As
Net income $ 126,036 $ (5,686 ) $ 120,350
Total comprehensive income $ 127,894 $ (5,686 ) $ 122,208 The following tables present
the impact of the restatement on the Company’s previously reported consolidated balance sheets as of April 2, 2022 and April 3,
2021. The values as previously reported were derived from the Company’s Original Form 10-K. (dollars in thousands)
As of April 2, 2022
As Previously Restatement As
Deferred income taxes $ 316,224 $ (761 ) $ 315,463
Total liabilities $ 2,473,570 $ (761 ) $ 2,472,809
Additional paid-in capital $ 1,537,749 $ 26,512 $ 1,564,261
Retained earnings $ 911,906 $ (25,751 ) $ 886,155
Total stockholders’ equity $ 2,371,847 $ 761 $ 2,372,608
As of April 3, 2021
As Previously Reported Restatement Impacts As
Deferred income taxes $ 17,178 $ (2,147 ) $ 15,031
Total liabilities $ 204,309 $ (2,147 ) $ 202,162
Additional paid-in capital $ 445,073 $ 17,543 $ 462,616
Retained earnings $ 858,852 $ (15,396 ) $ 843,456
Total stockholders’ equity $ 1,229,951 $ 2,147 $ 1,232,098 The impact to the balance
sheet at the beginning of the fiscal year ending March 28, 2020 was a reduction of retained earnings of $10,220, an increase to additional
paid-in capital of $13,342 and a reduction of deferred tax liabilities of $3,122. As shown above, the restatement
impacts the classification of amounts within certain equity accounts. Those restatement impacts are also reflected within the restated
columns of the Company’s previously reported consolidated statements of stockholders’ equity as of April 2, 2022 and April
3, 2021. The following table presents
the impact of the restatement on the Company’s previously reported consolidated statements of cash flows for the fiscal years ended
April 2, 2022, April 3, 2021 and March 28, 2020. The values as previously reported were derived from the Company’s Original Form
10-K. (dollars in thousands)
Fiscal Year Ended April 2, 2022
As Previously Reported Restatement As
Net income $ 65,065 $ (10,355 ) $ 54,710
Deferred income taxes $ (1,201 ) $ 1,386 $ 185
Stock-based compensation $ 23,925 $ 8,969 $ 32,894
Cash flows from operating activities $ 180,293 — $ 180,293
Fiscal Year Ended April 3, 2021
As Previously Reported Restatement As
Net income $ 89,633 $ 510 $ 90,143
Deferred income taxes $ 1,509 $ 2,707 $ 4,216
Stock-based compensation $ 21,299 $ (3,217 ) $ 18,082
Cash flows from operating activities $ 152,453 — $ 152,453
Fiscal Year Ended March 28, 2020
As Previously Reported Restatement As
Net income $ 126,036 $ (5,686 ) $ 120,350
Deferred income taxes $ 6,502 $ (1,732 ) $ 4,770
Stock-based compensation $ 20,150 $ 7,418 $ 27,568
Cash flows from operating activities $ 155,621 — $ 155,621 The following unaudited tables
present the impact of the restatement on the Company’s previously reported consolidated statements of operations and balance sheets
for the quarterly periods included within each of the fiscal years ended April 2, 2022 and April 3, 2021. The values as previously reported
were derived from the Company’s Original Form 10-Q’s previously filed with the Securities and Exchange Commission.
Three Months Ended April 2, 2022
As Previously Reported Restatement Impacts As Restated
Selling, general and administrative $ 55,962 $ (1,496 ) $ 54,466
Total operating expenses $ 79,640 $ (1,496 ) $ 78,144
Operating income $ 57,846 $ 1,496 $ 59,342
Income before income taxes $ 44,078 $ 1,496 $ 45,574
Provision for income taxes $ 11,878 $ 2,218 $ 14,096
Net income $ 32,200 $ (722 ) $ 31,478
Preferred stock dividends $ 5,750 — $ 5,750
Net income available to common stockholders $ 26,450 $ (722 ) $ 25,728
Net income per common share available to common stockholders:
Basic $ 0.92 $ (0.02 ) $ 0.90
Diluted $ 0.92 $ (0.03 ) $ 0.89
Weighted average common shares:
Basic 28,645,468 — 28,645,468
Diluted 28,865,257 106,509 28,971,766
As of April 2, 2022
As Previously Reported Restatement Impacts As Restated
Deferred income taxes $ 316,224 $ (761 ) $ 315,463
Total liabilities $ 2,473,570 $ (761 ) $ 2,472,809
Additional paid-in capital $ 1,537,749 $ 26,512 $ 1,564,261
Retained earnings $ 911,906 $ (25,751 ) $ 886,155
Total stockholders’ equity $ 2,371,847 $ 761 $ 2,372,608
Three Months Ended January 1, 2022
As Previously Restatement As Restated
Selling, general and administrative $ 43,196 $ (1,494 ) $ 41,702
Total operating expenses $ 78,974 $ (1,494 ) $ 77,480
Operating income $ 14,371 $ 1,494 $ 15,865
Income before income taxes $ 1,128 $ 1,494 $ 2,622
Provision for income taxes $ 1,191 $ 885 $ 2,076
Net income $ (63 ) $ 609 $ 546
Preferred stock dividends $ 5,751 — $ 5,751
Net income available to common stockholders $ (5,814 ) $ 609 $ (5,205 )
Net income per common share available to common stockholders:
Basic $ (0.20 ) $ 0.02 $ (0.18 )
Diluted $ (0.20 ) $ 0.02 $ (0.18 )
Weighted average common shares:
Basic 28,618,495 — 28,618,495
Diluted 28,618,495 — 28,618,495
As of January 1, 2022
As Previously Reported Restatement Impacts As Restated
Deferred income taxes $ 307,819 $ (2,979 ) $ 304,840
Total liabilities $ 2,540,076 $ (2,979 ) $ 2,537,097
Additional paid-in capital $ 1,531,552 $ 28,008 $ 1,559,560
Retained earnings $ 885,456 $ (25,029 ) $ 860,427
Total stockholders’ equity $ 2,334,974 $ 2,979 $ 2,337,953
Three Months Ended October 2, 2021
As Previously Restatement As Restated
Selling, general and administrative $ 29,674 $ 10,549 $ 40,223
Total operating expenses $ 35,341 $ 10,549 $ 45,890
Operating income $ 27,123 $ (10,549 ) $ 16,574
Income before income taxes $ 11,644 $ (10,549 ) $ 1,095
Provision for income taxes $ 4,715 $ (2,268 ) $ 2,447
Net income $ 6,929 $ (8,281 ) $ (1,352 )
Preferred stock dividends $ 510 — $ 510
Net income available to common stockholders $ 6,419 $ (8,281 ) $ (1,862 )
Net income per common share available to common stockholders:
Basic $ 0.25 $ (0.32 ) $ (0.07 )
Diluted $ 0.25 $ (0.32 ) $ (0.07 )
Weighted average common shares:
Basic 25,500,393 — 25,500,393
Diluted 25,775,794 (275,401 ) 25,500,393
As of October 2, 2021
As Previously Reported Restatement Impacts As Restated
Deferred income taxes $ 20,202 $ (3,864 ) $ 16,338
Total liabilities $ 230,700 $ (3,864 ) $ 226,836
Additional paid-in capital $ 1,524,928 $ 29,503 $ 1,554,431
Retained earnings $ 891,270 $ (25,639 ) $ 865,631
Total stockholders’ equity $ 2,337,097 $ 3,864 $ 2,340,961
Three Months Ended July 3, 2021
As Previously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As of July 3, 2021
As Previously Reported Restatement Impacts As Restated
Deferred income taxes $ 17,956 $ (1,596 ) $ 16,360
Total liabilities $ 216,223 $ (1,596 ) $ 214,627
Additional paid-in capital $ 467,524 $ 18,953 $ 486,477
Retained earnings $ 884,851 $ (17,357 ) $ 867,494
Total stockholders’ equity $ 1,274,376 $ 1,596 $ 1,275,972
Three Months Ended April 3, 2021
As Previously Restatement As Restated
Selling, general and administrative $ 27,409 $ (2,448 ) $ 24,961
Total operating expenses $ 32,729 $ (2,448 ) $ 30,281
Operating income $ 29,740 $ 2,448 $ 32,188
Income before income taxes $ 29,639 $ 2,448 $ 32,087
Provision for income taxes $ 4,685 $ 1,146 $ 5,831
Net income $ 24,954 $ 1,302 $ 26,256
Preferred stock dividends — — —
Net income available to common stockholders $ 24,954 $ 1,302 $ 26,256
Net income per common share available to common stockholders:
Basic $ 1.00 $ 0.05 $ 1.05
Diluted $ 0.99 $ 0.05 $ 1.04
Weighted average common shares:
Basic 24,948,546 — 24,948,546
Diluted 25,231,485 99,991 25,331,476
As of April 3, 2021
As Previously Reported Restatement Impacts As Restated
Deferred income taxes $ 17,178 $ (2,147 ) $ 15,031
Total liabilities $ 204,309 $ (2,147 ) $ 202,162
Additional paid-in capital $ 445,073 $ 17,543 $ 462,616
Retained earnings $ 858,852 $ (15,396 ) $ 843,456
Total stockholders’ equity $ 1,229,951 $ 2,147 $ 1,232,098
Three Months Ended December 26,
2020
As Previously Restatement As Restated
Selling, general and administrative $ 25,739 $ (2,038 ) $ 23,701
Total operating expenses $ 29,047 $ (2,038 ) $ 27,009
Operating income $ 26,541 $ 2,038 $ 28,579
Income before income taxes $ 26,264 $ 2,038 $ 28,302
Provision for income taxes $ 4,695 $ 917 $ 5,612
Net income $ 21,569 $ 1,121 $ 22,690
Preferred stock dividends — — —
Net income available to common stockholders $ 21,569 $ 1,121 $ 22,690
Net income per common share available to common stockholders:
Basic $ 0.87 $ 0.04 $ 0.91
Diluted $ 0.86 $ 0.04 $ 0.90
Weighted average common shares:
Basic 24,861,792 — 24,861,792
Diluted 25,060,812 107,544 25,168,356
As of December 26, 2020
As Previously Reported Restatement Impacts As Restated
Deferred income taxes $ 19,391 $ (3,293 ) $ 16,098
Total liabilities $ 204,175 $ (3,293 ) $ 200,882
Additional paid-in capital $ 434,346 $ 19,990 $ 454,336
Retained earnings $ 833,898 $ (16,697 ) $ 817,201
Total stockholders’ equity $ 1,204,807 $ 3,293 $ 1,208,100
Three Months Ended September 26, 2020
As Previously Reported Restatement Impacts As Restated
Selling, general and administrative $ 26,023 $ 2,728 $ 28,751
Total operating expenses $ 30,233 $ 2,728 $ 32,961
Operating income $ 26,363 $ (2,728 ) $ 23,635
Income before income taxes $ 25,809 $ (2,728 ) $ 23,081
Provision for income taxes $ 5,388 $ (239 ) $ 5,149
Net income $ 20,421 $ (2,489 ) $ 17,932
Preferred stock dividends — — —
Net income available to common stockholders $ 20,421 $ (2,489 ) $ 17,932
Net income per common share available to common stockholders:
Basic $ 0.82 $ (0.10 ) $ 0.72
Diluted $ 0.82 $ (0.10 ) $ 0.72
Weighted average common shares:
Basic 24,823,658 — 24,823,658
Diluted 24,957,158 102,509 25,059,667
As of September 26, 2020
As Previously Reported Restatement Impacts As Restated
Deferred income taxes $ 20,700 $ (4,209 ) $ 16,491
Total liabilities $ 195,781 $ (4,209 ) $ 191,572
Additional paid-in capital $ 425,488 $ 22,028 $ 447,516
Retained earnings $ 812,329 $ (17,819 ) $ 794,510
Total stockholders’ equity $ 1,172,104 $ 4,209 $ 1,176,313
Three Months Ended June 27, 2020
As Previously Reported Restatement Impacts As Restated
Selling, general and administrative $ 26,829 $ (1,459 ) $ 25,370
Total operating expenses $ 30,639 $ (1,459 ) $ 29,180
Operating income $ 28,814 $ 1,459 $ 30,273
Income before income taxes $ 28,347 $ 1,459 $ 29,806
Provision for income taxes $ 5,658 $ 883 $ 6,541
Net income $ 22,689 $ 576 $ 23,265
Preferred stock dividends — — —
Net income available to common stockholders $ 22,689 $ 576 $ 23,265
Net income per common share available to common stockholders:
Basic $ 0.92 $ 0.02 $ 0.94
Diluted $ 0.91 $ 0.02 $ 0.93
Weighted average common shares:
Basic 24,763,903 — 24,763,903
Diluted 24,933,941 105,348 25,039,289
As of June 27, 2020
As Previously Reported Restatement Impacts As Restated
Deferred income taxes $ 19,425 $ (3,970 ) $ 15,455
Total liabilities $ 206,574 $ (3,970 ) $ 202,604
Additional paid-in capital $ 418,069 $ 19,300 $ 437,369
Retained earnings $ 791,908 $ (15,330 ) $ 776,578
Total stockholders’ equity $ 1,142,635 $ 3,970 $ 1,146,605 General The consolidated financial
statements include the accounts of RBC Bearings Incorporated, Roller Bearing Company of America, Inc. (“RBCA”) and its
wholly-owned subsidiaries. All intercompany balances and transactions have been eliminated in consolidation. The Company has a fiscal
year consisting of 52 or 53 weeks, ending on the Saturday closest to March 31. Based on this policy, fiscal year 2022 contained
52 weeks, fiscal year 2021 contained 53 weeks and fiscal year 2020 contained 52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2, 2022, April 3, 2021 and March 28, 2020,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Cash and Cash Equivalents and Marketable Securities The Company considers all
highly liquid investments purchased with an original maturity of three months or less to be cash equivalents. The Company maintains its
cash accounts with various banks and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15% of accounts receivables at April 2, 2022 and 7% at April 3, 2021.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Property, Plant and Equipment Property, plant and equipment
are recorded at cost. Depreciation and amortization of property, plant and equipment, is provided for by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adopted ASC 842, Leases, on March
31, 2019. The Company has elected not to apply the recognition requirements to short-term leases, and recognizes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s for it as a lease; this election has been made for all asset classes. We also elected the hindsight practical expedient
to determine the reasonably certain lease term for existing leases, which resulted in the extension of lease terms for certain existing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Subsequent to the initial
measurement, the right-of-use asset for a finance lease is equivalent to the initial measurement less accumulated amortization and any
accumulated impairment losses. Generally, amortization of finance leases is recorded to cost of sales or selling, general and administrative
expenses on a straight-line basis over the lease term. 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in February 2022 with no impairment noted in the current
year. In addition, we also completed a quantitative test of impairment on goodwill as of November 1, 2021 in connection with the allocation
of existing goodwill amongst our newly defined business reporting segments. No impairment was noted as a result of that interim impairment
test.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up to the value of goodwill. The Company
applies the income approach (discounted cash flow method) in testing goodwill for impairment.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2,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8):
Fiscal Year Ended
April 2, 2022 April 3, 2021 March 28, 2020
Aerospace/Defense $ 381,468 $ 396,222 $ 507,417
Industrial 561,469 212,762 220,044
$ 942,937 $ 608,984 $ 727,461 The following table disaggregates
total revenue by geographic origin:
Fiscal Year Ended
April 2, 2022 April 3, 2021 March 28, 2020
United States $ 833,409 $ 546,018 $ 651,381
International 109,528 62,966 76,080
$ 942,937 $ 608,984 $ 727,461 The following table illustrates
the approximate percentage of revenue recognized for performance obligations satisfied over time versus the amount of revenue recognized
for performance obligations satisfied at a point in time:
Fiscal Year Ended
April 2, 2022 April 3, 2021 March 28, 2020
Point-in-time 97 % 96 % 95 %
Over time 3 % 4 % 5 %
100 % 100 % 100 %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83,612
at April 2, 2022. The Company expects to recognize revenue on approximately 61% and 87%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April 2, 2022 and April
3, 2021, current contract assets were $3,882 and $5,584, respectively, and included within prepaid expenses and other current assets
on the consolidated balance sheets. The decrease in contract assets was primarily due to the recognition of revenue related to the satisfaction
or partial satisfaction of performance obligations prior to billing partially offset by amounts billed to customers during the period.
As of April 2, 2022 and April 3, 2021, the Company did not have any contract assets classified as noncurrent on the consolidated balance
sheets. Contract Liabilities (Deferred
Revenue) As of April 2, 2022 and April
3, 2021, current contract liabilities were $19,556 and $16,998,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2,205 of contract liabilities were acquired during the year as part of the Dodge acquisition
(see Note 8). For the year ended April 2, 2022, the Company recognized revenues of $13,586 that were included in the contract liability
balance as of April 3, 2021. For the year ended April 3, 2021, the Company recognized revenues of $10,355 that were included in the contract
liability balance at March 28, 2020. As of April 2, 2022 and April
3, 2021, noncurrent contract liabilities were $10,401 and $3,754,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5,234 and $2,674 at April 2, 2022 and April 3, 2021,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Apr. 02, 2022</t>
        </is>
      </c>
    </row>
    <row r="3">
      <c r="A3" s="3" t="inlineStr">
        <is>
          <t>Receivables [Abstract]</t>
        </is>
      </c>
      <c r="B3" s="4" t="inlineStr">
        <is>
          <t xml:space="preserve"> </t>
        </is>
      </c>
    </row>
    <row r="4">
      <c r="A4" s="4" t="inlineStr">
        <is>
          <t>Allowance for Doubtful Accounts</t>
        </is>
      </c>
      <c r="B4" s="4" t="inlineStr">
        <is>
          <t>4. Allowance
for Doubtful Accounts The activity in the allowance
for doubtful accounts consists of the following:
Fiscal Year Ended Balance at Additions Other* Write-offs Balance at
April 2, 2022 $ 1,792 $ 1,436 $ (140 ) $ (351 ) $ 2,737
April 3, 2021 1,627 480 (86 ) (229 ) 1,792
March 28, 2020 1,430 263 13 (79 ) 1,627
* Foreign currency, price discrepancies, customer returns, disposition
and acquisition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02, 2022</t>
        </is>
      </c>
    </row>
    <row r="3">
      <c r="A3" s="3" t="inlineStr">
        <is>
          <t>Inventory Disclosure [Abstract]</t>
        </is>
      </c>
      <c r="B3" s="4" t="inlineStr">
        <is>
          <t xml:space="preserve"> </t>
        </is>
      </c>
    </row>
    <row r="4">
      <c r="A4" s="4" t="inlineStr">
        <is>
          <t>Inventory</t>
        </is>
      </c>
      <c r="B4" s="4" t="inlineStr">
        <is>
          <t xml:space="preserve">5. Inventory Inventories are
summarized below:
April 2, 2022 April 3, 2021
Raw materials $ 112,651 $ 57,764
Work in process 122,983 86,183
Finished goods 280,506 220,200
$ 516,140 $ 364,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2, 2022</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 of the following:
April 2, 2022 April 3, 2021
Land $ 24,188 $ 17,658
Buildings and improvements 170,131 90,668
Machinery and equipment 444,719 322,949
639,038 431,275
Less: accumulated depreciation (252,306 ) (223,011 )
$ 386,732 $ 208,264 Depreciation expense was
$30,840, $22,527 and $21,808 for the twelve-month periods ended April 2, 2022, April 3, 2021 and March 28, 2020, respectively. Finance Leases For the year ended April
2, 2022, $50,371 of assets included in buildings and improvements and $1,220 of assets included in machinery and equipment were accounted
for as finance leases. These finance leases were acquired as part of the Dodge acquisition discussed in Note 8. The Company did not have
any finance leases as of April 3, 2021. At April 2, 2022, the Company had accumulated amortization of $1,310 associated with these assets.
Amortization expense associated with these finance leases was $1,310 and is included within depreciation expense as mention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2</t>
        </is>
      </c>
    </row>
    <row r="3">
      <c r="A3" s="3" t="inlineStr">
        <is>
          <t>Leases [Abstract]</t>
        </is>
      </c>
      <c r="B3" s="4" t="inlineStr">
        <is>
          <t xml:space="preserve"> </t>
        </is>
      </c>
    </row>
    <row r="4">
      <c r="A4" s="4" t="inlineStr">
        <is>
          <t>Leases</t>
        </is>
      </c>
      <c r="B4" s="4" t="inlineStr">
        <is>
          <t>7. Leases The Company enters into leases
for manufacturing facilities, warehouses, sales offices, information technology equipment, plant equipment, vehicles and certain other
equipment with varying end dates from April 2022 to November 2041, including renewal options. The following table represents
the impact of leasing on the consolidated balance sheets:
Assets: Balance Sheet Classification April 2, 2022 April 3, 2021
Operating lease assets, net Operating lease assets, net $ 44,535 $ 35,664
Finance lease right of use assets, net Property, plant and equipment, net 51,591 —
Total leased assets, net $ 96,126 $ 35,664
Liabilities:
Current operating lease liabilities Current operating lease liabilities 8,059 5,726
Current finance lease liabilities Accrued expenses and other current liabilities 3,863 —
Noncurrent operating lease liabilities Noncurrent operating lease liabilities 36,680 29,982
Noncurrent finance lease liabilities Other noncurrent liabilities 48,049 —
Total lease liabilities $ 96,651 $ 35,708 Cash paid included in the
measurement of operating lease liabilities was $7,826 and $6,869 for the twelve-month periods ended April 2, 2022 and April 3, 2021,
respectively, all of which were included within the operating cash flow section of the consolidated statements of cash flows. Lease assets
obtained in exchange for new operating lease liabilities were $11,639 and $1,637 for the twelve-month periods ended April 2, 2022 and
April 3, 2021, respectively. Of the $11,639 of operating lease assets obtained for new operating lease liabilities during fiscal 2022,
$9,768 were obtained on November 1, 2021 as part of the Dodge acquisition. Lease modifications which resulted in newly obtained lease
assets in exchange for new operating lease liabilities were $3,338 for the twelve-month period ended April 2, 2022 and were $11,110 for
the twelve-month period ended April 3, 2021. Cash paid included in the
measurement of finance lease liabilities was $1,646 for the twelve-month periods ended April 2, 2022 and was included within the financing
cash flow section of the consolidated statements of cash flows. Lease assets obtained in exchange for new finance lease liabilities were
$52,902 for the twelve- month period ended April 2, 2022, of which, $39,030 were obtained on November 1, 2021 as part of the Dodge acquisition.
Lease modifications which resulted in newly obtained lease assets in exchange for new finance lease liabilities were $0 for the twelve-month
period ended April 2, 2022. Total operating lease expense
was $8,282, $7,647 and $7,079 for the twelve-month periods ended April 2, 2022, April 3, 2021 and March 28, 2020, respectively. Short-term
and variable lease expense were immaterial. Total finance lease expense
was $1,967 for the twelve-month period ended April 2, 2022, of which, $1,310 was related to amortization expense of finance lease assets
and $657 was related to interest expense. Future undiscounted lease
payments for the remaining lease terms as of April 2, 2022, including renewal options reasonably certain of being exercised, are as follows:
Operating
Within one year $ 8,214
One to two years 6,663
Two to three years 5,123
Three to four years 4,521
Four to five years 4,559
Thereafter 24,075
Total future undiscounted lease payments 53,155
Less: imputed interest (8,416 )
Total operating lease liabilities $ 44,739
Finance Leases
Within one year $ 3,927
One to two years 3,813
Two to three years 3,905
Three to four years 3,906
Four to five years 4,019
Thereafter 49,316
Total future undiscounted lease payments 68,886
Less: imputed interest (16,974 )
Total finance lease liabilities $ 51,912 The weighted-average remaining
lease term on April 2, 2022 for our operating leases is 10.3 years. The weighted-average discount rate on April 2, 2022 for our operating
leases is 3.7%. The weighted-average remaining
lease term on April 2, 2022 for our finance leases is 17.1 years. The weighted-average discount rate on April 2, 2022 for our finance
leases is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odge Acquisition</t>
        </is>
      </c>
      <c r="B1" s="2" t="inlineStr">
        <is>
          <t>12 Months Ended</t>
        </is>
      </c>
    </row>
    <row r="2">
      <c r="B2" s="2" t="inlineStr">
        <is>
          <t>Apr. 02, 2022</t>
        </is>
      </c>
    </row>
    <row r="3">
      <c r="A3" s="3" t="inlineStr">
        <is>
          <t>Dodge Acquisition [Abstract]</t>
        </is>
      </c>
      <c r="B3" s="4" t="inlineStr">
        <is>
          <t xml:space="preserve"> </t>
        </is>
      </c>
    </row>
    <row r="4">
      <c r="A4" s="4" t="inlineStr">
        <is>
          <t>Dodge Acquisition</t>
        </is>
      </c>
      <c r="B4" s="4" t="inlineStr">
        <is>
          <t>8. Dodge
Acquisition On November 1, 2021, the
Company completed the acquisition of Dodge for approximately $2,908,241, net of cash acquired and subject to certain adjustments. The
purchase price was paid with (i) $1,285,761 of borrowing under the Term Loan Facility, net of issuance costs, (ii) $1,050,811 of net
proceeds from the common stock and MCPS offerings, (iii) $494,200 of net proceeds from the Senior Notes offering, and (iv) approximately
$77,469 of cash on hand. In the acquisition, the Company purchased 100% of the capital stock of certain entities, including Dodge Mechanical
Power Transmission Company Inc. (now known as Dodge Industrial, Inc.), and certain other assets relating to ABB Asea Brown Boveri Ltd’s
mechanical power transmission business. With offices in Greenville,
South Carolina, Dodge is a leading manufacturer of mounted bearings, g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When the Company entered
into the Dodge acquisition agreement in July 2021, its obligation to pay the purchase price was supported by a $2,800,000 bridge financing
commitment (the “Bridge Commitment”), which was replaced prior to the closing of the acquisition by the equity and debt financings
described in Notes 15 and 11 and cash on hand. Acquisition costs incurred
for the fiscal year ended April 2, 2022 totaled $22,598 and were recorded as period expenses and included within other, net within the
consolidated statements of operations. This acquisition was accounted for as a purchase transaction. The preliminary purchase price allocation
is subject to change pending a final valuation of the assets and liabilities acquired. The assets acquired and liabilities assumed were
recorded based on their fair values at the date of acquisition as follows:
November 1,
Cash and cash equivalents $ 81,868
Accounts receivable 83,532
Inventory 136,376
Prepaid expenses and other current assets 1,261
Property, plant and equipment 165,109
Operating lease assets 9,768
Goodwill 1,624,793
Other intangible assets 1,385,082
Other noncurrent assets 3,672
Accounts payable 69,757
Accrued rebates 30,184
Accrued expenses and other current liabilities 46,699
Deferred tax liabilities 299,711
Other noncurrent liabilities 57,001
Net assets acquired 2,990,109
Less cash received 81,868
Net consideration $ 2,908,241 The goodwill associated with
this acquisition is the result of expected synergies from combining the operations of the acquired business with the Company's operations
and intangible assets that do not qualify for separate recognition, such as an assembled workforce. $44,952 of the acquired goodwill
is deductible for tax purposes. The fair value of the identifiable
intangible assets of $1,385,082, consisting primarily of customer relationships and trade names, was determined using the income approach.
Specifically, a multi-period, excess earnings method was utilized for the customer relationships and the relief-from-royalty method was
utilized for the trade name. The fair value of the customer relationships, $1,185,000, is being amortized based on the economic pattern
of benefit over a period of 24 years; the fair value of the trade name, $200,000, is being amortized on a straight-line basis over a
26-year term. These amortization periods represent the estimated useful lives of the assets. The results of operations
for Dodge have been included in the Company's financial statements for the period subsequent to the completion of the acquisition on
November 1, 2021. Dodge contributed $291,873 of revenue and $29,260 of operating income for the fiscal year ended April 2, 2022. The
following table reflects the unaudited pro forma operating results of the Company for the twelve month periods ended April 2, 2022, April
3, 2021 and March 28, 2020, which gives effect to the acquisition of Dodge as if the Company had been acquired on March 31, 2019. The
pro forma results are based on assumptions that the Company believes are reasonable under the circumstances. The pro forma results are
not necessarily indicative of the operating results that would have occurred had the acquisitions been effective March 31, 2019, nor
are they intended to be indicative of results that may occur in the future. The underlying pro forma information includes the historical
financial results of the Company and the acquired business adjusted for certain items such as amortization of acquired intangible assets
and acquisition costs incurred. The pro forma information does not include the effects of any synergies, cost reduction initiatives or
anticipated integration costs related to the acquisitions.
Fiscal Year Ended
April 2, 2022 (As Restated) (1) April 3, 2021 (As Restated) (1) March 28, 2020 (As Restated) (1)
Net sales $ 1,327,559 $ 1,182,017 $ 1,322,910
Net income $ 113,063 $ 99,948 $ 99,294
Basic net income per share available to common stockholders $ 3.15 $ 2.71 $ 2.72
Diluted net income per share available to common stockholders $ 3.12 $ 2.68 $ 2.68
(1) See Note 2, Summary of Significant Accounting Policies –
Restatement, for discussion regarding the impacts of the Restatement. Upon closing, the Company
entered into a transition services agreement ("TSA") with ABB, pursuant to which ABB agreed to support the information technology,
human resources and benefits, finance, tax and treasury functions of the Dodge business for six to twelve months. The Company has the
option to extend the support period for up to a maximum of an additional year for certain IT services. RBC has the right to terminate
individual services at any point over the renewal term. All services are expected to be terminated by the end of the second quarter of
fiscal 2023. Since the purchase of the Dodge business, costs associated with the TSA were $8,003 through April 2, 2022 and were included
in other, net on the Company'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2,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Goodwill balances, by segment,
consist of the following:
Plain Roller Ball Engineered Aerospace/ Industrial Total
March 28, 2020 $ 79,597 $ 16,007 $ 5,623 $ 176,549 — — $ 277,776
Acquisition (3) — — — (383 ) — — (383 )
Translation adjustments — — — 143 — — 143
April 3, 2021 $ 79,597 $ 16,007 $ 5,623 $ 176,309 — — $ 277,536
Allocation in the third quarter of fiscal 2022 (1) (79,597 ) (16,007 ) (5,623 ) (176,309 ) 194,124 83,412 —
Acquisition (2) — — — — — 1,624,793 1,624,793
Translation adjustments — — — — — (225 ) (225 )
April 2, 2022 — — — — $ 194,124 $ 1,707,980 $ 1,902,104
(1) Represents reallocation of goodwill as a result of our change
in segments in the third quarter of fiscal 2022. See Note 18 for further details.
(2) Goodwill associated with the acquisition of Dodge discussed
further in Note 8.
(3) Includes a reduction of goodwill recognized due to opening balance
sheet adjustments made during the measurement period of the Company’s acquisition of Vianel Holding AG (“Swiss Tool”)
on August 15, 2019. Intangible Assets
April 2, 2022 April 3, 2021
Weighted Gross Accumulated Gross Accumulated
Product approvals 24 $ 50,878 $ 16,680 $ 50,878 $ 14,691
Customer relationships and lists (1) 24 1,294,577 53,376 109,762 28,253
Trade names (1) 25 216,340 15,073 16,333 10,392
Distributor agreements 5 722 722 722 722
Patents and trademarks 16 12,342 6,607 11,612 6,211
Domain names 10 437 437 437 437
Other (1) 3 9,720 4,887 3,745 2,665
1,585,016 97,782 193,489 63,371
Non-amortizable repair station n/a 24,281 — 24,281 —
Total 24 $ 1,609,297 $ 97,782 $ 217,770 $ 63,371
(1) Includes $1,185,000 of customer relationships, $200,000 of trade
names and $82 of software intangibles resulting from the Dodge acquisition. Amortization expense
for definite-lived intangible assets during fiscal years 2022, 2021 and 2020 was $34,692, $10,217 and $9,612, respectively. Estimated
amortization expense for the five succeeding fiscal years and thereafter is as follows:
2023 $ 68,324
2024 68,318
2025 67,854
2026 64,700
2027 63,664
2028 and thereafter 1,154,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pr. 02, 2022</t>
        </is>
      </c>
    </row>
    <row r="3">
      <c r="A3" s="3" t="inlineStr">
        <is>
          <t>Disclosure Text Block Supplement [Abstract]</t>
        </is>
      </c>
      <c r="B3" s="4" t="inlineStr">
        <is>
          <t xml:space="preserve"> </t>
        </is>
      </c>
    </row>
    <row r="4">
      <c r="A4" s="4" t="inlineStr">
        <is>
          <t>Accrued Expenses and Other Current Liabilities</t>
        </is>
      </c>
      <c r="B4" s="4" t="inlineStr">
        <is>
          <t xml:space="preserve">10. Accrued Expenses and Other Current Liabilities The significant components of
accrued expenses and other current liabilities are as follows:
April 2, 2022 April 3, 2021
Employee compensation and related benefits $ 34,697 $ 11,846
Taxes 11,706 2,896
Contract liabilities 19,556 16,998
Accrued rebates 35,234 2,674
Workers compensation and insurance 1,144 2,915
Acquisition costs 4,568 —
Current finance lease liabilities 3,863 —
Accrued preferred stock dividends 4,919 —
Interest 10,987 37
Audit fees 599 89
Legal 450 380
Other 17,529 5,729
$ 145,252 $ 43,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2, 2022</t>
        </is>
      </c>
    </row>
    <row r="3">
      <c r="A3" s="3" t="inlineStr">
        <is>
          <t>Debt Disclosure [Abstract]</t>
        </is>
      </c>
      <c r="B3" s="4" t="inlineStr">
        <is>
          <t xml:space="preserve"> </t>
        </is>
      </c>
    </row>
    <row r="4">
      <c r="A4" s="4" t="inlineStr">
        <is>
          <t>Debt</t>
        </is>
      </c>
      <c r="B4" s="4" t="inlineStr">
        <is>
          <t xml:space="preserve">11. Debt Domestic Credit Facility On November 1, 2021 RBCA entered
into the New Credit Agreement with Wells Fargo as Administrative Agent, Collateral Agent, Swingline Lender and Letter of Credit Issuer
and the other lenders party thereto, and terminated the 2015 Credit Agreement. The New Credit Agreement provides the Company with (a)
a $1,300,000 term loan facility (the “Term Loan Facility”), which was used to fund a portion of the cash purchase price for
the acquisition of Dodge and to pay related fees and expenses, and (b) a $500,000 revolving credit facility (the “Revolving Credit
Facility” and together with the Term Loan Facility, the “Facilities”). Debt issuance costs associated with the New Credit
Agreement totaled $14,947 and will be amortized over the life of the New Credit Agreement using the effective interest method. When the
2015 Credit Agreement was terminated the Company wrote off $890 of previously unamortized debt issuance costs. 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 We are also required to pay a commitment fee on the unutilized
portion of the Revolving Credit Facility as well as letter of credit fees on any amounts secured by the revolver. As of April 2, 2022,
the Company’s commitment fee rate is 0.25% and the letter of credit fee rate is 1.75%. The Term Loan Facility and the
Revolving Credit Facility will mature on November 2, 2026 (the “Maturity Date”). The Company can elect to prepay some or all
of the outstanding balance from time to time without penalty. Commencing one full fiscal quarter after the execution of the New Credit
Agreement, the Term Loan Facility will amortize in quarterly installments with the balance payable on the Maturity Date unless otherwise
extended in accordance with the terms of the Term Loan Facility. The required future principal payments are approximately $0 for fiscal
2023, $30,000 for fiscal 2024, $97,500 for fiscal 2025, $130,000 for fiscal 2026, and $942,500 for fiscal 2027. 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12 months after the consummation of a material
acquisition), and (b) a minimum Interest Coverage Ratio of 2.00:1.00. The New Credit Agreement allows
the Company to, among other things, make distributions to shareholders, repurchase its stock, incur other debt or liens, or acquire or
dispose of assets provided that the Company complies with certain requirements and limitations of the New Credit Agreement. The Company’s domestic subsidiaries
have guaranteed the Company’s obligations under the New Credit Agreement, and the Company’s obligations and the domestic subsidiaries’
guaranty are secured by a pledge of substantially all of the domestic assets of the Company and its domestic subsidiaries. As of April 2, 2022, $1,200,000
was outstanding under the Term Loan Facility and approximately $3,550 of the Revolving Credit Facility was being utilized to provide letters
of credit to secure the Company’s obligations relating to certain insurance programs, and the Company had the ability to borrow
up to an additional $496,450 under the Revolving Credit Facility. The Term Loan is reported at carrying value on the consolidated balance
sheets. Senior Notes On October 7, 2021, RBCA issued
$500,000 aggregate principal amount of 4.375% Senior Notes due 2029. The net proceeds from the issuance of the Senior Notes were approximately
$491,992 after deducting initial purchasers’ discounts and commissions and offering expenses. On November 1, 2021, the Company used
the proceeds to fund a portion of the cash purchase price for the acquisition of Dodge. Debt issuance cost associated with the Senior
Notes totaled $8,008 and will be amortized over the life of the Senior Notes using the effective interest method. The Senior Notes were issued pursuant
to an indenture, dated as of October 7, 2021 (the “Indenture”), between RBCA and Wilmington Trust, National Association, as
truste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covenants will be suspended. The Senior Notes are guaranteed
jointly and severally on a senior unsecured basis by RBC Bearings and certain of RBCA’s existing and future wholly-owned domestic
subsidiaries that also guarantee the New Credit Agreement. Interest on the Senior Notes accrues
from October 7, 2021 at a rate of 4.375% and will be payable semi–annually in cash in arrears on April 15 and October 15 of each
year, commencing April 15, 2022.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Term Loan and Revolving Credit Facility On August 15, 2019, one of our
foreign subsidiaries, Schaublin, entered into two separate credit agreements (the “Foreign Credit Agreements”) with Credit
Suisse (Switzerland) Ltd. to (i) finance the acquisition of Swiss Tool, and (ii) provide future working capital. The Foreign Credit Agreements
provided Schaublin with a CHF 15,000 (approximately $15,383) term loan (the “Foreign Term Loan”), which was extinguished in
February 2022 and a CHF 15,000 (approximately $15,383) revolving credit facility (the “Foreign Revolver”), which continues
in effect until terminated by either Schaublin or Credit Suisse. Debt issuance costs associated with the Foreign Credit Agreements totaled
CHF 270 (approximately $277). When the Foreign Term Loan was extinguished, Schaublin wrote off $73 of previously unamortized debt issuance
costs.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April 2, 2022,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April 2, 2022, the Foreign
Term Loan has been paid, with no balance outstanding. There were no amounts outstanding under the Foreign Revolver. Schaublin has the
ability to borrow up to an additional $16,202 under the Foreign Revolver as of April 2, 2022. The balances payable under all borrowing facilities
are as follows:
April 2, 2022 April 3, 2021
Revolver and term loan facilities $ 1,200,000 $ 11,657
Senior notes 500,000 —
Debt issuance cost (20,895 ) (1,216 )
Other 9,236 5,666
Total debt 1,688,341 16,107
Less: current portion 1,543 2,612
Long-term debt $ 1,686,798 $ 13,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pr. 02, 2022</t>
        </is>
      </c>
      <c r="D1" s="2" t="inlineStr">
        <is>
          <t>Apr. 03, 2021</t>
        </is>
      </c>
    </row>
    <row r="2">
      <c r="A2" s="3" t="inlineStr">
        <is>
          <t>Current assets:</t>
        </is>
      </c>
      <c r="C2" s="4" t="inlineStr">
        <is>
          <t xml:space="preserve"> </t>
        </is>
      </c>
      <c r="D2" s="4" t="inlineStr">
        <is>
          <t xml:space="preserve"> </t>
        </is>
      </c>
    </row>
    <row r="3">
      <c r="A3" s="4" t="inlineStr">
        <is>
          <t>Cash and cash equivalents</t>
        </is>
      </c>
      <c r="B3" s="4" t="inlineStr">
        <is>
          <t>[1]</t>
        </is>
      </c>
      <c r="C3" s="6" t="n">
        <v>182862</v>
      </c>
      <c r="D3" s="6" t="n">
        <v>151086</v>
      </c>
    </row>
    <row r="4">
      <c r="A4" s="4" t="inlineStr">
        <is>
          <t>Marketable securities</t>
        </is>
      </c>
      <c r="B4" s="4" t="inlineStr">
        <is>
          <t>[1]</t>
        </is>
      </c>
      <c r="C4" s="4" t="inlineStr">
        <is>
          <t xml:space="preserve"> </t>
        </is>
      </c>
      <c r="D4" s="5" t="n">
        <v>90249</v>
      </c>
    </row>
    <row r="5">
      <c r="A5" s="4" t="inlineStr">
        <is>
          <t>Accounts receivable, net of allowance for doubtful accounts of $2,737 at April 2, 2022 and $1,792 at April 3, 2021</t>
        </is>
      </c>
      <c r="B5" s="4" t="inlineStr">
        <is>
          <t>[1]</t>
        </is>
      </c>
      <c r="C5" s="5" t="n">
        <v>247487</v>
      </c>
      <c r="D5" s="5" t="n">
        <v>110472</v>
      </c>
    </row>
    <row r="6">
      <c r="A6" s="4" t="inlineStr">
        <is>
          <t>Inventory</t>
        </is>
      </c>
      <c r="B6" s="4" t="inlineStr">
        <is>
          <t>[1]</t>
        </is>
      </c>
      <c r="C6" s="5" t="n">
        <v>516140</v>
      </c>
      <c r="D6" s="5" t="n">
        <v>364147</v>
      </c>
    </row>
    <row r="7">
      <c r="A7" s="4" t="inlineStr">
        <is>
          <t>Prepaid expenses and other current assets</t>
        </is>
      </c>
      <c r="B7" s="4" t="inlineStr">
        <is>
          <t>[1]</t>
        </is>
      </c>
      <c r="C7" s="5" t="n">
        <v>15748</v>
      </c>
      <c r="D7" s="5" t="n">
        <v>12248</v>
      </c>
    </row>
    <row r="8">
      <c r="A8" s="4" t="inlineStr">
        <is>
          <t>Total current assets</t>
        </is>
      </c>
      <c r="B8" s="4" t="inlineStr">
        <is>
          <t>[1]</t>
        </is>
      </c>
      <c r="C8" s="5" t="n">
        <v>962237</v>
      </c>
      <c r="D8" s="5" t="n">
        <v>728202</v>
      </c>
    </row>
    <row r="9">
      <c r="A9" s="4" t="inlineStr">
        <is>
          <t>Property, plant and equipment, net</t>
        </is>
      </c>
      <c r="B9" s="4" t="inlineStr">
        <is>
          <t>[1]</t>
        </is>
      </c>
      <c r="C9" s="5" t="n">
        <v>386732</v>
      </c>
      <c r="D9" s="5" t="n">
        <v>208264</v>
      </c>
    </row>
    <row r="10">
      <c r="A10" s="4" t="inlineStr">
        <is>
          <t>Operating lease assets, net</t>
        </is>
      </c>
      <c r="B10" s="4" t="inlineStr">
        <is>
          <t>[1]</t>
        </is>
      </c>
      <c r="C10" s="5" t="n">
        <v>44535</v>
      </c>
      <c r="D10" s="5" t="n">
        <v>35664</v>
      </c>
    </row>
    <row r="11">
      <c r="A11" s="4" t="inlineStr">
        <is>
          <t>Goodwill</t>
        </is>
      </c>
      <c r="B11" s="4" t="inlineStr">
        <is>
          <t>[1]</t>
        </is>
      </c>
      <c r="C11" s="5" t="n">
        <v>1902104</v>
      </c>
      <c r="D11" s="5" t="n">
        <v>277536</v>
      </c>
    </row>
    <row r="12">
      <c r="A12" s="4" t="inlineStr">
        <is>
          <t>Intangible assets, net</t>
        </is>
      </c>
      <c r="B12" s="4" t="inlineStr">
        <is>
          <t>[1]</t>
        </is>
      </c>
      <c r="C12" s="5" t="n">
        <v>1511515</v>
      </c>
      <c r="D12" s="5" t="n">
        <v>154399</v>
      </c>
    </row>
    <row r="13">
      <c r="A13" s="4" t="inlineStr">
        <is>
          <t>Other assets</t>
        </is>
      </c>
      <c r="B13" s="4" t="inlineStr">
        <is>
          <t>[1]</t>
        </is>
      </c>
      <c r="C13" s="5" t="n">
        <v>38294</v>
      </c>
      <c r="D13" s="5" t="n">
        <v>30195</v>
      </c>
    </row>
    <row r="14">
      <c r="A14" s="4" t="inlineStr">
        <is>
          <t>Total assets</t>
        </is>
      </c>
      <c r="B14" s="4" t="inlineStr">
        <is>
          <t>[1]</t>
        </is>
      </c>
      <c r="C14" s="5" t="n">
        <v>4845417</v>
      </c>
      <c r="D14" s="5" t="n">
        <v>1434260</v>
      </c>
    </row>
    <row r="15">
      <c r="A15" s="3" t="inlineStr">
        <is>
          <t>Current liabilities:</t>
        </is>
      </c>
      <c r="C15" s="4" t="inlineStr">
        <is>
          <t xml:space="preserve"> </t>
        </is>
      </c>
      <c r="D15" s="4" t="inlineStr">
        <is>
          <t xml:space="preserve"> </t>
        </is>
      </c>
    </row>
    <row r="16">
      <c r="A16" s="4" t="inlineStr">
        <is>
          <t>Accounts payable</t>
        </is>
      </c>
      <c r="B16" s="4" t="inlineStr">
        <is>
          <t>[1]</t>
        </is>
      </c>
      <c r="C16" s="5" t="n">
        <v>158606</v>
      </c>
      <c r="D16" s="5" t="n">
        <v>36336</v>
      </c>
    </row>
    <row r="17">
      <c r="A17" s="4" t="inlineStr">
        <is>
          <t>Accrued expenses and other current liabilities</t>
        </is>
      </c>
      <c r="B17" s="4" t="inlineStr">
        <is>
          <t>[1]</t>
        </is>
      </c>
      <c r="C17" s="5" t="n">
        <v>145252</v>
      </c>
      <c r="D17" s="5" t="n">
        <v>43564</v>
      </c>
    </row>
    <row r="18">
      <c r="A18" s="4" t="inlineStr">
        <is>
          <t>Current operating lease liabilities</t>
        </is>
      </c>
      <c r="B18" s="4" t="inlineStr">
        <is>
          <t>[1]</t>
        </is>
      </c>
      <c r="C18" s="5" t="n">
        <v>8059</v>
      </c>
      <c r="D18" s="5" t="n">
        <v>5726</v>
      </c>
    </row>
    <row r="19">
      <c r="A19" s="4" t="inlineStr">
        <is>
          <t>Current portion of long-term debt</t>
        </is>
      </c>
      <c r="B19" s="4" t="inlineStr">
        <is>
          <t>[1]</t>
        </is>
      </c>
      <c r="C19" s="5" t="n">
        <v>1543</v>
      </c>
      <c r="D19" s="5" t="n">
        <v>2612</v>
      </c>
    </row>
    <row r="20">
      <c r="A20" s="4" t="inlineStr">
        <is>
          <t>Total current liabilities</t>
        </is>
      </c>
      <c r="B20" s="4" t="inlineStr">
        <is>
          <t>[1]</t>
        </is>
      </c>
      <c r="C20" s="5" t="n">
        <v>313460</v>
      </c>
      <c r="D20" s="5" t="n">
        <v>88238</v>
      </c>
    </row>
    <row r="21">
      <c r="A21" s="4" t="inlineStr">
        <is>
          <t>Long-term debt, less current portion</t>
        </is>
      </c>
      <c r="B21" s="4" t="inlineStr">
        <is>
          <t>[1]</t>
        </is>
      </c>
      <c r="C21" s="5" t="n">
        <v>1686798</v>
      </c>
      <c r="D21" s="5" t="n">
        <v>13495</v>
      </c>
    </row>
    <row r="22">
      <c r="A22" s="4" t="inlineStr">
        <is>
          <t>Noncurrent operating lease liabilities</t>
        </is>
      </c>
      <c r="B22" s="4" t="inlineStr">
        <is>
          <t>[1]</t>
        </is>
      </c>
      <c r="C22" s="5" t="n">
        <v>36680</v>
      </c>
      <c r="D22" s="5" t="n">
        <v>29982</v>
      </c>
    </row>
    <row r="23">
      <c r="A23" s="4" t="inlineStr">
        <is>
          <t>Deferred income taxes</t>
        </is>
      </c>
      <c r="B23" s="4" t="inlineStr">
        <is>
          <t>[1]</t>
        </is>
      </c>
      <c r="C23" s="5" t="n">
        <v>315463</v>
      </c>
      <c r="D23" s="5" t="n">
        <v>15031</v>
      </c>
    </row>
    <row r="24">
      <c r="A24" s="4" t="inlineStr">
        <is>
          <t>Other noncurrent liabilities</t>
        </is>
      </c>
      <c r="B24" s="4" t="inlineStr">
        <is>
          <t>[1]</t>
        </is>
      </c>
      <c r="C24" s="5" t="n">
        <v>120408</v>
      </c>
      <c r="D24" s="5" t="n">
        <v>55416</v>
      </c>
    </row>
    <row r="25">
      <c r="A25" s="4" t="inlineStr">
        <is>
          <t>Total liabilities</t>
        </is>
      </c>
      <c r="B25" s="4" t="inlineStr">
        <is>
          <t>[1]</t>
        </is>
      </c>
      <c r="C25" s="5" t="n">
        <v>2472809</v>
      </c>
      <c r="D25" s="5" t="n">
        <v>202162</v>
      </c>
    </row>
    <row r="26">
      <c r="A26" s="4" t="inlineStr">
        <is>
          <t>Commitments and contingencies (Note 16)</t>
        </is>
      </c>
      <c r="B26" s="4" t="inlineStr">
        <is>
          <t>[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1 par value; authorized shares: 10,000,000 as of April 2, 2022 and April 3, 2021, respectively; issued shares: 4,600,000 and 0 as of April 2, 2022 and April 3, 2021, respectively</t>
        </is>
      </c>
      <c r="B28" s="4" t="inlineStr">
        <is>
          <t>[1]</t>
        </is>
      </c>
      <c r="C28" s="5" t="n">
        <v>46</v>
      </c>
      <c r="D28" s="4" t="inlineStr">
        <is>
          <t xml:space="preserve"> </t>
        </is>
      </c>
    </row>
    <row r="29">
      <c r="A29" s="4" t="inlineStr">
        <is>
          <t>Common stock, $.01 par value; authorized shares: 60,000,000 at April 2, 2022 and April 3, 2021, respectively; issued shares: 29,807,208 and 26,110,320 at April 2, 2022 and April 3, 2021, respectively</t>
        </is>
      </c>
      <c r="B29" s="4" t="inlineStr">
        <is>
          <t>[1]</t>
        </is>
      </c>
      <c r="C29" s="5" t="n">
        <v>298</v>
      </c>
      <c r="D29" s="5" t="n">
        <v>261</v>
      </c>
    </row>
    <row r="30">
      <c r="A30" s="4" t="inlineStr">
        <is>
          <t>Additional paid-in capital</t>
        </is>
      </c>
      <c r="B30" s="4" t="inlineStr">
        <is>
          <t>[1]</t>
        </is>
      </c>
      <c r="C30" s="5" t="n">
        <v>1564261</v>
      </c>
      <c r="D30" s="5" t="n">
        <v>462616</v>
      </c>
    </row>
    <row r="31">
      <c r="A31" s="4" t="inlineStr">
        <is>
          <t>Accumulated other comprehensive income/(loss)</t>
        </is>
      </c>
      <c r="B31" s="4" t="inlineStr">
        <is>
          <t>[1]</t>
        </is>
      </c>
      <c r="C31" s="5" t="n">
        <v>-5800</v>
      </c>
      <c r="D31" s="5" t="n">
        <v>-10409</v>
      </c>
    </row>
    <row r="32">
      <c r="A32" s="4" t="inlineStr">
        <is>
          <t>Retained earnings</t>
        </is>
      </c>
      <c r="B32" s="4" t="inlineStr">
        <is>
          <t>[1]</t>
        </is>
      </c>
      <c r="C32" s="5" t="n">
        <v>886155</v>
      </c>
      <c r="D32" s="5" t="n">
        <v>843456</v>
      </c>
    </row>
    <row r="33">
      <c r="A33" s="4" t="inlineStr">
        <is>
          <t>Treasury stock, at cost, 928,322 shares and 884,701 shares at April 2, 2022 and April 3, 2021, respectively</t>
        </is>
      </c>
      <c r="B33" s="4" t="inlineStr">
        <is>
          <t>[1]</t>
        </is>
      </c>
      <c r="C33" s="5" t="n">
        <v>-72352</v>
      </c>
      <c r="D33" s="5" t="n">
        <v>-63826</v>
      </c>
    </row>
    <row r="34">
      <c r="A34" s="4" t="inlineStr">
        <is>
          <t>Total stockholders’ equity</t>
        </is>
      </c>
      <c r="B34" s="4" t="inlineStr">
        <is>
          <t>[1],[2]</t>
        </is>
      </c>
      <c r="C34" s="5" t="n">
        <v>2372608</v>
      </c>
      <c r="D34" s="5" t="n">
        <v>1232098</v>
      </c>
    </row>
    <row r="35">
      <c r="A35" s="4" t="inlineStr">
        <is>
          <t>Total liabilities and stockholders’ equity</t>
        </is>
      </c>
      <c r="B35" s="4" t="inlineStr">
        <is>
          <t>[1]</t>
        </is>
      </c>
      <c r="C35" s="6" t="n">
        <v>4845417</v>
      </c>
      <c r="D35" s="6" t="n">
        <v>1434260</v>
      </c>
    </row>
    <row r="36"/>
    <row r="37">
      <c r="A37"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t>
        </is>
      </c>
      <c r="B1" s="2" t="inlineStr">
        <is>
          <t>12 Months Ended</t>
        </is>
      </c>
    </row>
    <row r="2">
      <c r="B2" s="2" t="inlineStr">
        <is>
          <t>Apr. 02, 2022</t>
        </is>
      </c>
    </row>
    <row r="3">
      <c r="A3" s="3" t="inlineStr">
        <is>
          <t>Other Liabilities and Financial Instruments Subject to Mandatory Redemption [Abstract]</t>
        </is>
      </c>
      <c r="B3" s="4" t="inlineStr">
        <is>
          <t xml:space="preserve"> </t>
        </is>
      </c>
    </row>
    <row r="4">
      <c r="A4" s="4" t="inlineStr">
        <is>
          <t>Other Noncurrent Liabilities</t>
        </is>
      </c>
      <c r="B4" s="4" t="inlineStr">
        <is>
          <t xml:space="preserve">12. Other Noncurrent Liabilities The significant components of
other noncurrent liabilities consist of:
April 2, 2022 April 3, 2021
Other postretirement benefits $ 16,306 $ 7,807
Noncurrent income tax liability 18,054 18,658
Deferred compensation 26,380 25,189
Contract liabilities 10,401 3,754
Noncurrent finance lease liabilities 48,049 —
Other 1,219 8
$ 120,409 $ 55,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pr. 02, 2022</t>
        </is>
      </c>
    </row>
    <row r="3">
      <c r="A3" s="3" t="inlineStr">
        <is>
          <t>Employee Benefit Plans [Abstract]</t>
        </is>
      </c>
      <c r="B3" s="4" t="inlineStr">
        <is>
          <t xml:space="preserve"> </t>
        </is>
      </c>
    </row>
    <row r="4">
      <c r="A4" s="4" t="inlineStr">
        <is>
          <t>Employee Benefit Plans</t>
        </is>
      </c>
      <c r="B4" s="4" t="inlineStr">
        <is>
          <t>13. Employee Benefit Plans At April 2, 2022, the Company
has one consolidated noncontributory defined benefit pension plan covering union employees in its Heim division plant in Fairfield, Connecticut,
its Plymouth subsidiary plant in Plymouth, Indiana and former union employees of the Tyson subsidiary in Glasgow, Kentucky and the Nice
subsidiary in Kulpsville, Pennsylvania. Plan assets are comprised primarily
of equity and fixed income investments. As of April 2, 2022 and April 3, 2021, plan assets were $26,022 and $27,238, respectively. The fair value of the above investments
is determined using quoted market prices of identical instruments. Therefore, the valuation inputs within the fair value hierarchy established
by ASC 820 are classified as Level 1 of the valuation hierarchy. Benefits under the union plans
are not a function of employees’ salaries; thus, the accumulated benefit obligation equals the projected benefit obligation. At April
2, 2022 and April 3, 2021, the projected benefit obligation was $22,838 and $25,380, respectively. The discount rates used in determining
the funded status as of April 2, 2022 and April 3, 2021 were 3.30% and 2.70%, respectively. The funded status of the Company’s
defined benefit pension plan and the amount recognized in the balance sheet at April 2, 2022 and April 3, 2021 were $3,184 and $1,858,
respectively. These overfunded amounts are included within noncurrent assets on the consolidated balance sheets. Net periodic benefit cost for fiscal
years 2022, 2021 and 2020 was $42, $529 and $276, respectively. The discount rate used to determine net periodic benefit cost for fiscal
years 2022, 2021 and 2020 was 2.70%, 2.80% and 3.50%, respectively. Two of the Company’s foreign
operations, Schaublin and Swiss Tool, sponsor pension plans for their approximately 143 and 31 employees, respectively, in conformance
with Swiss pension law. The Schaublin plan is funded with an independent semi-autonomous collective provident foundation whereas the Swiss
Tool plan is funded with a reputable Swiss insurer. The unfunded liabilities of these plans at April 2, 2022 were $3,073. For fiscal years
2022, 2021 and 2020, net periodic benefit cost for these plans was $1,660, $1,123 and $1,101, respectively. The Company has defined contribution
plans under Section 401(k) of the Internal Revenue Code for all of its employees not covered by a collective bargaining agreement.
Employer contributions under this plan, ranging from 10%-100% of eligible amounts contributed by employees, amounted to $4,601, $2,162
and $2,212 in fiscal 2022, 2021 and 2020, respectively. The Company maintains a non-qualified
Supplemental Executive Retirement Plan (“SERP”) for a select group of senior management employees. When the SERP was initially
adopted in 1996, it allowed eligible employees to elect to defer, until termination of their employment, the receipt of up to 25% of their
salary. In August 2008, the plan was modified to allow eligible employees to elect to defer up to 75% of their current salary and up to
100% of bonus compensation. As of April 2, 2022 and April 3, 2021, the SERP assets were $29,020 and $27,856, respectively, and are included
within other assets on the consolidated balance sheets. As of April 2, 2022 and April 3, 2021, the SERP liabilities were $24,861 and $24,178,
respectively, and are included within accrued expenses and other current liabilities and other noncurrent liabilities on the balance sheets.
The Company also maintains a similar SERP for employees of the newly acquired Dodge division with SERP assets as of April 2, 2022 of $1,486
and SERP liabilities of $1,519. These amounts are included within the same balance sheet line items as the other SERP maintained by the
Company.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were $2,291and $2,646 at April 2, 2022 and April 3, 2021, respectively. Of these amounts, $151 and
$174 are considered current and are included within accrued expenses and other current liabilities on the consolidated balance sheets
as of April 2, 2022 and April 3, 2021, respectively. The remainder of the balances are included in other noncurrent liabilities in the
consolidated balance sheets. The Company also maintains a frozen defined benefit heath care plan for employees of the newly acquired Dodge
division with postretirement benefit obligations of $10,000, of which, $1,168 was considered current. The amounts are included within
the same balance sheet line items as other postretirement health care plans maintain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c r="B3" s="4" t="inlineStr">
        <is>
          <t xml:space="preserve"> </t>
        </is>
      </c>
    </row>
    <row r="4">
      <c r="A4" s="4" t="inlineStr">
        <is>
          <t>Income Taxes</t>
        </is>
      </c>
      <c r="B4" s="4" t="inlineStr">
        <is>
          <t>14. Income Taxes Income before income taxes for the Company’s domestic
and foreign operations is as follows:
Fiscal Year Ended
April 2, 2022 (As (1) April 3, 2021 (As (1) March 28, 2020 (As (1)
Domestic $ 68,804 $ 108,651 $ 140,736
Foreign 9,946 4,625 5,985
Total income before income taxes $ 78,750 $ 113,276 $ 146,721
(1) See Note 2, Summary of Significant Accounting Policies –
Restatement, for discussion regarding the impacts of the Restatement. The provision for income taxes consists of the following:
Fiscal Year Ended
April 2, (1) April 3, (1) March 28, (1)
Current tax expense:
Federal $ 18,329 $ 15,171 $ 16,370
State 2,593 1,100 2,578
Foreign 2,933 2,646 2,653
23,855 18,917 21,601
Deferred tax expense:
Federal (488 ) 2,719 4,734
State (296 ) 1,534 820
Foreign 969 (37 ) (784 )
185 4,216 4,770
Total income taxes $ 24,040 $ 23,133 $ 26,371
(1) See Note 2, Summary of Significant Accounting Policies –
Restatement, for discussion regarding the impacts of the Restatement. An analysis of the difference
between the provision for income taxes and the amount computed by applying the U.S. statutory income tax rate to pre-tax income follows:
Fiscal Year Ended
April 2, 2022 (As Restated) (1) April 3, 2021 (As Restated) (1) March 28, 2020 (As Restated) (1)
Income taxes using U.S. federal statutory rate $ 16,537 $ 23,788 $ 30,811
State income taxes, net of federal benefit 1,916 2,334 2,677
Stock-based compensation (2,646 ) (2,583 ) (3,834 )
Foreign rate differential 1,603 1,638 613
Transition tax — — 135
Research and development credits (1,492 ) (1,258 ) (1,737 )
Company-owned life insurance (37 ) (1,173 ) 334
Foreign derived intangible income (FDII) (1,489 ) (1,088 ) (1,569 )
U.S. unrecognized tax positions 5,427 1,784 (146 )
Acquisition costs 1,654 — —
Valuation allowance 2,273 200 147
Other - net 294 (509 ) (1,060 )
$ 24,040 $ 23,133 $ 26,371
(1) See Note 2, Summary of Significant Accounting Policies –
Restatement, for discussion regarding the impacts of the Restatement. Net deferred tax assets (liabilities) are comprised of
the following:
April 2, 2022 (As Restated) (1) April 3, 2021 (As Restated) (1)
Deferred tax assets:
Pension and postretirement benefits $ 2,725 $ 1,021
Employee compensation accruals 8,186 7,080
Inventory 14,121 9,269
Operating lease liabilities 8,839 8,527
Finance lease liabilities 7,676 —
Stock compensation 4,223 8,279
Tax loss and credit carryforwards 12,121 10,942
State tax 1,377 1,441
Other accrued liabilities 11,422 1,233
Other 2,344 919
Total gross deferred tax assets 73,034 48,711
Valuation allowance (8,655 ) (6,292 )
Total deferred tax assets $ 64,379 $ 42,419
Deferred tax liabilities:
Property, plant and equipment $ (42,702 ) $ (20,744 )
Operating lease assets (8,884 ) (8,492 )
Other (2,860 ) (2,657 )
Intangible assets (324,431 ) (25,557 )
Total deferred tax liabilities $ (378,877 ) $ (57,450 )
Total net deferred liabilities $ (314,498 ) $ (15,031 )
(1) See Note 2, Summary of Significant Accounting Policies –
Restatement, for discussion regarding the impacts of the Restatement.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and foreign credits and net operating losses as it is more likely than not (i.e. greater than
a 50% likelihood) that these items will not be utilized. For the Company’s fiscal year ended April 2, 2022 the valuation allowance
increased by $2,363, which primarily pertained to a capital loss carryforward and an increase of U.S. federal and state credits. For the
Company’s fiscal year ended April 3, 2021 the valuation allowance increased by $2,042, which pertained to an increase of U.S. federal
and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April 2, 2022, the Company
had state net operating loss carryovers in different jurisdictions at varying amounts up to $7,332, which expire at various dates through
2036. At April 2, 2022, the Company had foreign net operating loss carryovers in different jurisdictions at varying amounts up to $3,367
which will expire at various dates through fiscal 2040. At April 2, 2022, the Company had U.S. federal and state credits in different
jurisdictions at varying amounts up to $9,359 which will expire at various dates through 2036. At April 2, 2022, the Company had Canadian
investment tax credits up to $210 which will expire at various dates through 2037. Under accounting standards (ASC 740) a deferred
tax liability is not recorded for the excess of the tax basis over the financial reporting (book) basis of an investment in a foreign
subsidiary if the indefinite reinvestment criteria is met. The Tax Cuts and Jobs Act (TCJA) required a mandatory deemed repatriation of
certain undistributed earnings of the Company’s foreign subsidiaries as of December 31, 2017, and income taxes were accrued accordingly.
If these deemed repatriated earnings were distributed in the form of cash dividends, the Company would not be subject to additional U.S.
income taxes, other than tax arising from the movement of foreign exchange rates on previously taxed earnings, but could be subject to
foreign income and withholding taxes. A provision has not been made for additional U.S. and foreign taxes at April 2, 2022 on approximately
$40,711 of undistributed earnings of foreign subsidiaries or for any additional tax on the deemed repatriated earnings because the Company
intends to reinvest these funds indefinitely to support foreign growth opportunities. Due to the inherent complexity of the multinational
tax environment in which the company operates, it is not practicable to estimate the unrecognized deferred tax liability on these undistributed
earnings. These earnings could become subject to additional tax under certain circumstances including, but not limited to, loans to the
Company, or upon sale or pledging of the foreign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April 2, 2022 and April 3, 2021 would affect
the effective income tax rate. A reconciliation of the beginning and ending amount
of unrecognized tax benefits is as follows:
April 2, (1) April 3, (1) March 28,  
Balance, beginning of year $ 16,595 $ 14,212 $ 13,479
Gross increases (decreases) – tax positions taken during a prior period 415 (166 ) 123
Gross increases – tax positions taken during the current period 7,592 3,994 1,702
Reductions due to lapse of the applicable statute of limitations (1,764 ) (1,445 ) (1,092 )
Balance, end of year $ 22,838 $ 16,595 $ 14,212
(1) See Note 2, Summary of Significant Accounting Policies –
Restatement, for discussion regarding the impacts of the Restatement. The Company recognizes the interest
and penalties accrued related to unrecognized tax benefits in income tax expense. The Company recognized expense of $61, $86 and $213
of interest and penalties on its statement of operations for the fiscal years ended April 2, 2022, April 3, 2021 and March 28, 2020, respectively.
The Company had approximately $1,431 and $1,492 of accrued interest and penalties at April 2, 2022 and April 3, 2021, respectively. The Company believes it is reasonably
possible that some of its unrecognized tax positions may be effectively settled by the end of the Company’s fiscal year ending April
1, 2023 due to the closing of audits and the statute of limitations expiring in various jurisdictions. The decrease, pertaining primarily
to federal and state credits and state tax, is estimated to be $1,734. The Company files income tax
returns in numerous U.S. and foreign jurisdictions, with returns subject to examination for varying periods, but generally back to and
including the year ending March 30, 2019, although certain tax credits generated in earlier years are open under statute from April 2,
2005. The Company is no longer subject to U.S. federal tax examination by the Internal Revenue Service for years ending before March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02, 2022</t>
        </is>
      </c>
    </row>
    <row r="3">
      <c r="A3" s="3" t="inlineStr">
        <is>
          <t>Stockholders' Equity Note [Abstract]</t>
        </is>
      </c>
      <c r="B3" s="4" t="inlineStr">
        <is>
          <t xml:space="preserve"> </t>
        </is>
      </c>
    </row>
    <row r="4">
      <c r="A4" s="4" t="inlineStr">
        <is>
          <t>Stockholders' Equity</t>
        </is>
      </c>
      <c r="B4" s="4" t="inlineStr">
        <is>
          <t>15.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September 24, 2021, we completed
an offering of 4,600,000 shares of 5.00% Series A Mandatory Convertible Preferred Stock (“MCPS”) in a public offering registered
under the Securities Act of 1933, as amended (the “Securities Act”), including 600,000 shares issued pursuant to the full
exercise of the option granted to the underwriters of the MCPS offering to purchase additional shares solely to cover over-allotments.
The trading symbol for the MCPS is “ROLLP.” The net proceeds from the offering were approximately $445,319 after deducting
underwriting discounts and commissions and offering expenses. On November 1, 2021, the Company used the proceeds to fund a portion of
the cash purchase price for the acquisition of Dodge. Holders of MCPS are entitled to
receive, when, as and if declared by our Board of Directors, or an authorized committee thereof, out of funds legally available for payment,
cumulative dividends at the annual rate of 5.0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that sets forth the
rights, preferences and privileges of the MCPS. The Company made a $7,092 dividend payment on January 15, 2022 and had accrued $4,919
as of April 2, 2022 for dividends to be paid out on April 15, 2022. The MCPS has a liquidation preference
of $100 per share plus accrued and unpaid dividends. As of April 2, 2022, the MCPS had an aggregate liquidation preference of $464,919.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 Unless earlier converted or redeemed,
each share of MCPS will automatically convert, for settlement on or about October 15, 2024, into between 0.4413 and 0.5405 shares of common
stock,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5, 2024. The conversion rate applicable to mandatory conversions may in certain
circumstances be increased to compensate holders of the MCPS for certain unpaid accumulated dividends. Common Stock We a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after giving effect to any liquidation preference for the benefit of
the MCPS or any other preferred stock then outstanding.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September 24, 2021, we completed
an offering of 3,450,000 shares of common stock in a public offering registered under the Securities Act at an offering price of $185
per share, including 450,000 shares issued pursuant to the full exercise of the option granted to the underwriters of the offering to
purchase additional shares. The net proceeds from the offering were approximately $605,492 after deducting underwriting discounts and
commissions and offering expenses. On November 1, 2021, the Company used the proceeds to fund a portion of the cash purchase price for
the acquisition of Dodge. Long-Term Equity Incentive Plans 2013 Long-Term Incentive Plan The 2013 Long-Term Incentive Plan
provides for grants of stock options, stock appreciation rights, restricted stock and performance awards. The purpose of the Plan is to
provide our directors, officers and other employees and persons who engage in services for us with incentives to maximize stockholder
value and otherwise contribute to our success and to enable us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administers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7 Long-Term Incentive Plan The 2017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administers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21 Long-Term Incentive Plan The 2021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administers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11,170, 217,479 Stock Appreciation Rights. Performance Awards. Amendment and Termination
of the Plans. A summary of the status of the
Company’s stock options outstanding as of April 2, 2022 and changes during the year then ended is presented below. All cashless exercises
of options and warrants are handled through an independent broker.
Number Of Weighted Weighted Contractual Intrinsic
Outstanding, April 3, 2021 695,402 $ 124.24 4.4 $ 51,391
Awarded 155,150 197.78
Exercised (149,896 ) 120.24
Forfeitures (4,682 ) 145.20
Expirations (87 ) 128.00
Outstanding, April 2, 2022 695,887 $ 141.36 4.1 $ 38,257
Exercisable, April 2, 2022 230,513 $ 109.17 2.7 $ 19,911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April 2, 2022 April 3, 2021 March 28, 2020
Dividend yield 0.00 % 0.00 % 0.00 %
Expected weighted-average life (yrs.) 5.0 5.0 5.0
Risk-free interest rate 0.95 % 0.35 % 1.82 %
Expected volatility 43.43 % 41.35 % 26.93 % The weighted average fair value
per share of options granted was $76.65 in fiscal 2022, $52.78 in fiscal 2021 and $39.34 in fiscal 2020. The Company recorded $8,201 (1)
(1) (1) (1)
(1) See Note 2, Summary of Significant Accounting Policies –
Restatement, for discussion regarding the impacts of the Restatement. Of the total awards outstanding
at April 2, 2022, 687,857 were either fully vested or are expected to vest. These shares have a weighted average exercise price of $141.03,
an intrinsic value of $38,033 and a weighted average contractual term of 4.1 years. A summary of the status of the Company’s
restricted stock outstanding as of April 2, 2022 and the changes during the year then ended is presented below.
Number Of Weighted-Average
Non-vested, April 3, 2021 246,850 $ 140.39
Granted 101,465 198.04
Vested (115,193 ) 132.91
Forfeitures (4,473 ) 142.68
Non-vested, April 2, 2022 228,649 $ 169.69 The weighted average fair value
per share of restricted stock awards granted was $198.04 in fiscal 2022, $153.70 in fiscal 2021 and $145.72 in fiscal 2020. The Company recorded $16,206 (1)
(1) (1)
(1)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pr. 02, 2022</t>
        </is>
      </c>
    </row>
    <row r="3">
      <c r="A3" s="3" t="inlineStr">
        <is>
          <t>Commitments and Contingencies [Abstract]</t>
        </is>
      </c>
      <c r="B3" s="4" t="inlineStr">
        <is>
          <t xml:space="preserve"> </t>
        </is>
      </c>
    </row>
    <row r="4">
      <c r="A4" s="4" t="inlineStr">
        <is>
          <t>Commitments and Contingencies</t>
        </is>
      </c>
      <c r="B4" s="4" t="inlineStr">
        <is>
          <t>16. Commitments and Contingencies As of April 2, 2022, approximately
6% of the Company’s hourly employees in the U.S. and abroad were represented by labor unions. The Company enters into U.S. government
contracts and subcontracts that are subject to audit by the U.S. government. In the opinion of the Company’s management, the results of
such audits, if any, are not expected to have a material impact on the cash flows, financial condition or results of operations of the
Company. For fiscal 2022, 2021 and 2020,
there were no audits by the U.S.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U.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3
or 2024. Investigation and remediation
of contamination is ongoing at some of the Company’s sites. In particular, state agencies have been overseeing groundwater monitoring
activities at the Company’s facility in Hartsville, South Carolina and a corrective action plan at the Company’s proper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proper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either individually or in the aggregate, is likely to have a material adverse effect
on our business, financial condition, operating results, cash flow or prosp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Apr. 02, 2022</t>
        </is>
      </c>
    </row>
    <row r="3">
      <c r="A3" s="3" t="inlineStr">
        <is>
          <t>Other Income and Expenses [Abstract]</t>
        </is>
      </c>
      <c r="B3" s="4" t="inlineStr">
        <is>
          <t xml:space="preserve"> </t>
        </is>
      </c>
    </row>
    <row r="4">
      <c r="A4" s="4" t="inlineStr">
        <is>
          <t>Other, Net</t>
        </is>
      </c>
      <c r="B4" s="4" t="inlineStr">
        <is>
          <t xml:space="preserve">17. Other, Net Other, net is comprised of the
following:
Fiscal Year Ended
April 2, 2022 April 3, 2021 March 28, 2020
Plant consolidation and restructuring costs $ 1,061 $ 2,862 $ 1,087
Acquisition costs 30,601 — 901
Provision for doubtful accounts 460 480 263
Amortization of intangibles 34,692 10,217 9,612
Loss (gain) on disposal of assets 347 1,314 (1,227 )
Other expense (income) 1,210 1,775 (883 )
$ 68,371 $ 16,648 $ 9,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Apr. 02, 2022</t>
        </is>
      </c>
    </row>
    <row r="3">
      <c r="A3" s="3" t="inlineStr">
        <is>
          <t>Reportable Segments [Abstract]</t>
        </is>
      </c>
      <c r="B3" s="4" t="inlineStr">
        <is>
          <t xml:space="preserve"> </t>
        </is>
      </c>
    </row>
    <row r="4">
      <c r="A4" s="4" t="inlineStr">
        <is>
          <t>Reportable Segments</t>
        </is>
      </c>
      <c r="B4" s="4" t="inlineStr">
        <is>
          <t>18. Reportable Segments The Company previously reported
its financial results under four operating segments: Plain Bearings; Roller Bearings; Ball Bearings; and Engineered Products. During the
third quarter of fiscal 2022, the Company completed the acquisition of Dodge, which has resulted in a change in the internal organization
of the Company and how its chief operating decision maker makes operating decisions, assesses the performance of the business, and allocates
resources. Accordingly, the Company’s financial results are now reported in two new reportable operating segments: Aerospace/Defense and
Industrial: Aerospace/Defense. Industrial. Financial information for fiscal
2021 and fiscal 2020 have been recast to conform to the new segment presentation. The accounting policies of the
reportable segments are the same as those described in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Fiscal Year Ended
April 2, 2022 (As (1) April 3, 2021 (As (1) March 28, 2020 (As (1)
Net External Sales
Aerospace/Defense $ 381,468 $ 396,222 $ 507,417
Industrial 561,469 212,762 220,044
$ 942,937 $ 608,984 $ 727,461
Gross Margin
Aerospace/Defense $ 155,127 $ 161,190 $ 210,442
Industrial 201,941 72,916 78,661
$ 357,068 $ 234,106 $ 289,103
Selling, General and Administrative Expenses
Aerospace/Defense $ 28,997 $ 29,134 $ 36,597
Industrial 58,603 17,982 20,238
Corporate 80,003 55,667 73,148
$ 167,603 $ 102,783 $ 129,983
Operating Income
Aerospace/Defense $ 117,858 $ 122,402 $ 165,698
Industrial 107,478 52,911 56,665
Corporate (104,242 ) (60,638 ) (72,996 )
$ 121,094 $ 114,675 $ 149,367
Total Assets
Aerospace/Defense $ 776,505 $ 792,280 $ 788,060
Industrial 3,920,957 357,353 390,363
Corporate 147,955 284,627 143,489
$ 4,845,417 $ 1,434,260 $ 1,321,912
Capital Expenditures
Aerospace/Defense $ 7,510 $ 8,672 $ 25,993
Industrial 19,312 2,951 11,129
Corporate 2,937 149 175
$ 29,759 $ 11,772 $ 37,297
Depreciation &amp; Amortization
Aerospace/Defense $ 19,055 $ 19,855 $ 19,262
Industrial 43,127 9,659 8,948
Corporate 3,350 3,230 3,210
$ 65,532 $ 32,744 $ 31,420
Geographic External Sales
Domestic $ 833,409 $ 546,018 $ 651,381
Foreign 109,528 62,966 76,080
$ 942,937 $ 608,984 $ 727,461
Geographic Long-Lived Assets
Domestic $ 372,995 $ 188,366 $ 190,215
Foreign 58,272 55,562 58,584
$ 431,267 $ 243,928 $ 248,799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Apr. 02, 2022</t>
        </is>
      </c>
    </row>
    <row r="3">
      <c r="A3" s="3" t="inlineStr">
        <is>
          <t>Accounting Policies [Abstract]</t>
        </is>
      </c>
      <c r="B3" s="4" t="inlineStr">
        <is>
          <t xml:space="preserve"> </t>
        </is>
      </c>
    </row>
    <row r="4">
      <c r="A4" s="4" t="inlineStr">
        <is>
          <t>Restatement</t>
        </is>
      </c>
      <c r="B4" s="4" t="inlineStr">
        <is>
          <t xml:space="preserve">Restatement On August 2, 2022, the Audit
Committee of the Board of Directors of the Company, in consultation with the Company’s management, concluded that the in the Company’s
previously issued consolidated financial statements for the fiscal years ended April 2, 2022, April 3, 2021 and March 28, 2020 (collectively,
the “Affected Periods”) contained in the Original Form 10-K, as well as the summarized unaudited interim financial information
for each of the quarters in the Affected Periods contained in the Original Form 10-K filed with the SEC on May 26, 2022, should be restated
by adjusting selling, general and administrative expenses to reflect non-cash stock-based compensation that should have been recognized
in each period. The need for the restatement
arose out of the Company’s reexamination of the timing of the Company’s recognition of stock-based compensation, a non-cash
item, for awards granted to the CEO and COO in light of their employment agreements as then in effect, which historically included provisions
that (i) would accelerate the vesting of all the CEO’s then-unvested shares of restricted stock and stock options in the event that
he voluntarily resigns from employment or provides the Company with notice that his employment agreement will not renew, and (ii) would
accelerate the vesting of all the COO’s then-unvested shares of restricted stock and stock options in the event that he provides
the Company with notice that his employment agreement will not renew. Historically, the Company recognized stock-based compensation for
restricted stock awards granted to the CEO and COO over the three-year vesting period and option awards over the five-year vesting period
stated in the agreements underlying these awards, but U.S. GAAP requires stock-based compensation for awards to be recognized over the
shorter service period effectively provided by the above-referenced provisions in the CEO and COO’s respective employment agreements. In this Amendment, the Company
has restated its selling, general and administrative expenses, including the tax impact of those additional expenses, within its consolidated
statements of operations for the Affected Periods to reflect the stock-based compensation that should have been recognized each period.
This correction to the consolidated statements of operations also impacted the Company’s consolidated statements of comprehensive
income, consolidated balance sheets, statements of stockholder’s equity and certain notes to the financial statements. This correction
does not impact the consolidated statements of cash flows besides offsetting adjustments between net income, deferred income taxes and
stock-based compensation within the cash flows from operating activities section. The following tables present
the impact of the restatement on the Company’s previously reported consolidated statements of operations for the fiscal years ended
April 2, 2022, April 3, 2021 and March 28, 2020. The values as previously reported were derived from the Company’s Original Form
10-K. (dollars in thousands, except share and per share
data)
Fiscal Year Ended April 2, 2022
As Previously Restatement As
Selling, general and administrative $ 158,634 $ 8,969 $ 167,603
Total operating expenses $ 227,005 $ 8,969 $ 235,974
Operating income $ 130,063 $ (8,969 ) $ 121,094
Income before income taxes $ 87,719 $ (8,969 ) $ 78,750
Provision for income taxes $ 22,654 $ 1,386 $ 24,040
Net income $ 65,065 $ (10,355 ) $ 54,710
Preferred stock dividends $ 12,011 — $ 12,011
Net income available to common stockholders $ 53,054 $ (10,355 ) $ 42,699
Net income per common share available to common stockholders:
Basic $ 1.97 $ (0.39 ) $ 1.58
Diluted $ 1.95 $ (0.39 ) $ 1.56
Weighted average common shares:
Basic 26,946,355 — 26,946,355
Diluted 27,214,232 96,797 27,311,029
Fiscal Year Ended April 3, 2021
As Previously Reported Restatement Impacts As Restated
Selling, general and administrative $ 106,000 $ (3,217 ) $ 102,783
Total operating expenses $ 122,648 $ (3,217 ) $ 119,431
Operating income $ 111,458 $ 3,217 $ 114,675
Income before income taxes $ 110,059 $ 3,217 $ 113,276
Provision for income taxes $ 20,426 $ 2,707 $ 23,133
Net income $ 89,633 $ 510 $ 90,143
Preferred stock dividends — — —
Net income available to common stockholders $ 89,633 $ 510 $ 90,143
Net income per common share available to common stockholders:
Basic $ 3.61 $ 0.02 $ 3.63
Diluted $ 3.58 $ 0.00 $ 3.58
Weighted average common shares:
Basic 24,851,344 — 24,851,344
Diluted 25,048,451 100,954 25,149,405
Fiscal Year Ended March 28, 2020
As Previously Restatement As
Selling, general and administrative $ 122,565 $ 7,418 $ 129,983
Total operating expenses $ 132,318 $ 7,418 $ 139,736
Operating income $ 156,785 $ (7,418 ) $ 149,367
Income before income taxes $ 154,139 $ (7,418 ) $ 146,721
Provision for income taxes $ 28,103 $ (1,732 ) $ 26,371
Net income $ 126,036 $ (5,686 ) $ 120,350
Preferred stock dividends — — —
Net income available to common stockholders $ 126,036 $ (5,686 ) $ 120,350
Net income per common share available to common stockholders:
Basic $ 5.12 $ (0.23 ) $ 4.89
Diluted $ 5.06 $ (0.25 ) $ 4.81
Weighted average common shares:
Basic 24,632,637 — 24,632,637
Diluted 24,922,631 102,984 25,025,615 The following tables present
the impact of the restatement on the Company’s consolidated statements of comprehensive income for the fiscal years ended April
2, 2022, April 3, 2021 and March 28, 2020. The values as previously reported were derived from the Company’s Original Form 10-K. (dollars in thousands)
Fiscal Year Ended April 2, 2022
As Previously Restatement As
Net income $ 65,065 $ (10,355 ) $ 54,710
Total comprehensive income $ 69,674 $ (10,355 ) $ 59,319
Fiscal Year Ended April 3, 2021
As Previously Restatement As
Net income $ 89,633 $ 510 $ 90,143
Total comprehensive income $ 86,122 $ 510 $ 86,632
Fiscal Year Ended March 28, 2020
As Previously Restatement As
Net income $ 126,036 $ (5,686 ) $ 120,350
Total comprehensive income $ 127,894 $ (5,686 ) $ 122,208 The following tables present
the impact of the restatement on the Company’s previously reported consolidated balance sheets as of April 2, 2022 and April 3,
2021. The values as previously reported were derived from the Company’s Original Form 10-K. (dollars in thousands)
As of April 2, 2022
As Previously Restatement As
Deferred income taxes $ 316,224 $ (761 ) $ 315,463
Total liabilities $ 2,473,570 $ (761 ) $ 2,472,809
Additional paid-in capital $ 1,537,749 $ 26,512 $ 1,564,261
Retained earnings $ 911,906 $ (25,751 ) $ 886,155
Total stockholders’ equity $ 2,371,847 $ 761 $ 2,372,608
As of April 3, 2021
As Previously Reported Restatement Impacts As
Deferred income taxes $ 17,178 $ (2,147 ) $ 15,031
Total liabilities $ 204,309 $ (2,147 ) $ 202,162
Additional paid-in capital $ 445,073 $ 17,543 $ 462,616
Retained earnings $ 858,852 $ (15,396 ) $ 843,456
Total stockholders’ equity $ 1,229,951 $ 2,147 $ 1,232,098 The impact to the balance
sheet at the beginning of the fiscal year ending March 28, 2020 was a reduction of retained earnings of $10,220, an increase to additional
paid-in capital of $13,342 and a reduction of deferred tax liabilities of $3,122. As shown above, the restatement
impacts the classification of amounts within certain equity accounts. Those restatement impacts are also reflected within the restated
columns of the Company’s previously reported consolidated statements of stockholders’ equity as of April 2, 2022 and April
3, 2021. The following table presents
the impact of the restatement on the Company’s previously reported consolidated statements of cash flows for the fiscal years ended
April 2, 2022, April 3, 2021 and March 28, 2020. The values as previously reported were derived from the Company’s Original Form
10-K. (dollars in thousands)
Fiscal Year Ended April 2, 2022
As Previously Reported Restatement As
Net income $ 65,065 $ (10,355 ) $ 54,710
Deferred income taxes $ (1,201 ) $ 1,386 $ 185
Stock-based compensation $ 23,925 $ 8,969 $ 32,894
Cash flows from operating activities $ 180,293 — $ 180,293
Fiscal Year Ended April 3, 2021
As Previously Reported Restatement As
Net income $ 89,633 $ 510 $ 90,143
Deferred income taxes $ 1,509 $ 2,707 $ 4,216
Stock-based compensation $ 21,299 $ (3,217 ) $ 18,082
Cash flows from operating activities $ 152,453 — $ 152,453
Fiscal Year Ended March 28, 2020
As Previously Reported Restatement As
Net income $ 126,036 $ (5,686 ) $ 120,350
Deferred income taxes $ 6,502 $ (1,732 ) $ 4,770
Stock-based compensation $ 20,150 $ 7,418 $ 27,568
Cash flows from operating activities $ 155,621 — $ 155,621 The following unaudited tables
present the impact of the restatement on the Company’s previously reported consolidated statements of operations and balance sheets
for the quarterly periods included within each of the fiscal years ended April 2, 2022 and April 3, 2021. The values as previously reported
were derived from the Company’s Original Form 10-Q’s previously filed with the Securities and Exchange Commission.
Three Months Ended April 2, 2022
As Previously Reported Restatement Impacts As Restated
Selling, general and administrative $ 55,962 $ (1,496 ) $ 54,466
Total operating expenses $ 79,640 $ (1,496 ) $ 78,144
Operating income $ 57,846 $ 1,496 $ 59,342
Income before income taxes $ 44,078 $ 1,496 $ 45,574
Provision for income taxes $ 11,878 $ 2,218 $ 14,096
Net income $ 32,200 $ (722 ) $ 31,478
Preferred stock dividends $ 5,750 — $ 5,750
Net income available to common stockholders $ 26,450 $ (722 ) $ 25,728
Net income per common share available to common stockholders:
Basic $ 0.92 $ (0.02 ) $ 0.90
Diluted $ 0.92 $ (0.03 ) $ 0.89
Weighted average common shares:
Basic 28,645,468 — 28,645,468
Diluted 28,865,257 106,509 28,971,766
As of April 2, 2022
As Previously Reported Restatement Impacts As Restated
Deferred income taxes $ 316,224 $ (761 ) $ 315,463
Total liabilities $ 2,473,570 $ (761 ) $ 2,472,809
Additional paid-in capital $ 1,537,749 $ 26,512 $ 1,564,261
Retained earnings $ 911,906 $ (25,751 ) $ 886,155
Total stockholders’ equity $ 2,371,847 $ 761 $ 2,372,608
Three Months Ended January 1, 2022
As Previously Restatement As Restated
Selling, general and administrative $ 43,196 $ (1,494 ) $ 41,702
Total operating expenses $ 78,974 $ (1,494 ) $ 77,480
Operating income $ 14,371 $ 1,494 $ 15,865
Income before income taxes $ 1,128 $ 1,494 $ 2,622
Provision for income taxes $ 1,191 $ 885 $ 2,076
Net income $ (63 ) $ 609 $ 546
Preferred stock dividends $ 5,751 — $ 5,751
Net income available to common stockholders $ (5,814 ) $ 609 $ (5,205 )
Net income per common share available to common stockholders:
Basic $ (0.20 ) $ 0.02 $ (0.18 )
Diluted $ (0.20 ) $ 0.02 $ (0.18 )
Weighted average common shares:
Basic 28,618,495 — 28,618,495
Diluted 28,618,495 — 28,618,495
As of January 1, 2022
As Previously Reported Restatement Impacts As Restated
Deferred income taxes $ 307,819 $ (2,979 ) $ 304,840
Total liabilities $ 2,540,076 $ (2,979 ) $ 2,537,097
Additional paid-in capital $ 1,531,552 $ 28,008 $ 1,559,560
Retained earnings $ 885,456 $ (25,029 ) $ 860,427
Total stockholders’ equity $ 2,334,974 $ 2,979 $ 2,337,953
Three Months Ended October 2, 2021
As Previously Restatement As Restated
Selling, general and administrative $ 29,674 $ 10,549 $ 40,223
Total operating expenses $ 35,341 $ 10,549 $ 45,890
Operating income $ 27,123 $ (10,549 ) $ 16,574
Income before income taxes $ 11,644 $ (10,549 ) $ 1,095
Provision for income taxes $ 4,715 $ (2,268 ) $ 2,447
Net income $ 6,929 $ (8,281 ) $ (1,352 )
Preferred stock dividends $ 510 — $ 510
Net income available to common stockholders $ 6,419 $ (8,281 ) $ (1,862 )
Net income per common share available to common stockholders:
Basic $ 0.25 $ (0.32 ) $ (0.07 )
Diluted $ 0.25 $ (0.32 ) $ (0.07 )
Weighted average common shares:
Basic 25,500,393 — 25,500,393
Diluted 25,775,794 (275,401 ) 25,500,393
As of October 2, 2021
As Previously Reported Restatement Impacts As Restated
Deferred income taxes $ 20,202 $ (3,864 ) $ 16,338
Total liabilities $ 230,700 $ (3,864 ) $ 226,836
Additional paid-in capital $ 1,524,928 $ 29,503 $ 1,554,431
Retained earnings $ 891,270 $ (25,639 ) $ 865,631
Total stockholders’ equity $ 2,337,097 $ 3,864 $ 2,340,961
Three Months Ended July 3, 2021
As Previously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As of July 3, 2021
As Previously Reported Restatement Impacts As Restated
Deferred income taxes $ 17,956 $ (1,596 ) $ 16,360
Total liabilities $ 216,223 $ (1,596 ) $ 214,627
Additional paid-in capital $ 467,524 $ 18,953 $ 486,477
Retained earnings $ 884,851 $ (17,357 ) $ 867,494
Total stockholders’ equity $ 1,274,376 $ 1,596 $ 1,275,972
Three Months Ended April 3, 2021
As Previously Restatement As Restated
Selling, general and administrative $ 27,409 $ (2,448 ) $ 24,961
Total operating expenses $ 32,729 $ (2,448 ) $ 30,281
Operating income $ 29,740 $ 2,448 $ 32,188
Income before income taxes $ 29,639 $ 2,448 $ 32,087
Provision for income taxes $ 4,685 $ 1,146 $ 5,831
Net income $ 24,954 $ 1,302 $ 26,256
Preferred stock dividends — — —
Net income available to common stockholders $ 24,954 $ 1,302 $ 26,256
Net income per common share available to common stockholders:
Basic $ 1.00 $ 0.05 $ 1.05
Diluted $ 0.99 $ 0.05 $ 1.04
Weighted average common shares:
Basic 24,948,546 — 24,948,546
Diluted 25,231,485 99,991 25,331,476
As of April 3, 2021
As Previously Reported Restatement Impacts As Restated
Deferred income taxes $ 17,178 $ (2,147 ) $ 15,031
Total liabilities $ 204,309 $ (2,147 ) $ 202,162
Additional paid-in capital $ 445,073 $ 17,543 $ 462,616
Retained earnings $ 858,852 $ (15,396 ) $ 843,456
Total stockholders’ equity $ 1,229,951 $ 2,147 $ 1,232,098
Three Months Ended December 26,
2020
As Previously Restatement As Restated
Selling, general and administrative $ 25,739 $ (2,038 ) $ 23,701
Total operating expenses $ 29,047 $ (2,038 ) $ 27,009
Operating income $ 26,541 $ 2,038 $ 28,579
Income before income taxes $ 26,264 $ 2,038 $ 28,302
Provision for income taxes $ 4,695 $ 917 $ 5,612
Net income $ 21,569 $ 1,121 $ 22,690
Preferred stock dividends — — —
Net income available to common stockholders $ 21,569 $ 1,121 $ 22,690
Net income per common share available to common stockholders:
Basic $ 0.87 $ 0.04 $ 0.91
Diluted $ 0.86 $ 0.04 $ 0.90
Weighted average common shares:
Basic 24,861,792 — 24,861,792
Diluted 25,060,812 107,544 25,168,356
As of December 26, 2020
As Previously Reported Restatement Impacts As Restated
Deferred income taxes $ 19,391 $ (3,293 ) $ 16,098
Total liabilities $ 204,175 $ (3,293 ) $ 200,882
Additional paid-in capital $ 434,346 $ 19,990 $ 454,336
Retained earnings $ 833,898 $ (16,697 ) $ 817,201
Total stockholders’ equity $ 1,204,807 $ 3,293 $ 1,208,100
Three Months Ended September 26, 2020
As Previously Reported Restatement Impacts As Restated
Selling, general and administrative $ 26,023 $ 2,728 $ 28,751
Total operating expenses $ 30,233 $ 2,728 $ 32,961
Operating income $ 26,363 $ (2,728 ) $ 23,635
Income before income taxes $ 25,809 $ (2,728 ) $ 23,081
Provision for income taxes $ 5,388 $ (239 ) $ 5,149
Net income $ 20,421 $ (2,489 ) $ 17,932
Preferred stock dividends — — —
Net income available to common stockholders $ 20,421 $ (2,489 ) $ 17,932
Net income per common share available to common stockholders:
Basic $ 0.82 $ (0.10 ) $ 0.72
Diluted $ 0.82 $ (0.10 ) $ 0.72
Weighted average common shares:
Basic 24,823,658 — 24,823,658
Diluted 24,957,158 102,509 25,059,667
As of September 26, 2020
As Previously Reported Restatement Impacts As Restated
Deferred income taxes $ 20,700 $ (4,209 ) $ 16,491
Total liabilities $ 195,781 $ (4,209 ) $ 191,572
Additional paid-in capital $ 425,488 $ 22,028 $ 447,516
Retained earnings $ 812,329 $ (17,819 ) $ 794,510
Total stockholders’ equity $ 1,172,104 $ 4,209 $ 1,176,313
Three Months Ended June 27, 2020
As Previously Reported Restatement Impacts As Restated
Selling, general and administrative $ 26,829 $ (1,459 ) $ 25,370
Total operating expenses $ 30,639 $ (1,459 ) $ 29,180
Operating income $ 28,814 $ 1,459 $ 30,273
Income before income taxes $ 28,347 $ 1,459 $ 29,806
Provision for income taxes $ 5,658 $ 883 $ 6,541
Net income $ 22,689 $ 576 $ 23,265
Preferred stock dividends — — —
Net income available to common stockholders $ 22,689 $ 576 $ 23,265
Net income per common share available to common stockholders:
Basic $ 0.92 $ 0.02 $ 0.94
Diluted $ 0.91 $ 0.02 $ 0.93
Weighted average common shares:
Basic 24,763,903 — 24,763,903
Diluted 24,933,941 105,348 25,039,289
As of June 27, 2020
As Previously Reported Restatement Impacts As Restated
Deferred income taxes $ 19,425 $ (3,970 ) $ 15,455
Total liabilities $ 206,574 $ (3,970 ) $ 202,604
Additional paid-in capital $ 418,069 $ 19,300 $ 437,369
Retained earnings $ 791,908 $ (15,330 ) $ 776,578
Total stockholders’ equity $ 1,142,635 $ 3,970 $ 1,146,605 General The consolidated financial
statements include the accounts of RBC Bearings Incorporated, Roller Bearing Company of America, Inc. (“RBCA”) and its
wholly-owned subsidiaries. All intercompany balances and transactions have been eliminated in consolidation. The Company has a fiscal
year consisting of 52 or 53 weeks, ending on the Saturday closest to March 31. Based on this policy, fiscal year 2022 contained
52 weeks, fiscal year 2021 contained 53 weeks and fiscal year 2020 contained 52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2, 2022, April 3, 2021 and March 28, 2020,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Cash and Cash Equivalents and Marketable Securities The Company considers all
highly liquid investments purchased with an original maturity of three months or less to be cash equivalents. The Company maintains its
cash accounts with various banks and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15% of accounts receivables at April 2, 2022 and 7% at April 3, 2021.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Property, Plant and Equipment Property, plant and equipment
are recorded at cost. Depreciation and amortization of property, plant and equipment, is provided for by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adopted ASC 842, Leases, on March
31, 2019. The Company has elected not to apply the recognition requirements to short-term leases, and recognizes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s for it as a lease; this election has been made for all asset classes. We also elected the hindsight practical expedient
to determine the reasonably certain lease term for existing leases, which resulted in the extension of lease terms for certain existing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Subsequent to the initial
measurement, the right-of-use asset for a finance lease is equivalent to the initial measurement less accumulated amortization and any
accumulated impairment losses. Generally, amortization of finance leases is recorded to cost of sales or selling, general and administrative
expenses on a straight-line basis over the lease term. 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in February 2022 with no impairment noted in the current
year. In addition, we also completed a quantitative test of impairment on goodwill as of November 1, 2021 in connection with the allocation
of existing goodwill amongst our newly defined business reporting segments. No impairment was noted as a result of that interim impairment
test.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up to the value of goodwill. The Company
applies the income approach (discounted cash flow method) in testing goodwill for impairment. The key assumptions used in the discounted
cash </t>
        </is>
      </c>
    </row>
    <row r="5">
      <c r="A5" s="4" t="inlineStr">
        <is>
          <t>General</t>
        </is>
      </c>
      <c r="B5" s="4" t="inlineStr">
        <is>
          <t xml:space="preserve">General The consolidated financial
statements include the accounts of RBC Bearings Incorporated, Roller Bearing Company of America, Inc. (“RBCA”) and its
wholly-owned subsidiaries. All intercompany balances and transactions have been eliminated in consolidation. The Company has a fiscal
year consisting of 52 or 53 weeks, ending on the Saturday closest to March 31. Based on this policy, fiscal year 2022 contained
52 weeks, fiscal year 2021 contained 53 weeks and fiscal year 2020 contained 52 weeks. The amounts are shown in thousands, unless otherwise
indicated.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t>
        </is>
      </c>
    </row>
    <row r="7">
      <c r="A7" s="4" t="inlineStr">
        <is>
          <t>Revenue Recognition</t>
        </is>
      </c>
      <c r="B7" s="4" t="inlineStr">
        <is>
          <t xml:space="preserve">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2, 2022, April 3, 2021 and March 28, 2020,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t>
        </is>
      </c>
    </row>
    <row r="8">
      <c r="A8" s="4" t="inlineStr">
        <is>
          <t>Cash and Cash Equivalents and Marketable Securities</t>
        </is>
      </c>
      <c r="B8" s="4" t="inlineStr">
        <is>
          <t xml:space="preserve">Cash and Cash Equivalents and Marketable Securities The Company considers all
highly liquid investments purchased with an original maturity of three months or less to be cash equivalents. The Company maintains its
cash accounts with various banks and has not experienced any losses in such accounts. </t>
        </is>
      </c>
    </row>
    <row r="9">
      <c r="A9" s="4" t="inlineStr">
        <is>
          <t>Accounts Receivable, Net and Concentration of Credit Risk</t>
        </is>
      </c>
      <c r="B9" s="4" t="inlineStr">
        <is>
          <t xml:space="preserve">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15% of accounts receivables at April 2, 2022 and 7% at April 3, 2021. </t>
        </is>
      </c>
    </row>
    <row r="10">
      <c r="A10" s="4" t="inlineStr">
        <is>
          <t>Inventory</t>
        </is>
      </c>
      <c r="B10" s="4" t="inlineStr">
        <is>
          <t xml:space="preserve">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t>
        </is>
      </c>
    </row>
    <row r="11">
      <c r="A11" s="4" t="inlineStr">
        <is>
          <t>Contract Assets (Unbilled Receivables)</t>
        </is>
      </c>
      <c r="B11" s="4" t="inlineStr">
        <is>
          <t xml:space="preserve">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t>
        </is>
      </c>
    </row>
    <row r="12">
      <c r="A12" s="4" t="inlineStr">
        <is>
          <t>Property, Plant and Equipment</t>
        </is>
      </c>
      <c r="B12" s="4" t="inlineStr">
        <is>
          <t xml:space="preserve">Property, Plant and Equipment Property, plant and equipment
are recorded at cost. Depreciation and amortization of property, plant and equipment, is provided for by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t>
        </is>
      </c>
    </row>
    <row r="13">
      <c r="A13" s="4" t="inlineStr">
        <is>
          <t>Leases</t>
        </is>
      </c>
      <c r="B13" s="4" t="inlineStr">
        <is>
          <t xml:space="preserve">Leases The Company adopted ASC 842, Leases, on March
31, 2019. The Company has elected not to apply the recognition requirements to short-term leases, and recognizes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s for it as a lease; this election has been made for all asset classes. We also elected the hindsight practical expedient
to determine the reasonably certain lease term for existing leases, which resulted in the extension of lease terms for certain existing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Subsequent to the initial
measurement, the right-of-use asset for a finance lease is equivalent to the initial measurement less accumulated amortization and any
accumulated impairment losses. Generally, amortization of finance leases is recorded to cost of sales or selling, general and administrative
expenses on a straight-line basis over the lease term. </t>
        </is>
      </c>
    </row>
    <row r="14">
      <c r="A14" s="4" t="inlineStr">
        <is>
          <t>Goodwill and Indefinite-Lived Intangible Assets</t>
        </is>
      </c>
      <c r="B14" s="4" t="inlineStr">
        <is>
          <t xml:space="preserve">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in February 2022 with no impairment noted in the current
year. In addition, we also completed a quantitative test of impairment on goodwill as of November 1, 2021 in connection with the allocation
of existing goodwill amongst our newly defined business reporting segments. No impairment was noted as a result of that interim impairment
test.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up to the value of goodwill.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2 test was 9.5%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2 test was 2.5%. The Company has determined that, to date, no impairment of goodwill
exists and fair value of the reporting units exceeded the carrying value in total by approximately 53.9%. The fair value of the reporting
units exceeds the carrying value by a minimum of 24.9% at each of the two reporting units. </t>
        </is>
      </c>
    </row>
    <row r="15">
      <c r="A15" s="4" t="inlineStr">
        <is>
          <t>Contract Liabilities (Deferred Revenue)</t>
        </is>
      </c>
      <c r="B15" s="4" t="inlineStr">
        <is>
          <t xml:space="preserve">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t>
        </is>
      </c>
    </row>
    <row r="16">
      <c r="A16" s="4" t="inlineStr">
        <is>
          <t>Income Taxes</t>
        </is>
      </c>
      <c r="B16" s="4" t="inlineStr">
        <is>
          <t xml:space="preserve">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t>
        </is>
      </c>
    </row>
    <row r="17">
      <c r="A17" s="4" t="inlineStr">
        <is>
          <t>Net Income Per Common Share Available to Common Stockholders</t>
        </is>
      </c>
      <c r="B17" s="4" t="inlineStr">
        <is>
          <t xml:space="preserve">Net Income Per Common Share Available to Common
Stockholders Basic net income per share
available to common stockholders is computed by dividing net income available to common stockholders by the weighted-average number of
common shares outstanding. Diluted net income per share
available to common stockholders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vailable to common stockholders by adjusting net income in the numerator
for the effect of the cumulative MCPS dividends for the respective period. For the twelve months ended
April 2, 2022, the effect of assuming the conversion of the 4,600,000 shares of MCPS into shares of common stock was anti-dilutive, and
therefore excluded from the calculation of diluted earnings per share available to common stockholders. Accordingly, net income was reduced
by cumulative MCPS dividends, as presented in our consolidated statement of operations, for purposes of calculating net income available
to common stockholders. For the twelve months
ended April 2, 2022, 179,289 employee stock options and 325 restricted shares were excluded from the calculation of diluted earnings
per share available to common stockholders. For the twelve months ended April 3, 2021, 176,432 (1) (1) (1)
(1) See Note 2, Summary of Significant Accounting Policies –
Restatement, for discussion regarding the impacts of the Restatement. The table below reflects
the calculation of weighted-average shares outstanding for each period presented as well as the computation of basic and diluted net
income per share available to common stockholders.
Fiscal Year Ended
April 2, 2022 (As Restated) (1) April 3, 2021 (As Restated) (1) March 28, 2020 (As Restated) (1)
Net income $ 54,710 $ 90,143 $ 120,350
Preferred stock dividends 12,011 — —
Net income available to common stockholders $ 42,699 $ 90,143 $ 120,350
Denominator:
Denominator for basic net income per share available to common stockholders — weighted-average shares outstanding 26,946,355 24,851,344 24,632,637
Effect of dilution due to employee stock awards 364,674 298,061 392,978
Denominator for diluted net income per share available to common stockholders — weighted-average shares outstanding 27,311,029 25,149,405 25,025,615
Basic net income per share available to common stockholders $ 1.58 $ 3.63 $ 4.89
Diluted net income per share available to common stockholders $ 1.56 $ 3.58 $ 4.81
(1) See Note 2, Summary of Significant Accounting Policies –
Restatement, for discussion regarding the impacts of the Restatement. </t>
        </is>
      </c>
    </row>
    <row r="18">
      <c r="A18" s="4" t="inlineStr">
        <is>
          <t>Impairment of Long-Lived Assets</t>
        </is>
      </c>
      <c r="B18" s="4" t="inlineStr">
        <is>
          <t xml:space="preserve">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t>
        </is>
      </c>
    </row>
    <row r="19">
      <c r="A19" s="4" t="inlineStr">
        <is>
          <t>Foreign Currency Translation and Transactions</t>
        </is>
      </c>
      <c r="B19" s="4" t="inlineStr">
        <is>
          <t xml:space="preserve">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t>
        </is>
      </c>
    </row>
    <row r="20">
      <c r="A20" s="4" t="inlineStr">
        <is>
          <t>Fair Value of Measurements</t>
        </is>
      </c>
      <c r="B20" s="4" t="inlineStr">
        <is>
          <t xml:space="preserve">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the Term Loan, Foreign Revolver and Foreign Term Loan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ll borrowings have
been classified as Level 2 in the valuation hierarchy. The Senior Notes are reported at carrying value on the consolidated balance sheets.
The fair value of the Senior Notes as of April 2, 2022 was $463,750 and was computed based on quoted market prices (observable inputs).
The Senior Notes are classified within Level 2 of the fair value hierarchy. </t>
        </is>
      </c>
    </row>
    <row r="21">
      <c r="A21" s="4" t="inlineStr">
        <is>
          <t>Accumulated Other Comprehensive Income (Loss)</t>
        </is>
      </c>
      <c r="B21" s="4" t="inlineStr">
        <is>
          <t xml:space="preserve">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Postretirement Total
Balance at April 3, 2021 $ 445 $ (10,854 ) $ (10,409 )
Other comprehensive income before reclassifications 415 — 415
Amounts recorded in/ reclassified from accumulated other comprehensive loss — 4,194 4,194
Net current period other comprehensive income 415 4,194 4,609
Balance at April 2, 2022 $ 860 $ (6,660 ) $ (5,800 ) </t>
        </is>
      </c>
    </row>
    <row r="22">
      <c r="A22" s="4" t="inlineStr">
        <is>
          <t>Share-Based Compensation</t>
        </is>
      </c>
      <c r="B22" s="4" t="inlineStr">
        <is>
          <t xml:space="preserve">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t>
        </is>
      </c>
    </row>
    <row r="23">
      <c r="A23" s="4" t="inlineStr">
        <is>
          <t>Recent Accounting Pronouncements</t>
        </is>
      </c>
      <c r="B23" s="4" t="inlineStr">
        <is>
          <t>Recent Accounting Pronouncements Recent Accounting Standards Adopted In December 2019, the Financial
Accounting Standards Board (FASB) issued Accounting Standards Update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In October 2021, the FASB
issued ASU No. 2021-08, Business Combinations (Topic 840): Accounting for Contract Assets and Contract Liabilities from Contracts
with Customers. Recent Accounting Standards Yet to Be Adopted In March 2020, the FASB issued
ASU 2020-04, Reference Rate Reform Facilitation of the Effects of Reference Rate Reform on Financial Reporting Other new pronouncements issued
but not effective until after April 2, 2022 are not expected to have a material impact on our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02, 2022</t>
        </is>
      </c>
    </row>
    <row r="3">
      <c r="A3" s="3" t="inlineStr">
        <is>
          <t>Accounting Policies [Abstract]</t>
        </is>
      </c>
      <c r="B3" s="4" t="inlineStr">
        <is>
          <t xml:space="preserve"> </t>
        </is>
      </c>
    </row>
    <row r="4">
      <c r="A4" s="4" t="inlineStr">
        <is>
          <t>Schedule of previously reported consolidated statements of comprehensive income</t>
        </is>
      </c>
      <c r="B4" s="4" t="inlineStr">
        <is>
          <t xml:space="preserve">Fiscal Year Ended April 2, 2022
As Previously Restatement As
Selling, general and administrative $ 158,634 $ 8,969 $ 167,603
Total operating expenses $ 227,005 $ 8,969 $ 235,974
Operating income $ 130,063 $ (8,969 ) $ 121,094
Income before income taxes $ 87,719 $ (8,969 ) $ 78,750
Provision for income taxes $ 22,654 $ 1,386 $ 24,040
Net income $ 65,065 $ (10,355 ) $ 54,710
Preferred stock dividends $ 12,011 — $ 12,011
Net income available to common stockholders $ 53,054 $ (10,355 ) $ 42,699
Net income per common share available to common stockholders:
Basic $ 1.97 $ (0.39 ) $ 1.58
Diluted $ 1.95 $ (0.39 ) $ 1.56
Weighted average common shares:
Basic 26,946,355 — 26,946,355
Diluted 27,214,232 96,797 27,311,029
Fiscal Year Ended April 3, 2021
As Previously Reported Restatement Impacts As Restated
Selling, general and administrative $ 106,000 $ (3,217 ) $ 102,783
Total operating expenses $ 122,648 $ (3,217 ) $ 119,431
Operating income $ 111,458 $ 3,217 $ 114,675
Income before income taxes $ 110,059 $ 3,217 $ 113,276
Provision for income taxes $ 20,426 $ 2,707 $ 23,133
Net income $ 89,633 $ 510 $ 90,143
Preferred stock dividends — — —
Net income available to common stockholders $ 89,633 $ 510 $ 90,143
Net income per common share available to common stockholders:
Basic $ 3.61 $ 0.02 $ 3.63
Diluted $ 3.58 $ 0.00 $ 3.58
Weighted average common shares:
Basic 24,851,344 — 24,851,344
Diluted 25,048,451 100,954 25,149,405
Fiscal Year Ended March 28, 2020
As Previously Restatement As
Selling, general and administrative $ 122,565 $ 7,418 $ 129,983
Total operating expenses $ 132,318 $ 7,418 $ 139,736
Operating income $ 156,785 $ (7,418 ) $ 149,367
Income before income taxes $ 154,139 $ (7,418 ) $ 146,721
Provision for income taxes $ 28,103 $ (1,732 ) $ 26,371
Net income $ 126,036 $ (5,686 ) $ 120,350
Preferred stock dividends — — —
Net income available to common stockholders $ 126,036 $ (5,686 ) $ 120,350
Net income per common share available to common stockholders:
Basic $ 5.12 $ (0.23 ) $ 4.89
Diluted $ 5.06 $ (0.25 ) $ 4.81
Weighted average common shares:
Basic 24,632,637 — 24,632,637
Diluted 24,922,631 102,984 25,025,615
Three Months Ended April 2, 2022
As Previously Reported Restatement Impacts As Restated
Selling, general and administrative $ 55,962 $ (1,496 ) $ 54,466
Total operating expenses $ 79,640 $ (1,496 ) $ 78,144
Operating income $ 57,846 $ 1,496 $ 59,342
Income before income taxes $ 44,078 $ 1,496 $ 45,574
Provision for income taxes $ 11,878 $ 2,218 $ 14,096
Net income $ 32,200 $ (722 ) $ 31,478
Preferred stock dividends $ 5,750 — $ 5,750
Net income available to common stockholders $ 26,450 $ (722 ) $ 25,728
Net income per common share available to common stockholders:
Basic $ 0.92 $ (0.02 ) $ 0.90
Diluted $ 0.92 $ (0.03 ) $ 0.89
Weighted average common shares:
Basic 28,645,468 — 28,645,468
Diluted 28,865,257 106,509 28,971,766
Three Months Ended January 1, 2022
As Previously Restatement As Restated
Selling, general and administrative $ 43,196 $ (1,494 ) $ 41,702
Total operating expenses $ 78,974 $ (1,494 ) $ 77,480
Operating income $ 14,371 $ 1,494 $ 15,865
Income before income taxes $ 1,128 $ 1,494 $ 2,622
Provision for income taxes $ 1,191 $ 885 $ 2,076
Net income $ (63 ) $ 609 $ 546
Preferred stock dividends $ 5,751 — $ 5,751
Net income available to common stockholders $ (5,814 ) $ 609 $ (5,205 )
Net income per common share available to common stockholders:
Basic $ (0.20 ) $ 0.02 $ (0.18 )
Diluted $ (0.20 ) $ 0.02 $ (0.18 )
Weighted average common shares:
Basic 28,618,495 — 28,618,495
Diluted 28,618,495 — 28,618,495
Three Months Ended October 2, 2021
As Previously Restatement As Restated
Selling, general and administrative $ 29,674 $ 10,549 $ 40,223
Total operating expenses $ 35,341 $ 10,549 $ 45,890
Operating income $ 27,123 $ (10,549 ) $ 16,574
Income before income taxes $ 11,644 $ (10,549 ) $ 1,095
Provision for income taxes $ 4,715 $ (2,268 ) $ 2,447
Net income $ 6,929 $ (8,281 ) $ (1,352 )
Preferred stock dividends $ 510 — $ 510
Net income available to common stockholders $ 6,419 $ (8,281 ) $ (1,862 )
Net income per common share available to common stockholders:
Basic $ 0.25 $ (0.32 ) $ (0.07 )
Diluted $ 0.25 $ (0.32 ) $ (0.07 )
Weighted average common shares:
Basic 25,500,393 — 25,500,393
Diluted 25,775,794 (275,401 ) 25,500,393
Three Months Ended July 3, 2021
As Previously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Three Months Ended April 3, 2021
As Previously Restatement As Restated
Selling, general and administrative $ 27,409 $ (2,448 ) $ 24,961
Total operating expenses $ 32,729 $ (2,448 ) $ 30,281
Operating income $ 29,740 $ 2,448 $ 32,188
Income before income taxes $ 29,639 $ 2,448 $ 32,087
Provision for income taxes $ 4,685 $ 1,146 $ 5,831
Net income $ 24,954 $ 1,302 $ 26,256
Preferred stock dividends — — —
Net income available to common stockholders $ 24,954 $ 1,302 $ 26,256
Net income per common share available to common stockholders:
Basic $ 1.00 $ 0.05 $ 1.05
Diluted $ 0.99 $ 0.05 $ 1.04
Weighted average common shares:
Basic 24,948,546 — 24,948,546
Diluted 25,231,485 99,991 25,331,476
Three Months Ended December 26,
2020
As Previously Restatement As Restated
Selling, general and administrative $ 25,739 $ (2,038 ) $ 23,701
Total operating expenses $ 29,047 $ (2,038 ) $ 27,009
Operating income $ 26,541 $ 2,038 $ 28,579
Income before income taxes $ 26,264 $ 2,038 $ 28,302
Provision for income taxes $ 4,695 $ 917 $ 5,612
Net income $ 21,569 $ 1,121 $ 22,690
Preferred stock dividends — — —
Net income available to common stockholders $ 21,569 $ 1,121 $ 22,690
Net income per common share available to common stockholders:
Basic $ 0.87 $ 0.04 $ 0.91
Diluted $ 0.86 $ 0.04 $ 0.90
Weighted average common shares:
Basic 24,861,792 — 24,861,792
Diluted 25,060,812 107,544 25,168,356
Three Months Ended September 26, 2020
As Previously Reported Restatement Impacts As Restated
Selling, general and administrative $ 26,023 $ 2,728 $ 28,751
Total operating expenses $ 30,233 $ 2,728 $ 32,961
Operating income $ 26,363 $ (2,728 ) $ 23,635
Income before income taxes $ 25,809 $ (2,728 ) $ 23,081
Provision for income taxes $ 5,388 $ (239 ) $ 5,149
Net income $ 20,421 $ (2,489 ) $ 17,932
Preferred stock dividends — — —
Net income available to common stockholders $ 20,421 $ (2,489 ) $ 17,932
Net income per common share available to common stockholders:
Basic $ 0.82 $ (0.10 ) $ 0.72
Diluted $ 0.82 $ (0.10 ) $ 0.72
Weighted average common shares:
Basic 24,823,658 — 24,823,658
Diluted 24,957,158 102,509 25,059,667
Three Months Ended June 27, 2020
As Previously Reported Restatement Impacts As Restated
Selling, general and administrative $ 26,829 $ (1,459 ) $ 25,370
Total operating expenses $ 30,639 $ (1,459 ) $ 29,180
Operating income $ 28,814 $ 1,459 $ 30,273
Income before income taxes $ 28,347 $ 1,459 $ 29,806
Provision for income taxes $ 5,658 $ 883 $ 6,541
Net income $ 22,689 $ 576 $ 23,265
Preferred stock dividends — — —
Net income available to common stockholders $ 22,689 $ 576 $ 23,265
Net income per common share available to common stockholders:
Basic $ 0.92 $ 0.02 $ 0.94
Diluted $ 0.91 $ 0.02 $ 0.93
Weighted average common shares:
Basic 24,763,903 — 24,763,903
Diluted 24,933,941 105,348 25,039,289 </t>
        </is>
      </c>
    </row>
    <row r="5">
      <c r="A5" s="4" t="inlineStr">
        <is>
          <t>Schedule of previously reported consolidated statements of comprehensive income</t>
        </is>
      </c>
      <c r="B5" s="4" t="inlineStr">
        <is>
          <t xml:space="preserve">Fiscal Year Ended April 2, 2022
As Previously Restatement As
Net income $ 65,065 $ (10,355 ) $ 54,710
Total comprehensive income $ 69,674 $ (10,355 ) $ 59,319
Fiscal Year Ended April 3, 2021
As Previously Restatement As
Net income $ 89,633 $ 510 $ 90,143
Total comprehensive income $ 86,122 $ 510 $ 86,632
Fiscal Year Ended March 28, 2020
As Previously Restatement As
Net income $ 126,036 $ (5,686 ) $ 120,350
Total comprehensive income $ 127,894 $ (5,686 ) $ 122,208 </t>
        </is>
      </c>
    </row>
    <row r="6">
      <c r="A6" s="4" t="inlineStr">
        <is>
          <t>Schedule of previously reported consolidated balance sheets</t>
        </is>
      </c>
      <c r="B6" s="4" t="inlineStr">
        <is>
          <t xml:space="preserve">As of April 2, 2022
As Previously Restatement As
Deferred income taxes $ 316,224 $ (761 ) $ 315,463
Total liabilities $ 2,473,570 $ (761 ) $ 2,472,809
Additional paid-in capital $ 1,537,749 $ 26,512 $ 1,564,261
Retained earnings $ 911,906 $ (25,751 ) $ 886,155
Total stockholders’ equity $ 2,371,847 $ 761 $ 2,372,608
As of April 3, 2021
As Previously Reported Restatement Impacts As
Deferred income taxes $ 17,178 $ (2,147 ) $ 15,031
Total liabilities $ 204,309 $ (2,147 ) $ 202,162
Additional paid-in capital $ 445,073 $ 17,543 $ 462,616
Retained earnings $ 858,852 $ (15,396 ) $ 843,456
Total stockholders’ equity $ 1,229,951 $ 2,147 $ 1,232,098
As of April 2, 2022
As Previously Reported Restatement Impacts As Restated
Deferred income taxes $ 316,224 $ (761 ) $ 315,463
Total liabilities $ 2,473,570 $ (761 ) $ 2,472,809
Additional paid-in capital $ 1,537,749 $ 26,512 $ 1,564,261
Retained earnings $ 911,906 $ (25,751 ) $ 886,155
Total stockholders’ equity $ 2,371,847 $ 761 $ 2,372,608
As of January 1, 2022
As Previously Reported Restatement Impacts As Restated
Deferred income taxes $ 307,819 $ (2,979 ) $ 304,840
Total liabilities $ 2,540,076 $ (2,979 ) $ 2,537,097
Additional paid-in capital $ 1,531,552 $ 28,008 $ 1,559,560
Retained earnings $ 885,456 $ (25,029 ) $ 860,427
Total stockholders’ equity $ 2,334,974 $ 2,979 $ 2,337,953
As of October 2, 2021
As Previously Reported Restatement Impacts As Restated
Deferred income taxes $ 20,202 $ (3,864 ) $ 16,338
Total liabilities $ 230,700 $ (3,864 ) $ 226,836
Additional paid-in capital $ 1,524,928 $ 29,503 $ 1,554,431
Retained earnings $ 891,270 $ (25,639 ) $ 865,631
Total stockholders’ equity $ 2,337,097 $ 3,864 $ 2,340,961
As of July 3, 2021
As Previously Reported Restatement Impacts As Restated
Deferred income taxes $ 17,956 $ (1,596 ) $ 16,360
Total liabilities $ 216,223 $ (1,596 ) $ 214,627
Additional paid-in capital $ 467,524 $ 18,953 $ 486,477
Retained earnings $ 884,851 $ (17,357 ) $ 867,494
Total stockholders’ equity $ 1,274,376 $ 1,596 $ 1,275,972
As of April 3, 2021
As Previously Reported Restatement Impacts As Restated
Deferred income taxes $ 17,178 $ (2,147 ) $ 15,031
Total liabilities $ 204,309 $ (2,147 ) $ 202,162
Additional paid-in capital $ 445,073 $ 17,543 $ 462,616
Retained earnings $ 858,852 $ (15,396 ) $ 843,456
Total stockholders’ equity $ 1,229,951 $ 2,147 $ 1,232,098
As of December 26, 2020
As Previously Reported Restatement Impacts As Restated
Deferred income taxes $ 19,391 $ (3,293 ) $ 16,098
Total liabilities $ 204,175 $ (3,293 ) $ 200,882
Additional paid-in capital $ 434,346 $ 19,990 $ 454,336
Retained earnings $ 833,898 $ (16,697 ) $ 817,201
Total stockholders’ equity $ 1,204,807 $ 3,293 $ 1,208,100
As of September 26, 2020
As Previously Reported Restatement Impacts As Restated
Deferred income taxes $ 20,700 $ (4,209 ) $ 16,491
Total liabilities $ 195,781 $ (4,209 ) $ 191,572
Additional paid-in capital $ 425,488 $ 22,028 $ 447,516
Retained earnings $ 812,329 $ (17,819 ) $ 794,510
Total stockholders’ equity $ 1,172,104 $ 4,209 $ 1,176,313
As of June 27, 2020
As Previously Reported Restatement Impacts As Restated
Deferred income taxes $ 19,425 $ (3,970 ) $ 15,455
Total liabilities $ 206,574 $ (3,970 ) $ 202,604
Additional paid-in capital $ 418,069 $ 19,300 $ 437,369
Retained earnings $ 791,908 $ (15,330 ) $ 776,578
Total stockholders’ equity $ 1,142,635 $ 3,970 $ 1,146,605 </t>
        </is>
      </c>
    </row>
    <row r="7">
      <c r="A7" s="4" t="inlineStr">
        <is>
          <t>Schedule of previously reported consolidated statements of cash flows</t>
        </is>
      </c>
      <c r="B7" s="4" t="inlineStr">
        <is>
          <t xml:space="preserve">Fiscal Year Ended April 2, 2022
As Previously Reported Restatement As
Net income $ 65,065 $ (10,355 ) $ 54,710
Deferred income taxes $ (1,201 ) $ 1,386 $ 185
Stock-based compensation $ 23,925 $ 8,969 $ 32,894
Cash flows from operating activities $ 180,293 — $ 180,293
Fiscal Year Ended April 3, 2021
As Previously Reported Restatement As
Net income $ 89,633 $ 510 $ 90,143
Deferred income taxes $ 1,509 $ 2,707 $ 4,216
Stock-based compensation $ 21,299 $ (3,217 ) $ 18,082
Cash flows from operating activities $ 152,453 — $ 152,453
Fiscal Year Ended March 28, 2020
As Previously Reported Restatement As
Net income $ 126,036 $ (5,686 ) $ 120,350
Deferred income taxes $ 6,502 $ (1,732 ) $ 4,770
Stock-based compensation $ 20,150 $ 7,418 $ 27,568
Cash flows from operating activities $ 155,621 — $ 155,621 </t>
        </is>
      </c>
    </row>
    <row r="8">
      <c r="A8" s="4" t="inlineStr">
        <is>
          <t>Schedule of estimated useful lives</t>
        </is>
      </c>
      <c r="B8" s="4" t="inlineStr">
        <is>
          <t xml:space="preserve">Buildings and improvements 20-30 years
Machinery and equipment 3-15 years
Leasehold improvements Shorter of the term of lease or estimated useful life </t>
        </is>
      </c>
    </row>
    <row r="9">
      <c r="A9" s="4" t="inlineStr">
        <is>
          <t>Schedule of basic and diluted net income per common share</t>
        </is>
      </c>
      <c r="B9" s="4" t="inlineStr">
        <is>
          <t xml:space="preserve">Fiscal Year Ended
April 2, 2022 (As Restated) (1) April 3, 2021 (As Restated) (1) March 28, 2020 (As Restated) (1)
Net income $ 54,710 $ 90,143 $ 120,350
Preferred stock dividends 12,011 — —
Net income available to common stockholders $ 42,699 $ 90,143 $ 120,350
Denominator:
Denominator for basic net income per share available to common stockholders — weighted-average shares outstanding 26,946,355 24,851,344 24,632,637
Effect of dilution due to employee stock awards 364,674 298,061 392,978
Denominator for diluted net income per share available to common stockholders — weighted-average shares outstanding 27,311,029 25,149,405 25,025,615
Basic net income per share available to common stockholders $ 1.58 $ 3.63 $ 4.89
Diluted net income per share available to common stockholders $ 1.56 $ 3.58 $ 4.81
(1) See Note 2, Summary of Significant Accounting Policies –
Restatement, for discussion regarding the impacts of the Restatement. </t>
        </is>
      </c>
    </row>
    <row r="10">
      <c r="A10" s="4" t="inlineStr">
        <is>
          <t>Schedule of accumulated other comprehensive income (loss)</t>
        </is>
      </c>
      <c r="B10" s="4" t="inlineStr">
        <is>
          <t xml:space="preserve">Currency Pension and Postretirement Total
Balance at April 3, 2021 $ 445 $ (10,854 ) $ (10,409 )
Other comprehensive income before reclassifications 415 — 415
Amounts recorded in/ reclassified from accumulated other comprehensive loss — 4,194 4,194
Net current period other comprehensive income 415 4,194 4,609
Balance at April 2, 2022 $ 860 $ (6,660 ) $ (5,8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Apr. 02, 2022</t>
        </is>
      </c>
    </row>
    <row r="3">
      <c r="A3" s="3" t="inlineStr">
        <is>
          <t>Revenue from Contract with Customer [Abstract]</t>
        </is>
      </c>
      <c r="B3" s="4" t="inlineStr">
        <is>
          <t xml:space="preserve"> </t>
        </is>
      </c>
    </row>
    <row r="4">
      <c r="A4" s="4" t="inlineStr">
        <is>
          <t>Schedule of disaggregates total revenue by reportable segments</t>
        </is>
      </c>
      <c r="B4" s="4" t="inlineStr">
        <is>
          <t xml:space="preserve">Fiscal Year Ended
April 2, 2022 April 3, 2021 March 28, 2020
Aerospace/Defense $ 381,468 $ 396,222 $ 507,417
Industrial 561,469 212,762 220,044
$ 942,937 $ 608,984 $ 727,461 </t>
        </is>
      </c>
    </row>
    <row r="5">
      <c r="A5" s="4" t="inlineStr">
        <is>
          <t>Schedule of disaggregates total revenue by geographic origin</t>
        </is>
      </c>
      <c r="B5" s="4" t="inlineStr">
        <is>
          <t xml:space="preserve">Fiscal Year Ended
April 2, 2022 April 3, 2021 March 28, 2020
United States $ 833,409 $ 546,018 $ 651,381
International 109,528 62,966 76,080
$ 942,937 $ 608,984 $ 727,461 </t>
        </is>
      </c>
    </row>
    <row r="6">
      <c r="A6" s="4" t="inlineStr">
        <is>
          <t>Schedule of percentage of revenue recognized for performance obligations satisfied over time versus the amount of revenue recognized</t>
        </is>
      </c>
      <c r="B6" s="4" t="inlineStr">
        <is>
          <t xml:space="preserve">Fiscal Year Ended
April 2, 2022 April 3, 2021 March 28, 2020
Point-in-time 97 % 96 % 95 %
Over time 3 % 4 % 5 %
100 % 100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02, 2022</t>
        </is>
      </c>
      <c r="C1" s="2" t="inlineStr">
        <is>
          <t>Apr. 03, 2021</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2737</v>
      </c>
      <c r="C3" s="6" t="n">
        <v>1792</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issued</t>
        </is>
      </c>
      <c r="B6" s="5" t="n">
        <v>4600000</v>
      </c>
      <c r="C6" s="5" t="n">
        <v>0</v>
      </c>
    </row>
    <row r="7">
      <c r="A7" s="4" t="inlineStr">
        <is>
          <t>Common stock, par value (in Dollars per share)</t>
        </is>
      </c>
      <c r="B7" s="7" t="n">
        <v>0.01</v>
      </c>
      <c r="C7" s="7" t="n">
        <v>0.01</v>
      </c>
    </row>
    <row r="8">
      <c r="A8" s="4" t="inlineStr">
        <is>
          <t>Common stock, authorized</t>
        </is>
      </c>
      <c r="B8" s="5" t="n">
        <v>60000000</v>
      </c>
      <c r="C8" s="5" t="n">
        <v>60000000</v>
      </c>
    </row>
    <row r="9">
      <c r="A9" s="4" t="inlineStr">
        <is>
          <t>Common stock, issued</t>
        </is>
      </c>
      <c r="B9" s="5" t="n">
        <v>29807208</v>
      </c>
      <c r="C9" s="5" t="n">
        <v>26110320</v>
      </c>
    </row>
    <row r="10">
      <c r="A10" s="4" t="inlineStr">
        <is>
          <t>Treasury stock, shares</t>
        </is>
      </c>
      <c r="B10" s="5" t="n">
        <v>928322</v>
      </c>
      <c r="C10" s="5" t="n">
        <v>88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Apr. 02, 2022</t>
        </is>
      </c>
    </row>
    <row r="3">
      <c r="A3" s="3" t="inlineStr">
        <is>
          <t>Receivables [Abstract]</t>
        </is>
      </c>
      <c r="B3" s="4" t="inlineStr">
        <is>
          <t xml:space="preserve"> </t>
        </is>
      </c>
    </row>
    <row r="4">
      <c r="A4" s="4" t="inlineStr">
        <is>
          <t>Schedule of allowance for doubtful accounts</t>
        </is>
      </c>
      <c r="B4" s="4" t="inlineStr">
        <is>
          <t xml:space="preserve">Fiscal Year Ended Balance at Additions Other* Write-offs Balance at
April 2, 2022 $ 1,792 $ 1,436 $ (140 ) $ (351 ) $ 2,737
April 3, 2021 1,627 480 (86 ) (229 ) 1,792
March 28, 2020 1,430 263 13 (79 ) 1,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02, 2022</t>
        </is>
      </c>
    </row>
    <row r="3">
      <c r="A3" s="3" t="inlineStr">
        <is>
          <t>Inventory Disclosure [Abstract]</t>
        </is>
      </c>
      <c r="B3" s="4" t="inlineStr">
        <is>
          <t xml:space="preserve"> </t>
        </is>
      </c>
    </row>
    <row r="4">
      <c r="A4" s="4" t="inlineStr">
        <is>
          <t>Schedule of Inventory, Current</t>
        </is>
      </c>
      <c r="B4" s="4" t="inlineStr">
        <is>
          <t xml:space="preserve">April 2, 2022 April 3, 2021
Raw materials $ 112,651 $ 57,764
Work in process 122,983 86,183
Finished goods 280,506 220,200
$ 516,140 $ 364,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02, 2022</t>
        </is>
      </c>
    </row>
    <row r="3">
      <c r="A3" s="3" t="inlineStr">
        <is>
          <t>Property, Plant and Equipment [Abstract]</t>
        </is>
      </c>
      <c r="B3" s="4" t="inlineStr">
        <is>
          <t xml:space="preserve"> </t>
        </is>
      </c>
    </row>
    <row r="4">
      <c r="A4" s="4" t="inlineStr">
        <is>
          <t>Schedule of property, plant and equipment</t>
        </is>
      </c>
      <c r="B4" s="4" t="inlineStr">
        <is>
          <t xml:space="preserve">April 2, 2022 April 3, 2021
Land $ 24,188 $ 17,658
Buildings and improvements 170,131 90,668
Machinery and equipment 444,719 322,949
639,038 431,275
Less: accumulated depreciation (252,306 ) (223,011 )
$ 386,732 $ 208,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02, 2022</t>
        </is>
      </c>
    </row>
    <row r="3">
      <c r="A3" s="3" t="inlineStr">
        <is>
          <t>Leases [Abstract]</t>
        </is>
      </c>
      <c r="B3" s="4" t="inlineStr">
        <is>
          <t xml:space="preserve"> </t>
        </is>
      </c>
    </row>
    <row r="4">
      <c r="A4" s="4" t="inlineStr">
        <is>
          <t>Schedule of impact of leasing on the consolidated balance sheets</t>
        </is>
      </c>
      <c r="B4" s="4" t="inlineStr">
        <is>
          <t xml:space="preserve">Assets: Balance Sheet Classification April 2, 2022 April 3, 2021
Operating lease assets, net Operating lease assets, net $ 44,535 $ 35,664
Finance lease right of use assets, net Property, plant and equipment, net 51,591 —
Total leased assets, net $ 96,126 $ 35,664
Liabilities:
Current operating lease liabilities Current operating lease liabilities 8,059 5,726
Current finance lease liabilities Accrued expenses and other current liabilities 3,863 —
Noncurrent operating lease liabilities Noncurrent operating lease liabilities 36,680 29,982
Noncurrent finance lease liabilities Other noncurrent liabilities 48,049 —
Total lease liabilities $ 96,651 $ 35,708 </t>
        </is>
      </c>
    </row>
    <row r="5">
      <c r="A5" s="4" t="inlineStr">
        <is>
          <t>Schedule of future undiscounted lease payments for the remaining lease terms of operating lease</t>
        </is>
      </c>
      <c r="B5" s="4" t="inlineStr">
        <is>
          <t xml:space="preserve">Operating
Within one year $ 8,214
One to two years 6,663
Two to three years 5,123
Three to four years 4,521
Four to five years 4,559
Thereafter 24,075
Total future undiscounted lease payments 53,155
Less: imputed interest (8,416 )
Total operating lease liabilities $ 44,739 </t>
        </is>
      </c>
    </row>
    <row r="6">
      <c r="A6" s="4" t="inlineStr">
        <is>
          <t>Schedule of future undiscounted lease payments for the remaining lease terms of finance lease</t>
        </is>
      </c>
      <c r="B6" s="4" t="inlineStr">
        <is>
          <t xml:space="preserve">Finance Leases
Within one year $ 3,927
One to two years 3,813
Two to three years 3,905
Three to four years 3,906
Four to five years 4,019
Thereafter 49,316
Total future undiscounted lease payments 68,886
Less: imputed interest (16,974 )
Total finance lease liabilities $ 51,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dge Acquisition (Tables)</t>
        </is>
      </c>
      <c r="B1" s="2" t="inlineStr">
        <is>
          <t>12 Months Ended</t>
        </is>
      </c>
    </row>
    <row r="2">
      <c r="B2" s="2" t="inlineStr">
        <is>
          <t>Apr. 02, 2022</t>
        </is>
      </c>
    </row>
    <row r="3">
      <c r="A3" s="3" t="inlineStr">
        <is>
          <t>Dodge Acquisition [Abstract]</t>
        </is>
      </c>
      <c r="B3" s="4" t="inlineStr">
        <is>
          <t xml:space="preserve"> </t>
        </is>
      </c>
    </row>
    <row r="4">
      <c r="A4" s="4" t="inlineStr">
        <is>
          <t>Schedule of assets acquired and liabilities assumed were recorded based on their fair values at the date of acquisition</t>
        </is>
      </c>
      <c r="B4" s="4" t="inlineStr">
        <is>
          <t xml:space="preserve">November 1,
Cash and cash equivalents $ 81,868
Accounts receivable 83,532
Inventory 136,376
Prepaid expenses and other current assets 1,261
Property, plant and equipment 165,109
Operating lease assets 9,768
Goodwill 1,624,793
Other intangible assets 1,385,082
Other noncurrent assets 3,672
Accounts payable 69,757
Accrued rebates 30,184
Accrued expenses and other current liabilities 46,699
Deferred tax liabilities 299,711
Other noncurrent liabilities 57,001
Net assets acquired 2,990,109
Less cash received 81,868
Net consideration $ 2,908,241 </t>
        </is>
      </c>
    </row>
    <row r="5">
      <c r="A5" s="4" t="inlineStr">
        <is>
          <t>Schedule of cost reduction initiatives or anticipated integration costs related to the acquisitions</t>
        </is>
      </c>
      <c r="B5" s="4" t="inlineStr">
        <is>
          <t xml:space="preserve">Fiscal Year Ended
April 2, 2022 (As Restated) (1) April 3, 2021 (As Restated) (1) March 28, 2020 (As Restated) (1)
Net sales $ 1,327,559 $ 1,182,017 $ 1,322,910
Net income $ 113,063 $ 99,948 $ 99,294
Basic net income per share available to common stockholders $ 3.15 $ 2.71 $ 2.72
Diluted net income per share available to common stockholders $ 3.12 $ 2.68 $ 2.68
(1) See Note 2, Summary of Significant Accounting Policies –
Restatement, for discussion regarding the impacts of the Restat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Apr. 02, 2022</t>
        </is>
      </c>
    </row>
    <row r="3">
      <c r="A3" s="3" t="inlineStr">
        <is>
          <t>Goodwill and Intangible Assets Disclosure [Abstract]</t>
        </is>
      </c>
      <c r="B3" s="4" t="inlineStr">
        <is>
          <t xml:space="preserve"> </t>
        </is>
      </c>
    </row>
    <row r="4">
      <c r="A4" s="4" t="inlineStr">
        <is>
          <t>Schedule of goodwill balances, by segment</t>
        </is>
      </c>
      <c r="B4" s="4" t="inlineStr">
        <is>
          <t xml:space="preserve">Plain Roller Ball Engineered Aerospace/ Industrial Total
March 28, 2020 $ 79,597 $ 16,007 $ 5,623 $ 176,549 — — $ 277,776
Acquisition (3) — — — (383 ) — — (383 )
Translation adjustments — — — 143 — — 143
April 3, 2021 $ 79,597 $ 16,007 $ 5,623 $ 176,309 — — $ 277,536
Allocation in the third quarter of fiscal 2022 (1) (79,597 ) (16,007 ) (5,623 ) (176,309 ) 194,124 83,412 —
Acquisition (2) — — — — — 1,624,793 1,624,793
Translation adjustments — — — — — (225 ) (225 )
April 2, 2022 — — — — $ 194,124 $ 1,707,980 $ 1,902,104 </t>
        </is>
      </c>
    </row>
    <row r="5">
      <c r="A5" s="4" t="inlineStr">
        <is>
          <t>Schedule of intangible assets</t>
        </is>
      </c>
      <c r="B5" s="4" t="inlineStr">
        <is>
          <t xml:space="preserve">April 2, 2022 April 3, 2021
Weighted Gross Accumulated Gross Accumulated
Product approvals 24 $ 50,878 $ 16,680 $ 50,878 $ 14,691
Customer relationships and lists (1) 24 1,294,577 53,376 109,762 28,253
Trade names (1) 25 216,340 15,073 16,333 10,392
Distributor agreements 5 722 722 722 722
Patents and trademarks 16 12,342 6,607 11,612 6,211
Domain names 10 437 437 437 437
Other (1) 3 9,720 4,887 3,745 2,665
1,585,016 97,782 193,489 63,371
Non-amortizable repair station n/a 24,281 — 24,281 —
Total 24 $ 1,609,297 $ 97,782 $ 217,770 $ 63,371 </t>
        </is>
      </c>
    </row>
    <row r="6">
      <c r="A6" s="4" t="inlineStr">
        <is>
          <t>Schedule of estimated amortization expense</t>
        </is>
      </c>
      <c r="B6" s="4" t="inlineStr">
        <is>
          <t xml:space="preserve">2023 $ 68,324
2024 68,318
2025 67,854
2026 64,700
2027 63,664
2028 and thereafter 1,154,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02, 2022</t>
        </is>
      </c>
    </row>
    <row r="3">
      <c r="A3" s="3" t="inlineStr">
        <is>
          <t>Disclosure Text Block Supplement [Abstract]</t>
        </is>
      </c>
      <c r="B3" s="4" t="inlineStr">
        <is>
          <t xml:space="preserve"> </t>
        </is>
      </c>
    </row>
    <row r="4">
      <c r="A4" s="4" t="inlineStr">
        <is>
          <t>Schedule of accrued expenses and other current liabilities</t>
        </is>
      </c>
      <c r="B4" s="4" t="inlineStr">
        <is>
          <t xml:space="preserve">April 2, 2022 April 3, 2021
Employee compensation and related benefits $ 34,697 $ 11,846
Taxes 11,706 2,896
Contract liabilities 19,556 16,998
Accrued rebates 35,234 2,674
Workers compensation and insurance 1,144 2,915
Acquisition costs 4,568 —
Current finance lease liabilities 3,863 —
Accrued preferred stock dividends 4,919 —
Interest 10,987 37
Audit fees 599 89
Legal 450 380
Other 17,529 5,729
$ 145,252 $ 43,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Apr. 02, 2022</t>
        </is>
      </c>
    </row>
    <row r="3">
      <c r="A3" s="3" t="inlineStr">
        <is>
          <t>Debt Disclosure [Abstract]</t>
        </is>
      </c>
      <c r="B3" s="4" t="inlineStr">
        <is>
          <t xml:space="preserve"> </t>
        </is>
      </c>
    </row>
    <row r="4">
      <c r="A4" s="4" t="inlineStr">
        <is>
          <t>Schedule of balances payable under all borrowing facilities</t>
        </is>
      </c>
      <c r="B4" s="4" t="inlineStr">
        <is>
          <t xml:space="preserve">April 2, 2022 April 3, 2021
Revolver and term loan facilities $ 1,200,000 $ 11,657
Senior notes 500,000 —
Debt issuance cost (20,895 ) (1,216 )
Other 9,236 5,666
Total debt 1,688,341 16,107
Less: current portion 1,543 2,612
Long-term debt $ 1,686,798 $ 13,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Apr. 02, 2022</t>
        </is>
      </c>
    </row>
    <row r="3">
      <c r="A3" s="3" t="inlineStr">
        <is>
          <t>Other Liabilities and Financial Instruments Subject to Mandatory Redemption [Abstract]</t>
        </is>
      </c>
      <c r="B3" s="4" t="inlineStr">
        <is>
          <t xml:space="preserve"> </t>
        </is>
      </c>
    </row>
    <row r="4">
      <c r="A4" s="4" t="inlineStr">
        <is>
          <t>Schedule of other noncurrent liabilities</t>
        </is>
      </c>
      <c r="B4" s="4" t="inlineStr">
        <is>
          <t xml:space="preserve">April 2, 2022 April 3, 2021
Other postretirement benefits $ 16,306 $ 7,807
Noncurrent income tax liability 18,054 18,658
Deferred compensation 26,380 25,189
Contract liabilities 10,401 3,754
Noncurrent finance lease liabilities 48,049 —
Other 1,219 8
$ 120,409 $ 55,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c r="B3" s="4" t="inlineStr">
        <is>
          <t xml:space="preserve"> </t>
        </is>
      </c>
    </row>
    <row r="4">
      <c r="A4" s="4" t="inlineStr">
        <is>
          <t>Schedule of income before income taxes for the Company’s domestic and foreign operations</t>
        </is>
      </c>
      <c r="B4" s="4" t="inlineStr">
        <is>
          <t xml:space="preserve">Fiscal Year Ended
April 2, 2022 (As (1) April 3, 2021 (As (1) March 28, 2020 (As (1)
Domestic $ 68,804 $ 108,651 $ 140,736
Foreign 9,946 4,625 5,985
Total income before income taxes $ 78,750 $ 113,276 $ 146,721
(1) See Note 2, Summary of Significant Accounting Policies –
Restatement, for discussion regarding the impacts of the Restatement. </t>
        </is>
      </c>
    </row>
    <row r="5">
      <c r="A5" s="4" t="inlineStr">
        <is>
          <t>Schedule of provision for income taxes</t>
        </is>
      </c>
      <c r="B5" s="4" t="inlineStr">
        <is>
          <t xml:space="preserve">Fiscal Year Ended
April 2, (1) April 3, (1) March 28, (1)
Current tax expense:
Federal $ 18,329 $ 15,171 $ 16,370
State 2,593 1,100 2,578
Foreign 2,933 2,646 2,653
23,855 18,917 21,601
Deferred tax expense:
Federal (488 ) 2,719 4,734
State (296 ) 1,534 820
Foreign 969 (37 ) (784 )
185 4,216 4,770
Total income taxes $ 24,040 $ 23,133 $ 26,371
(1) See Note 2, Summary of Significant Accounting Policies –
Restatement, for discussion regarding the impacts of the Restatement. </t>
        </is>
      </c>
    </row>
    <row r="6">
      <c r="A6" s="4" t="inlineStr">
        <is>
          <t>Schedule of provision for income taxes and amount computed by applying the U.S. statutory income tax rate to pre-tax income</t>
        </is>
      </c>
      <c r="B6" s="4" t="inlineStr">
        <is>
          <t xml:space="preserve">Fiscal Year Ended
April 2, 2022 (As Restated) (1) April 3, 2021 (As Restated) (1) March 28, 2020 (As Restated) (1)
Income taxes using U.S. federal statutory rate $ 16,537 $ 23,788 $ 30,811
State income taxes, net of federal benefit 1,916 2,334 2,677
Stock-based compensation (2,646 ) (2,583 ) (3,834 )
Foreign rate differential 1,603 1,638 613
Transition tax — — 135
Research and development credits (1,492 ) (1,258 ) (1,737 )
Company-owned life insurance (37 ) (1,173 ) 334
Foreign derived intangible income (FDII) (1,489 ) (1,088 ) (1,569 )
U.S. unrecognized tax positions 5,427 1,784 (146 )
Acquisition costs 1,654 — —
Valuation allowance 2,273 200 147
Other - net 294 (509 ) (1,060 )
$ 24,040 $ 23,133 $ 26,371
(1) See Note 2, Summary of Significant Accounting Policies –
Restatement, for discussion regarding the impacts of the Restatement. </t>
        </is>
      </c>
    </row>
    <row r="7">
      <c r="A7" s="4" t="inlineStr">
        <is>
          <t>Schedule of net deferred tax assets (liabilities)</t>
        </is>
      </c>
      <c r="B7" s="4" t="inlineStr">
        <is>
          <t xml:space="preserve">April 2, 2022 (As Restated) (1) April 3, 2021 (As Restated) (1)
Deferred tax assets:
Pension and postretirement benefits $ 2,725 $ 1,021
Employee compensation accruals 8,186 7,080
Inventory 14,121 9,269
Operating lease liabilities 8,839 8,527
Finance lease liabilities 7,676 —
Stock compensation 4,223 8,279
Tax loss and credit carryforwards 12,121 10,942
State tax 1,377 1,441
Other accrued liabilities 11,422 1,233
Other 2,344 919
Total gross deferred tax assets 73,034 48,711
Valuation allowance (8,655 ) (6,292 )
Total deferred tax assets $ 64,379 $ 42,419
Deferred tax liabilities:
Property, plant and equipment $ (42,702 ) $ (20,744 )
Operating lease assets (8,884 ) (8,492 )
Other (2,860 ) (2,657 )
Intangible assets (324,431 ) (25,557 )
Total deferred tax liabilities $ (378,877 ) $ (57,450 )
Total net deferred liabilities $ (314,498 ) $ (15,031 )
(1) See Note 2, Summary of Significant Accounting Policies –
Restatement, for discussion regarding the impacts of the Restatement. </t>
        </is>
      </c>
    </row>
    <row r="8">
      <c r="A8" s="4" t="inlineStr">
        <is>
          <t>Schedule of unrecognized tax benefits</t>
        </is>
      </c>
      <c r="B8" s="4" t="inlineStr">
        <is>
          <t xml:space="preserve">April 2, (1) April 3, (1) March 28,  
Balance, beginning of year $ 16,595 $ 14,212 $ 13,479
Gross increases (decreases) – tax positions taken during a prior period 415 (166 ) 123
Gross increases – tax positions taken during the current period 7,592 3,994 1,702
Reductions due to lapse of the applicable statute of limitations (1,764 ) (1,445 ) (1,092 )
Balance, end of year $ 22,838 $ 16,595 $ 14,212
(1) See Note 2, Summary of Significant Accounting Policies –
Restatement, for discussion regarding the impacts of the Restate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Apr. 02, 2022</t>
        </is>
      </c>
      <c r="D2" s="2" t="inlineStr">
        <is>
          <t>Apr. 03, 2021</t>
        </is>
      </c>
      <c r="E2" s="2" t="inlineStr">
        <is>
          <t>Mar. 28,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6" t="n">
        <v>942937</v>
      </c>
      <c r="D4" s="6" t="n">
        <v>608984</v>
      </c>
      <c r="E4" s="6" t="n">
        <v>727461</v>
      </c>
      <c r="F4" s="4" t="inlineStr">
        <is>
          <t>[2]</t>
        </is>
      </c>
    </row>
    <row r="5">
      <c r="A5" s="4" t="inlineStr">
        <is>
          <t>Cost of sales</t>
        </is>
      </c>
      <c r="B5" s="4" t="inlineStr">
        <is>
          <t>[1]</t>
        </is>
      </c>
      <c r="C5" s="5" t="n">
        <v>585869</v>
      </c>
      <c r="D5" s="5" t="n">
        <v>374878</v>
      </c>
      <c r="E5" s="5" t="n">
        <v>438358</v>
      </c>
    </row>
    <row r="6">
      <c r="A6" s="4" t="inlineStr">
        <is>
          <t>Gross margin</t>
        </is>
      </c>
      <c r="B6" s="4" t="inlineStr">
        <is>
          <t>[1]</t>
        </is>
      </c>
      <c r="C6" s="5" t="n">
        <v>357068</v>
      </c>
      <c r="D6" s="5" t="n">
        <v>234106</v>
      </c>
      <c r="E6" s="5" t="n">
        <v>289103</v>
      </c>
      <c r="F6" s="4" t="inlineStr">
        <is>
          <t>[2]</t>
        </is>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B8" s="4" t="inlineStr">
        <is>
          <t>[1]</t>
        </is>
      </c>
      <c r="C8" s="5" t="n">
        <v>167603</v>
      </c>
      <c r="D8" s="5" t="n">
        <v>102783</v>
      </c>
      <c r="E8" s="5" t="n">
        <v>129983</v>
      </c>
    </row>
    <row r="9">
      <c r="A9" s="4" t="inlineStr">
        <is>
          <t>Other, net</t>
        </is>
      </c>
      <c r="B9" s="4" t="inlineStr">
        <is>
          <t>[1]</t>
        </is>
      </c>
      <c r="C9" s="5" t="n">
        <v>68371</v>
      </c>
      <c r="D9" s="5" t="n">
        <v>16648</v>
      </c>
      <c r="E9" s="5" t="n">
        <v>9753</v>
      </c>
    </row>
    <row r="10">
      <c r="A10" s="4" t="inlineStr">
        <is>
          <t>Total operating expenses</t>
        </is>
      </c>
      <c r="B10" s="4" t="inlineStr">
        <is>
          <t>[1]</t>
        </is>
      </c>
      <c r="C10" s="5" t="n">
        <v>235974</v>
      </c>
      <c r="D10" s="5" t="n">
        <v>119431</v>
      </c>
      <c r="E10" s="5" t="n">
        <v>139736</v>
      </c>
    </row>
    <row r="11">
      <c r="A11" s="4" t="inlineStr">
        <is>
          <t>Operating income</t>
        </is>
      </c>
      <c r="B11" s="4" t="inlineStr">
        <is>
          <t>[1]</t>
        </is>
      </c>
      <c r="C11" s="5" t="n">
        <v>121094</v>
      </c>
      <c r="D11" s="5" t="n">
        <v>114675</v>
      </c>
      <c r="E11" s="5" t="n">
        <v>149367</v>
      </c>
    </row>
    <row r="12">
      <c r="A12" s="4" t="inlineStr">
        <is>
          <t>Interest expense, net</t>
        </is>
      </c>
      <c r="B12" s="4" t="inlineStr">
        <is>
          <t>[1]</t>
        </is>
      </c>
      <c r="C12" s="5" t="n">
        <v>41510</v>
      </c>
      <c r="D12" s="5" t="n">
        <v>1430</v>
      </c>
      <c r="E12" s="5" t="n">
        <v>1885</v>
      </c>
    </row>
    <row r="13">
      <c r="A13" s="4" t="inlineStr">
        <is>
          <t>Other non-operating expense/(income)</t>
        </is>
      </c>
      <c r="B13" s="4" t="inlineStr">
        <is>
          <t>[1]</t>
        </is>
      </c>
      <c r="C13" s="5" t="n">
        <v>834</v>
      </c>
      <c r="D13" s="5" t="n">
        <v>-31</v>
      </c>
      <c r="E13" s="5" t="n">
        <v>761</v>
      </c>
    </row>
    <row r="14">
      <c r="A14" s="4" t="inlineStr">
        <is>
          <t>Income before income taxes</t>
        </is>
      </c>
      <c r="B14" s="4" t="inlineStr">
        <is>
          <t>[1]</t>
        </is>
      </c>
      <c r="C14" s="5" t="n">
        <v>78750</v>
      </c>
      <c r="D14" s="5" t="n">
        <v>113276</v>
      </c>
      <c r="E14" s="5" t="n">
        <v>146721</v>
      </c>
      <c r="F14" s="4" t="inlineStr">
        <is>
          <t>[3]</t>
        </is>
      </c>
    </row>
    <row r="15">
      <c r="A15" s="4" t="inlineStr">
        <is>
          <t>Provision for income taxes</t>
        </is>
      </c>
      <c r="B15" s="4" t="inlineStr">
        <is>
          <t>[1]</t>
        </is>
      </c>
      <c r="C15" s="5" t="n">
        <v>24040</v>
      </c>
      <c r="D15" s="5" t="n">
        <v>23133</v>
      </c>
      <c r="E15" s="5" t="n">
        <v>26371</v>
      </c>
      <c r="F15" s="4" t="inlineStr">
        <is>
          <t>[4]</t>
        </is>
      </c>
    </row>
    <row r="16">
      <c r="A16" s="4" t="inlineStr">
        <is>
          <t>Net income</t>
        </is>
      </c>
      <c r="B16" s="4" t="inlineStr">
        <is>
          <t>[1]</t>
        </is>
      </c>
      <c r="C16" s="5" t="n">
        <v>54710</v>
      </c>
      <c r="D16" s="5" t="n">
        <v>90143</v>
      </c>
      <c r="E16" s="5" t="n">
        <v>120350</v>
      </c>
    </row>
    <row r="17">
      <c r="A17" s="4" t="inlineStr">
        <is>
          <t>Preferred stock dividends</t>
        </is>
      </c>
      <c r="B17" s="4" t="inlineStr">
        <is>
          <t>[1]</t>
        </is>
      </c>
      <c r="C17" s="5" t="n">
        <v>12011</v>
      </c>
      <c r="D17" s="4" t="inlineStr">
        <is>
          <t xml:space="preserve"> </t>
        </is>
      </c>
      <c r="E17" s="4" t="inlineStr">
        <is>
          <t xml:space="preserve"> </t>
        </is>
      </c>
    </row>
    <row r="18">
      <c r="A18" s="4" t="inlineStr">
        <is>
          <t>Net income available to common stockholders</t>
        </is>
      </c>
      <c r="B18" s="4" t="inlineStr">
        <is>
          <t>[1]</t>
        </is>
      </c>
      <c r="C18" s="6" t="n">
        <v>42699</v>
      </c>
      <c r="D18" s="6" t="n">
        <v>90143</v>
      </c>
      <c r="E18" s="6" t="n">
        <v>120350</v>
      </c>
    </row>
    <row r="19">
      <c r="A19" s="3" t="inlineStr">
        <is>
          <t>Net income per common share available to common stockholders:</t>
        </is>
      </c>
      <c r="C19" s="4" t="inlineStr">
        <is>
          <t xml:space="preserve"> </t>
        </is>
      </c>
      <c r="D19" s="4" t="inlineStr">
        <is>
          <t xml:space="preserve"> </t>
        </is>
      </c>
      <c r="E19" s="4" t="inlineStr">
        <is>
          <t xml:space="preserve"> </t>
        </is>
      </c>
    </row>
    <row r="20">
      <c r="A20" s="4" t="inlineStr">
        <is>
          <t>Basic (in Dollars per share)</t>
        </is>
      </c>
      <c r="B20" s="4" t="inlineStr">
        <is>
          <t>[1]</t>
        </is>
      </c>
      <c r="C20" s="7" t="n">
        <v>1.58</v>
      </c>
      <c r="D20" s="7" t="n">
        <v>3.63</v>
      </c>
      <c r="E20" s="7" t="n">
        <v>4.89</v>
      </c>
    </row>
    <row r="21">
      <c r="A21" s="4" t="inlineStr">
        <is>
          <t>Diluted (in Dollars per share)</t>
        </is>
      </c>
      <c r="B21" s="4" t="inlineStr">
        <is>
          <t>[1]</t>
        </is>
      </c>
      <c r="C21" s="7" t="n">
        <v>1.56</v>
      </c>
      <c r="D21" s="7" t="n">
        <v>3.58</v>
      </c>
      <c r="E21" s="7" t="n">
        <v>4.81</v>
      </c>
    </row>
    <row r="22">
      <c r="A22" s="3" t="inlineStr">
        <is>
          <t>Weighted average common shares:</t>
        </is>
      </c>
      <c r="C22" s="4" t="inlineStr">
        <is>
          <t xml:space="preserve"> </t>
        </is>
      </c>
      <c r="D22" s="4" t="inlineStr">
        <is>
          <t xml:space="preserve"> </t>
        </is>
      </c>
      <c r="E22" s="4" t="inlineStr">
        <is>
          <t xml:space="preserve"> </t>
        </is>
      </c>
    </row>
    <row r="23">
      <c r="A23" s="4" t="inlineStr">
        <is>
          <t>Basic (in Shares)</t>
        </is>
      </c>
      <c r="B23" s="4" t="inlineStr">
        <is>
          <t>[1]</t>
        </is>
      </c>
      <c r="C23" s="5" t="n">
        <v>26946355</v>
      </c>
      <c r="D23" s="5" t="n">
        <v>24851344</v>
      </c>
      <c r="E23" s="5" t="n">
        <v>24632637</v>
      </c>
    </row>
    <row r="24">
      <c r="A24" s="4" t="inlineStr">
        <is>
          <t>Diluted (in Shares)</t>
        </is>
      </c>
      <c r="C24" s="5" t="n">
        <v>27311029</v>
      </c>
      <c r="D24" s="5" t="n">
        <v>25149405</v>
      </c>
      <c r="E24" s="5" t="n">
        <v>25025615</v>
      </c>
    </row>
    <row r="25"/>
    <row r="26">
      <c r="A26"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4]See Note 2, Summary of Significant Accounting Policies –
Restatement, for discussion regarding the impacts of the Restatement.</t>
        </is>
      </c>
    </row>
  </sheetData>
  <mergeCells count="5">
    <mergeCell ref="A1:B2"/>
    <mergeCell ref="C1:F1"/>
    <mergeCell ref="E2:F2"/>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Apr. 02, 2022</t>
        </is>
      </c>
    </row>
    <row r="3">
      <c r="A3" s="3" t="inlineStr">
        <is>
          <t>Stockholders' Equity Note [Abstract]</t>
        </is>
      </c>
      <c r="B3" s="4" t="inlineStr">
        <is>
          <t xml:space="preserve"> </t>
        </is>
      </c>
    </row>
    <row r="4">
      <c r="A4" s="4" t="inlineStr">
        <is>
          <t>Schedule of stock options outstanding</t>
        </is>
      </c>
      <c r="B4" s="4" t="inlineStr">
        <is>
          <t xml:space="preserve">Number Of Weighted Weighted Contractual Intrinsic
Outstanding, April 3, 2021 695,402 $ 124.24 4.4 $ 51,391
Awarded 155,150 197.78
Exercised (149,896 ) 120.24
Forfeitures (4,682 ) 145.20
Expirations (87 ) 128.00
Outstanding, April 2, 2022 695,887 $ 141.36 4.1 $ 38,257
Exercisable, April 2, 2022 230,513 $ 109.17 2.7 $ 19,911 </t>
        </is>
      </c>
    </row>
    <row r="5">
      <c r="A5" s="4" t="inlineStr">
        <is>
          <t>Schedule of options was estimated at the date of grant using the Black-Scholes</t>
        </is>
      </c>
      <c r="B5" s="4" t="inlineStr">
        <is>
          <t xml:space="preserve">Fiscal Year Ended
April 2, 2022 April 3, 2021 March 28, 2020
Dividend yield 0.00 % 0.00 % 0.00 %
Expected weighted-average life (yrs.) 5.0 5.0 5.0
Risk-free interest rate 0.95 % 0.35 % 1.82 %
Expected volatility 43.43 % 41.35 % 26.93 % </t>
        </is>
      </c>
    </row>
    <row r="6">
      <c r="A6" s="4" t="inlineStr">
        <is>
          <t>Schedule of restricted stock outstanding</t>
        </is>
      </c>
      <c r="B6" s="4" t="inlineStr">
        <is>
          <t xml:space="preserve">Number Of Weighted-Average
Non-vested, April 3, 2021 246,850 $ 140.39
Granted 101,465 198.04
Vested (115,193 ) 132.91
Forfeitures (4,473 ) 142.68
Non-vested, April 2, 2022 228,649 $ 16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Apr. 02, 2022</t>
        </is>
      </c>
    </row>
    <row r="3">
      <c r="A3" s="3" t="inlineStr">
        <is>
          <t>Other Income and Expenses [Abstract]</t>
        </is>
      </c>
      <c r="B3" s="4" t="inlineStr">
        <is>
          <t xml:space="preserve"> </t>
        </is>
      </c>
    </row>
    <row r="4">
      <c r="A4" s="4" t="inlineStr">
        <is>
          <t>Schedule of other, net</t>
        </is>
      </c>
      <c r="B4" s="4" t="inlineStr">
        <is>
          <t xml:space="preserve">Fiscal Year Ended
April 2, 2022 April 3, 2021 March 28, 2020
Plant consolidation and restructuring costs $ 1,061 $ 2,862 $ 1,087
Acquisition costs 30,601 — 901
Provision for doubtful accounts 460 480 263
Amortization of intangibles 34,692 10,217 9,612
Loss (gain) on disposal of assets 347 1,314 (1,227 )
Other expense (income) 1,210 1,775 (883 )
$ 68,371 $ 16,648 $ 9,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12 Months Ended</t>
        </is>
      </c>
    </row>
    <row r="2">
      <c r="B2" s="2" t="inlineStr">
        <is>
          <t>Apr. 02, 2022</t>
        </is>
      </c>
    </row>
    <row r="3">
      <c r="A3" s="3" t="inlineStr">
        <is>
          <t>Reportable Segments [Abstract]</t>
        </is>
      </c>
      <c r="B3" s="4" t="inlineStr">
        <is>
          <t xml:space="preserve"> </t>
        </is>
      </c>
    </row>
    <row r="4">
      <c r="A4" s="4" t="inlineStr">
        <is>
          <t>Schedule of segment information</t>
        </is>
      </c>
      <c r="B4" s="4" t="inlineStr">
        <is>
          <t xml:space="preserve">Fiscal Year Ended
April 2, 2022 (As (1) April 3, 2021 (As (1) March 28, 2020 (As (1)
Net External Sales
Aerospace/Defense $ 381,468 $ 396,222 $ 507,417
Industrial 561,469 212,762 220,044
$ 942,937 $ 608,984 $ 727,461
Gross Margin
Aerospace/Defense $ 155,127 $ 161,190 $ 210,442
Industrial 201,941 72,916 78,661
$ 357,068 $ 234,106 $ 289,103
Selling, General and Administrative Expenses
Aerospace/Defense $ 28,997 $ 29,134 $ 36,597
Industrial 58,603 17,982 20,238
Corporate 80,003 55,667 73,148
$ 167,603 $ 102,783 $ 129,983
Operating Income
Aerospace/Defense $ 117,858 $ 122,402 $ 165,698
Industrial 107,478 52,911 56,665
Corporate (104,242 ) (60,638 ) (72,996 )
$ 121,094 $ 114,675 $ 149,367
Total Assets
Aerospace/Defense $ 776,505 $ 792,280 $ 788,060
Industrial 3,920,957 357,353 390,363
Corporate 147,955 284,627 143,489
$ 4,845,417 $ 1,434,260 $ 1,321,912
Capital Expenditures
Aerospace/Defense $ 7,510 $ 8,672 $ 25,993
Industrial 19,312 2,951 11,129
Corporate 2,937 149 175
$ 29,759 $ 11,772 $ 37,297
Depreciation &amp; Amortization
Aerospace/Defense $ 19,055 $ 19,855 $ 19,262
Industrial 43,127 9,659 8,948
Corporate 3,350 3,230 3,210
$ 65,532 $ 32,744 $ 31,420
Geographic External Sales
Domestic $ 833,409 $ 546,018 $ 651,381
Foreign 109,528 62,966 76,080
$ 942,937 $ 608,984 $ 727,461
Geographic Long-Lived Assets
Domestic $ 372,995 $ 188,366 $ 190,215
Foreign 58,272 55,562 58,584
$ 431,267 $ 243,928 $ 248,7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Details)</t>
        </is>
      </c>
      <c r="B1" s="2" t="inlineStr">
        <is>
          <t>12 Months Ended</t>
        </is>
      </c>
    </row>
    <row r="2">
      <c r="B2" s="2" t="inlineStr">
        <is>
          <t>Apr. 02, 2022</t>
        </is>
      </c>
    </row>
    <row r="3">
      <c r="A3" s="3" t="inlineStr">
        <is>
          <t>Accounting Policies [Abstract]</t>
        </is>
      </c>
      <c r="B3" s="4" t="inlineStr">
        <is>
          <t xml:space="preserve"> </t>
        </is>
      </c>
    </row>
    <row r="4">
      <c r="A4" s="4" t="inlineStr">
        <is>
          <t>Current number of reportable segments</t>
        </is>
      </c>
      <c r="B4" s="5" t="n">
        <v>2</v>
      </c>
    </row>
    <row r="5">
      <c r="A5" s="4" t="inlineStr">
        <is>
          <t>Concentration credit risk, description</t>
        </is>
      </c>
      <c r="B5" s="4" t="inlineStr">
        <is>
          <t>No one customer accounted for more than
11% of the Company’s net sales in fiscal 2022, 7% of net sales in fiscal 2021 and 9% of net sales in fiscal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Significant Accounting Policies (Details) - USD ($) $ in Thousands</t>
        </is>
      </c>
      <c r="B1" s="2" t="inlineStr">
        <is>
          <t>12 Months Ended</t>
        </is>
      </c>
    </row>
    <row r="2">
      <c r="B2" s="2" t="inlineStr">
        <is>
          <t>Apr. 02, 2022</t>
        </is>
      </c>
      <c r="D2" s="2" t="inlineStr">
        <is>
          <t>Apr. 03, 2021</t>
        </is>
      </c>
      <c r="F2" s="2" t="inlineStr">
        <is>
          <t>Mar. 28, 2020</t>
        </is>
      </c>
    </row>
    <row r="3">
      <c r="A3" s="3" t="inlineStr">
        <is>
          <t>Summary of Significant Accounting Policies (Details) [Line Items]</t>
        </is>
      </c>
      <c r="B3" s="4" t="inlineStr">
        <is>
          <t xml:space="preserve"> </t>
        </is>
      </c>
      <c r="D3" s="4" t="inlineStr">
        <is>
          <t xml:space="preserve"> </t>
        </is>
      </c>
      <c r="F3" s="4" t="inlineStr">
        <is>
          <t xml:space="preserve"> </t>
        </is>
      </c>
    </row>
    <row r="4">
      <c r="A4" s="4" t="inlineStr">
        <is>
          <t>Retained earnings (in Dollars)</t>
        </is>
      </c>
      <c r="B4" s="6" t="n">
        <v>886155</v>
      </c>
      <c r="C4" s="4" t="inlineStr">
        <is>
          <t>[1]</t>
        </is>
      </c>
      <c r="D4" s="6" t="n">
        <v>843456</v>
      </c>
      <c r="E4" s="4" t="inlineStr">
        <is>
          <t>[1]</t>
        </is>
      </c>
      <c r="F4" s="6" t="n">
        <v>10220</v>
      </c>
    </row>
    <row r="5">
      <c r="A5" s="4" t="inlineStr">
        <is>
          <t>Additional paid in capital (in Dollars)</t>
        </is>
      </c>
      <c r="B5" s="5" t="n">
        <v>1564261</v>
      </c>
      <c r="C5" s="4" t="inlineStr">
        <is>
          <t>[1]</t>
        </is>
      </c>
      <c r="D5" s="5" t="n">
        <v>462616</v>
      </c>
      <c r="E5" s="4" t="inlineStr">
        <is>
          <t>[1]</t>
        </is>
      </c>
      <c r="F5" s="5" t="n">
        <v>13342</v>
      </c>
    </row>
    <row r="6">
      <c r="A6" s="4" t="inlineStr">
        <is>
          <t>Deferred tax liabilities (in Dollars)</t>
        </is>
      </c>
      <c r="B6" s="6" t="n">
        <v>314498</v>
      </c>
      <c r="C6" s="4" t="inlineStr">
        <is>
          <t>[2]</t>
        </is>
      </c>
      <c r="D6" s="6" t="n">
        <v>15031</v>
      </c>
      <c r="E6" s="4" t="inlineStr">
        <is>
          <t>[2]</t>
        </is>
      </c>
      <c r="F6" s="6" t="n">
        <v>3122</v>
      </c>
    </row>
    <row r="7">
      <c r="A7" s="4" t="inlineStr">
        <is>
          <t>Percentage on types of contracts</t>
        </is>
      </c>
      <c r="B7" s="8" t="n">
        <v>0.01</v>
      </c>
      <c r="D7" s="8" t="n">
        <v>0.01</v>
      </c>
      <c r="F7" s="8" t="n">
        <v>0.01</v>
      </c>
    </row>
    <row r="8">
      <c r="A8" s="4" t="inlineStr">
        <is>
          <t>Goodwill and indefinite-lived intangible assets, description</t>
        </is>
      </c>
      <c r="B8" s="4" t="inlineStr">
        <is>
          <t>The discount rate utilized for each reporting unit for our fiscal 2022 test was 9.5%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2 test was 2.5%. The Company has determined that, to date, no impairment of goodwill
exists and fair value of the reporting units exceeded the carrying value in total by approximately 53.9%. The fair value of the reporting
units exceeds the carrying value by a minimum of 24.9% at each of the two reporting units.</t>
        </is>
      </c>
      <c r="D8" s="4" t="inlineStr">
        <is>
          <t xml:space="preserve"> </t>
        </is>
      </c>
      <c r="F8" s="4" t="inlineStr">
        <is>
          <t xml:space="preserve"> </t>
        </is>
      </c>
    </row>
    <row r="9">
      <c r="A9" s="4" t="inlineStr">
        <is>
          <t>Series A Mandatory convertible preferred stock</t>
        </is>
      </c>
      <c r="B9" s="8" t="n">
        <v>0.05</v>
      </c>
      <c r="D9" s="4" t="inlineStr">
        <is>
          <t xml:space="preserve"> </t>
        </is>
      </c>
      <c r="F9" s="4" t="inlineStr">
        <is>
          <t xml:space="preserve"> </t>
        </is>
      </c>
    </row>
    <row r="10">
      <c r="A10" s="4" t="inlineStr">
        <is>
          <t>Common Stock [Member]</t>
        </is>
      </c>
      <c r="B10" s="4" t="inlineStr">
        <is>
          <t xml:space="preserve"> </t>
        </is>
      </c>
      <c r="D10" s="4" t="inlineStr">
        <is>
          <t xml:space="preserve"> </t>
        </is>
      </c>
      <c r="F10" s="4" t="inlineStr">
        <is>
          <t xml:space="preserve"> </t>
        </is>
      </c>
    </row>
    <row r="11">
      <c r="A11" s="3" t="inlineStr">
        <is>
          <t>Summary of Significant Accounting Policies (Details) [Line Items]</t>
        </is>
      </c>
      <c r="B11" s="4" t="inlineStr">
        <is>
          <t xml:space="preserve"> </t>
        </is>
      </c>
      <c r="D11" s="4" t="inlineStr">
        <is>
          <t xml:space="preserve"> </t>
        </is>
      </c>
      <c r="F11" s="4" t="inlineStr">
        <is>
          <t xml:space="preserve"> </t>
        </is>
      </c>
    </row>
    <row r="12">
      <c r="A12" s="4" t="inlineStr">
        <is>
          <t>Conversion share</t>
        </is>
      </c>
      <c r="B12" s="5" t="n">
        <v>4600000</v>
      </c>
      <c r="D12" s="4" t="inlineStr">
        <is>
          <t xml:space="preserve"> </t>
        </is>
      </c>
      <c r="F12" s="4" t="inlineStr">
        <is>
          <t xml:space="preserve"> </t>
        </is>
      </c>
    </row>
    <row r="13">
      <c r="A13" s="4" t="inlineStr">
        <is>
          <t>Employee Stock [Member]</t>
        </is>
      </c>
      <c r="B13" s="4" t="inlineStr">
        <is>
          <t xml:space="preserve"> </t>
        </is>
      </c>
      <c r="D13" s="4" t="inlineStr">
        <is>
          <t xml:space="preserve"> </t>
        </is>
      </c>
      <c r="F13" s="4" t="inlineStr">
        <is>
          <t xml:space="preserve"> </t>
        </is>
      </c>
    </row>
    <row r="14">
      <c r="A14" s="3" t="inlineStr">
        <is>
          <t>Summary of Significant Accounting Policies (Details) [Line Items]</t>
        </is>
      </c>
      <c r="B14" s="4" t="inlineStr">
        <is>
          <t xml:space="preserve"> </t>
        </is>
      </c>
      <c r="D14" s="4" t="inlineStr">
        <is>
          <t xml:space="preserve"> </t>
        </is>
      </c>
      <c r="F14" s="4" t="inlineStr">
        <is>
          <t xml:space="preserve"> </t>
        </is>
      </c>
    </row>
    <row r="15">
      <c r="A15" s="4" t="inlineStr">
        <is>
          <t>Number of shares excluded</t>
        </is>
      </c>
      <c r="B15" s="5" t="n">
        <v>179289</v>
      </c>
      <c r="D15" s="5" t="n">
        <v>176432</v>
      </c>
      <c r="F15" s="5" t="n">
        <v>155383</v>
      </c>
    </row>
    <row r="16">
      <c r="A16" s="4" t="inlineStr">
        <is>
          <t>Senior Notes [Member]</t>
        </is>
      </c>
      <c r="B16" s="4" t="inlineStr">
        <is>
          <t xml:space="preserve"> </t>
        </is>
      </c>
      <c r="D16" s="4" t="inlineStr">
        <is>
          <t xml:space="preserve"> </t>
        </is>
      </c>
      <c r="F16" s="4" t="inlineStr">
        <is>
          <t xml:space="preserve"> </t>
        </is>
      </c>
    </row>
    <row r="17">
      <c r="A17" s="3" t="inlineStr">
        <is>
          <t>Summary of Significant Accounting Policies (Details) [Line Items]</t>
        </is>
      </c>
      <c r="B17" s="4" t="inlineStr">
        <is>
          <t xml:space="preserve"> </t>
        </is>
      </c>
      <c r="D17" s="4" t="inlineStr">
        <is>
          <t xml:space="preserve"> </t>
        </is>
      </c>
      <c r="F17" s="4" t="inlineStr">
        <is>
          <t xml:space="preserve"> </t>
        </is>
      </c>
    </row>
    <row r="18">
      <c r="A18" s="4" t="inlineStr">
        <is>
          <t>Fair value of the senior notes (in Dollars)</t>
        </is>
      </c>
      <c r="B18" s="6" t="n">
        <v>463750</v>
      </c>
      <c r="D18" s="4" t="inlineStr">
        <is>
          <t xml:space="preserve"> </t>
        </is>
      </c>
      <c r="F18" s="4" t="inlineStr">
        <is>
          <t xml:space="preserve"> </t>
        </is>
      </c>
    </row>
    <row r="19">
      <c r="A19" s="4" t="inlineStr">
        <is>
          <t>Accounts Receivable [Member]</t>
        </is>
      </c>
      <c r="B19" s="4" t="inlineStr">
        <is>
          <t xml:space="preserve"> </t>
        </is>
      </c>
      <c r="D19" s="4" t="inlineStr">
        <is>
          <t xml:space="preserve"> </t>
        </is>
      </c>
      <c r="F19" s="4" t="inlineStr">
        <is>
          <t xml:space="preserve"> </t>
        </is>
      </c>
    </row>
    <row r="20">
      <c r="A20" s="3" t="inlineStr">
        <is>
          <t>Summary of Significant Accounting Policies (Details) [Line Items]</t>
        </is>
      </c>
      <c r="B20" s="4" t="inlineStr">
        <is>
          <t xml:space="preserve"> </t>
        </is>
      </c>
      <c r="D20" s="4" t="inlineStr">
        <is>
          <t xml:space="preserve"> </t>
        </is>
      </c>
      <c r="F20" s="4" t="inlineStr">
        <is>
          <t xml:space="preserve"> </t>
        </is>
      </c>
    </row>
    <row r="21">
      <c r="A21" s="4" t="inlineStr">
        <is>
          <t>Concentration risk, percentage</t>
        </is>
      </c>
      <c r="B21" s="8" t="n">
        <v>0.15</v>
      </c>
      <c r="D21" s="8" t="n">
        <v>0.07000000000000001</v>
      </c>
      <c r="F21" s="4" t="inlineStr">
        <is>
          <t xml:space="preserve"> </t>
        </is>
      </c>
    </row>
    <row r="22">
      <c r="A22" s="4" t="inlineStr">
        <is>
          <t>Restricted Stock [Member]</t>
        </is>
      </c>
      <c r="B22" s="4" t="inlineStr">
        <is>
          <t xml:space="preserve"> </t>
        </is>
      </c>
      <c r="D22" s="4" t="inlineStr">
        <is>
          <t xml:space="preserve"> </t>
        </is>
      </c>
      <c r="F22" s="4" t="inlineStr">
        <is>
          <t xml:space="preserve"> </t>
        </is>
      </c>
    </row>
    <row r="23">
      <c r="A23" s="3" t="inlineStr">
        <is>
          <t>Summary of Significant Accounting Policies (Details) [Line Items]</t>
        </is>
      </c>
      <c r="B23" s="4" t="inlineStr">
        <is>
          <t xml:space="preserve"> </t>
        </is>
      </c>
      <c r="D23" s="4" t="inlineStr">
        <is>
          <t xml:space="preserve"> </t>
        </is>
      </c>
      <c r="F23" s="4" t="inlineStr">
        <is>
          <t xml:space="preserve"> </t>
        </is>
      </c>
    </row>
    <row r="24">
      <c r="A24" s="4" t="inlineStr">
        <is>
          <t>Number of shares excluded</t>
        </is>
      </c>
      <c r="B24" s="5" t="n">
        <v>325</v>
      </c>
      <c r="D24" s="5" t="n">
        <v>35780</v>
      </c>
      <c r="F24" s="5" t="n">
        <v>1150</v>
      </c>
    </row>
    <row r="25"/>
    <row r="26">
      <c r="A26"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6">
    <mergeCell ref="A1:A2"/>
    <mergeCell ref="B1:F1"/>
    <mergeCell ref="B2:C2"/>
    <mergeCell ref="D2:E2"/>
    <mergeCell ref="A25:F25"/>
    <mergeCell ref="A26:F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Schedule of previously reported consolidated statements of operations - USD ($) $ / shares in Units, $ in Thousands</t>
        </is>
      </c>
      <c r="B1" s="2" t="inlineStr">
        <is>
          <t>3 Months Ended</t>
        </is>
      </c>
      <c r="J1" s="2" t="inlineStr">
        <is>
          <t>12 Months Ended</t>
        </is>
      </c>
    </row>
    <row r="2">
      <c r="B2" s="2" t="inlineStr">
        <is>
          <t>Apr. 02, 2022</t>
        </is>
      </c>
      <c r="C2" s="2" t="inlineStr">
        <is>
          <t>Jan. 01, 2022</t>
        </is>
      </c>
      <c r="D2" s="2" t="inlineStr">
        <is>
          <t>Oct. 02, 2021</t>
        </is>
      </c>
      <c r="E2" s="2" t="inlineStr">
        <is>
          <t>Jul. 03, 2021</t>
        </is>
      </c>
      <c r="F2" s="2" t="inlineStr">
        <is>
          <t>Apr. 03, 2021</t>
        </is>
      </c>
      <c r="G2" s="2" t="inlineStr">
        <is>
          <t>Dec. 26, 2020</t>
        </is>
      </c>
      <c r="H2" s="2" t="inlineStr">
        <is>
          <t>Sep. 26, 2020</t>
        </is>
      </c>
      <c r="I2" s="2" t="inlineStr">
        <is>
          <t>Jul. 27, 2020</t>
        </is>
      </c>
      <c r="J2" s="2" t="inlineStr">
        <is>
          <t>Apr. 02, 2022</t>
        </is>
      </c>
      <c r="K2" s="2" t="inlineStr">
        <is>
          <t>Apr. 03, 2021</t>
        </is>
      </c>
      <c r="L2" s="2" t="inlineStr">
        <is>
          <t>Mar. 28,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lling, general and administrative</t>
        </is>
      </c>
      <c r="B5" s="6" t="n">
        <v>55962</v>
      </c>
      <c r="C5" s="6" t="n">
        <v>43196</v>
      </c>
      <c r="D5" s="6" t="n">
        <v>29674</v>
      </c>
      <c r="E5" s="6" t="n">
        <v>29802</v>
      </c>
      <c r="F5" s="6" t="n">
        <v>27409</v>
      </c>
      <c r="G5" s="6" t="n">
        <v>25739</v>
      </c>
      <c r="H5" s="6" t="n">
        <v>26023</v>
      </c>
      <c r="I5" s="6" t="n">
        <v>26829</v>
      </c>
      <c r="J5" s="6" t="n">
        <v>158634</v>
      </c>
      <c r="K5" s="6" t="n">
        <v>106000</v>
      </c>
      <c r="L5" s="6" t="n">
        <v>122565</v>
      </c>
    </row>
    <row r="6">
      <c r="A6" s="4" t="inlineStr">
        <is>
          <t>Total operating expenses</t>
        </is>
      </c>
      <c r="B6" s="5" t="n">
        <v>79640</v>
      </c>
      <c r="C6" s="5" t="n">
        <v>78974</v>
      </c>
      <c r="D6" s="5" t="n">
        <v>35341</v>
      </c>
      <c r="E6" s="5" t="n">
        <v>33050</v>
      </c>
      <c r="F6" s="5" t="n">
        <v>32729</v>
      </c>
      <c r="G6" s="5" t="n">
        <v>29047</v>
      </c>
      <c r="H6" s="5" t="n">
        <v>30233</v>
      </c>
      <c r="I6" s="5" t="n">
        <v>30639</v>
      </c>
      <c r="J6" s="5" t="n">
        <v>227005</v>
      </c>
      <c r="K6" s="5" t="n">
        <v>122648</v>
      </c>
      <c r="L6" s="5" t="n">
        <v>132318</v>
      </c>
    </row>
    <row r="7">
      <c r="A7" s="4" t="inlineStr">
        <is>
          <t>Operating income</t>
        </is>
      </c>
      <c r="B7" s="5" t="n">
        <v>57846</v>
      </c>
      <c r="C7" s="5" t="n">
        <v>14371</v>
      </c>
      <c r="D7" s="5" t="n">
        <v>27123</v>
      </c>
      <c r="E7" s="5" t="n">
        <v>30723</v>
      </c>
      <c r="F7" s="5" t="n">
        <v>29740</v>
      </c>
      <c r="G7" s="5" t="n">
        <v>26541</v>
      </c>
      <c r="H7" s="5" t="n">
        <v>26363</v>
      </c>
      <c r="I7" s="5" t="n">
        <v>28814</v>
      </c>
      <c r="J7" s="5" t="n">
        <v>130063</v>
      </c>
      <c r="K7" s="5" t="n">
        <v>111458</v>
      </c>
      <c r="L7" s="5" t="n">
        <v>156785</v>
      </c>
    </row>
    <row r="8">
      <c r="A8" s="4" t="inlineStr">
        <is>
          <t>Income before income taxes</t>
        </is>
      </c>
      <c r="B8" s="5" t="n">
        <v>44078</v>
      </c>
      <c r="C8" s="5" t="n">
        <v>1128</v>
      </c>
      <c r="D8" s="5" t="n">
        <v>11644</v>
      </c>
      <c r="E8" s="5" t="n">
        <v>30869</v>
      </c>
      <c r="F8" s="5" t="n">
        <v>29639</v>
      </c>
      <c r="G8" s="5" t="n">
        <v>26264</v>
      </c>
      <c r="H8" s="5" t="n">
        <v>25809</v>
      </c>
      <c r="I8" s="5" t="n">
        <v>28347</v>
      </c>
      <c r="J8" s="5" t="n">
        <v>87719</v>
      </c>
      <c r="K8" s="5" t="n">
        <v>110059</v>
      </c>
      <c r="L8" s="5" t="n">
        <v>154139</v>
      </c>
    </row>
    <row r="9">
      <c r="A9" s="4" t="inlineStr">
        <is>
          <t>Provision for income taxes</t>
        </is>
      </c>
      <c r="B9" s="5" t="n">
        <v>11878</v>
      </c>
      <c r="C9" s="5" t="n">
        <v>1191</v>
      </c>
      <c r="D9" s="5" t="n">
        <v>4715</v>
      </c>
      <c r="E9" s="5" t="n">
        <v>4870</v>
      </c>
      <c r="F9" s="5" t="n">
        <v>4685</v>
      </c>
      <c r="G9" s="5" t="n">
        <v>4695</v>
      </c>
      <c r="H9" s="5" t="n">
        <v>5388</v>
      </c>
      <c r="I9" s="5" t="n">
        <v>5658</v>
      </c>
      <c r="J9" s="5" t="n">
        <v>22654</v>
      </c>
      <c r="K9" s="5" t="n">
        <v>20426</v>
      </c>
      <c r="L9" s="5" t="n">
        <v>28103</v>
      </c>
    </row>
    <row r="10">
      <c r="A10" s="4" t="inlineStr">
        <is>
          <t>Net income</t>
        </is>
      </c>
      <c r="B10" s="5" t="n">
        <v>32200</v>
      </c>
      <c r="C10" s="5" t="n">
        <v>-63</v>
      </c>
      <c r="D10" s="5" t="n">
        <v>6929</v>
      </c>
      <c r="E10" s="5" t="n">
        <v>25999</v>
      </c>
      <c r="F10" s="5" t="n">
        <v>24954</v>
      </c>
      <c r="G10" s="5" t="n">
        <v>21569</v>
      </c>
      <c r="H10" s="5" t="n">
        <v>20421</v>
      </c>
      <c r="I10" s="5" t="n">
        <v>22689</v>
      </c>
      <c r="J10" s="5" t="n">
        <v>65065</v>
      </c>
      <c r="K10" s="5" t="n">
        <v>89633</v>
      </c>
      <c r="L10" s="5" t="n">
        <v>126036</v>
      </c>
    </row>
    <row r="11">
      <c r="A11" s="4" t="inlineStr">
        <is>
          <t>Preferred stock dividends</t>
        </is>
      </c>
      <c r="B11" s="5" t="n">
        <v>5750</v>
      </c>
      <c r="C11" s="5" t="n">
        <v>5751</v>
      </c>
      <c r="D11" s="5" t="n">
        <v>510</v>
      </c>
      <c r="E11" s="4" t="inlineStr">
        <is>
          <t xml:space="preserve"> </t>
        </is>
      </c>
      <c r="F11" s="4" t="inlineStr">
        <is>
          <t xml:space="preserve"> </t>
        </is>
      </c>
      <c r="G11" s="4" t="inlineStr">
        <is>
          <t xml:space="preserve"> </t>
        </is>
      </c>
      <c r="H11" s="4" t="inlineStr">
        <is>
          <t xml:space="preserve"> </t>
        </is>
      </c>
      <c r="I11" s="4" t="inlineStr">
        <is>
          <t xml:space="preserve"> </t>
        </is>
      </c>
      <c r="J11" s="5" t="n">
        <v>12011</v>
      </c>
      <c r="K11" s="4" t="inlineStr">
        <is>
          <t xml:space="preserve"> </t>
        </is>
      </c>
      <c r="L11" s="4" t="inlineStr">
        <is>
          <t xml:space="preserve"> </t>
        </is>
      </c>
    </row>
    <row r="12">
      <c r="A12" s="4" t="inlineStr">
        <is>
          <t>Net income available to common stockholders</t>
        </is>
      </c>
      <c r="B12" s="6" t="n">
        <v>26450</v>
      </c>
      <c r="C12" s="6" t="n">
        <v>-5814</v>
      </c>
      <c r="D12" s="6" t="n">
        <v>6419</v>
      </c>
      <c r="E12" s="6" t="n">
        <v>25999</v>
      </c>
      <c r="F12" s="6" t="n">
        <v>24954</v>
      </c>
      <c r="G12" s="6" t="n">
        <v>21569</v>
      </c>
      <c r="H12" s="6" t="n">
        <v>20421</v>
      </c>
      <c r="I12" s="6" t="n">
        <v>22689</v>
      </c>
      <c r="J12" s="6" t="n">
        <v>53054</v>
      </c>
      <c r="K12" s="6" t="n">
        <v>89633</v>
      </c>
      <c r="L12" s="6" t="n">
        <v>126036</v>
      </c>
    </row>
    <row r="13">
      <c r="A13" s="3" t="inlineStr">
        <is>
          <t>Net income per common share avail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7" t="n">
        <v>0.92</v>
      </c>
      <c r="C14" s="9" t="n">
        <v>-0.2</v>
      </c>
      <c r="D14" s="7" t="n">
        <v>0.25</v>
      </c>
      <c r="E14" s="7" t="n">
        <v>1.04</v>
      </c>
      <c r="F14" s="6" t="n">
        <v>1</v>
      </c>
      <c r="G14" s="7" t="n">
        <v>0.87</v>
      </c>
      <c r="H14" s="7" t="n">
        <v>0.82</v>
      </c>
      <c r="I14" s="7" t="n">
        <v>0.92</v>
      </c>
      <c r="J14" s="7" t="n">
        <v>1.97</v>
      </c>
      <c r="K14" s="7" t="n">
        <v>3.61</v>
      </c>
      <c r="L14" s="7" t="n">
        <v>5.12</v>
      </c>
    </row>
    <row r="15">
      <c r="A15" s="4" t="inlineStr">
        <is>
          <t>Diluted (in Dollars per share)</t>
        </is>
      </c>
      <c r="B15" s="7" t="n">
        <v>0.92</v>
      </c>
      <c r="C15" s="9" t="n">
        <v>-0.2</v>
      </c>
      <c r="D15" s="7" t="n">
        <v>0.25</v>
      </c>
      <c r="E15" s="7" t="n">
        <v>1.03</v>
      </c>
      <c r="F15" s="7" t="n">
        <v>0.99</v>
      </c>
      <c r="G15" s="7" t="n">
        <v>0.86</v>
      </c>
      <c r="H15" s="7" t="n">
        <v>0.82</v>
      </c>
      <c r="I15" s="7" t="n">
        <v>0.91</v>
      </c>
      <c r="J15" s="7" t="n">
        <v>1.95</v>
      </c>
      <c r="K15" s="7" t="n">
        <v>3.58</v>
      </c>
      <c r="L15" s="7" t="n">
        <v>5.06</v>
      </c>
    </row>
    <row r="16">
      <c r="A16" s="4" t="inlineStr">
        <is>
          <t>Basic (in Shares)</t>
        </is>
      </c>
      <c r="B16" s="5" t="n">
        <v>28645468</v>
      </c>
      <c r="C16" s="5" t="n">
        <v>28618495</v>
      </c>
      <c r="D16" s="5" t="n">
        <v>25500393</v>
      </c>
      <c r="E16" s="5" t="n">
        <v>25021063</v>
      </c>
      <c r="F16" s="5" t="n">
        <v>24948546</v>
      </c>
      <c r="G16" s="5" t="n">
        <v>24861792</v>
      </c>
      <c r="H16" s="5" t="n">
        <v>24823658</v>
      </c>
      <c r="I16" s="5" t="n">
        <v>24763903</v>
      </c>
      <c r="J16" s="5" t="n">
        <v>26946355</v>
      </c>
      <c r="K16" s="5" t="n">
        <v>24851344</v>
      </c>
      <c r="L16" s="5" t="n">
        <v>24632637</v>
      </c>
    </row>
    <row r="17">
      <c r="A17" s="4" t="inlineStr">
        <is>
          <t>Diluted (in Shares)</t>
        </is>
      </c>
      <c r="B17" s="5" t="n">
        <v>28865257</v>
      </c>
      <c r="C17" s="5" t="n">
        <v>28618495</v>
      </c>
      <c r="D17" s="5" t="n">
        <v>25775794</v>
      </c>
      <c r="E17" s="5" t="n">
        <v>25308723</v>
      </c>
      <c r="F17" s="5" t="n">
        <v>25231485</v>
      </c>
      <c r="G17" s="5" t="n">
        <v>25060812</v>
      </c>
      <c r="H17" s="5" t="n">
        <v>24957158</v>
      </c>
      <c r="I17" s="5" t="n">
        <v>24933941</v>
      </c>
      <c r="J17" s="5" t="n">
        <v>27214232</v>
      </c>
      <c r="K17" s="5" t="n">
        <v>25048451</v>
      </c>
      <c r="L17" s="5" t="n">
        <v>24922631</v>
      </c>
    </row>
    <row r="18">
      <c r="A18" s="4" t="inlineStr">
        <is>
          <t>Restatement Imp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lling, general and administrative</t>
        </is>
      </c>
      <c r="B20" s="6" t="n">
        <v>-1496</v>
      </c>
      <c r="C20" s="6" t="n">
        <v>-1494</v>
      </c>
      <c r="D20" s="6" t="n">
        <v>10549</v>
      </c>
      <c r="E20" s="6" t="n">
        <v>1410</v>
      </c>
      <c r="F20" s="6" t="n">
        <v>-2448</v>
      </c>
      <c r="G20" s="6" t="n">
        <v>-2038</v>
      </c>
      <c r="H20" s="6" t="n">
        <v>2728</v>
      </c>
      <c r="I20" s="6" t="n">
        <v>-1459</v>
      </c>
      <c r="J20" s="6" t="n">
        <v>8969</v>
      </c>
      <c r="K20" s="6" t="n">
        <v>-3217</v>
      </c>
      <c r="L20" s="6" t="n">
        <v>7418</v>
      </c>
    </row>
    <row r="21">
      <c r="A21" s="4" t="inlineStr">
        <is>
          <t>Total operating expenses</t>
        </is>
      </c>
      <c r="B21" s="5" t="n">
        <v>-1496</v>
      </c>
      <c r="C21" s="5" t="n">
        <v>-1494</v>
      </c>
      <c r="D21" s="5" t="n">
        <v>10549</v>
      </c>
      <c r="E21" s="5" t="n">
        <v>1410</v>
      </c>
      <c r="F21" s="5" t="n">
        <v>-2448</v>
      </c>
      <c r="G21" s="5" t="n">
        <v>-2038</v>
      </c>
      <c r="H21" s="5" t="n">
        <v>2728</v>
      </c>
      <c r="I21" s="5" t="n">
        <v>-1459</v>
      </c>
      <c r="J21" s="5" t="n">
        <v>8969</v>
      </c>
      <c r="K21" s="5" t="n">
        <v>-3217</v>
      </c>
      <c r="L21" s="5" t="n">
        <v>7418</v>
      </c>
    </row>
    <row r="22">
      <c r="A22" s="4" t="inlineStr">
        <is>
          <t>Operating income</t>
        </is>
      </c>
      <c r="B22" s="5" t="n">
        <v>1496</v>
      </c>
      <c r="C22" s="5" t="n">
        <v>1494</v>
      </c>
      <c r="D22" s="5" t="n">
        <v>-10549</v>
      </c>
      <c r="E22" s="5" t="n">
        <v>-1410</v>
      </c>
      <c r="F22" s="5" t="n">
        <v>2448</v>
      </c>
      <c r="G22" s="5" t="n">
        <v>2038</v>
      </c>
      <c r="H22" s="5" t="n">
        <v>-2728</v>
      </c>
      <c r="I22" s="5" t="n">
        <v>1459</v>
      </c>
      <c r="J22" s="5" t="n">
        <v>-8969</v>
      </c>
      <c r="K22" s="5" t="n">
        <v>3217</v>
      </c>
      <c r="L22" s="5" t="n">
        <v>-7418</v>
      </c>
    </row>
    <row r="23">
      <c r="A23" s="4" t="inlineStr">
        <is>
          <t>Income before income taxes</t>
        </is>
      </c>
      <c r="B23" s="5" t="n">
        <v>1496</v>
      </c>
      <c r="C23" s="5" t="n">
        <v>1494</v>
      </c>
      <c r="D23" s="5" t="n">
        <v>-10549</v>
      </c>
      <c r="E23" s="5" t="n">
        <v>-1410</v>
      </c>
      <c r="F23" s="5" t="n">
        <v>2448</v>
      </c>
      <c r="G23" s="5" t="n">
        <v>2038</v>
      </c>
      <c r="H23" s="5" t="n">
        <v>-2728</v>
      </c>
      <c r="I23" s="5" t="n">
        <v>1459</v>
      </c>
      <c r="J23" s="5" t="n">
        <v>-8969</v>
      </c>
      <c r="K23" s="5" t="n">
        <v>3217</v>
      </c>
      <c r="L23" s="5" t="n">
        <v>-7418</v>
      </c>
    </row>
    <row r="24">
      <c r="A24" s="4" t="inlineStr">
        <is>
          <t>Provision for income taxes</t>
        </is>
      </c>
      <c r="B24" s="5" t="n">
        <v>2218</v>
      </c>
      <c r="C24" s="5" t="n">
        <v>885</v>
      </c>
      <c r="D24" s="5" t="n">
        <v>-2268</v>
      </c>
      <c r="E24" s="5" t="n">
        <v>551</v>
      </c>
      <c r="F24" s="5" t="n">
        <v>1146</v>
      </c>
      <c r="G24" s="5" t="n">
        <v>917</v>
      </c>
      <c r="H24" s="5" t="n">
        <v>-239</v>
      </c>
      <c r="I24" s="5" t="n">
        <v>883</v>
      </c>
      <c r="J24" s="5" t="n">
        <v>1386</v>
      </c>
      <c r="K24" s="5" t="n">
        <v>2707</v>
      </c>
      <c r="L24" s="5" t="n">
        <v>-1732</v>
      </c>
    </row>
    <row r="25">
      <c r="A25" s="4" t="inlineStr">
        <is>
          <t>Net income</t>
        </is>
      </c>
      <c r="B25" s="5" t="n">
        <v>-722</v>
      </c>
      <c r="C25" s="5" t="n">
        <v>609</v>
      </c>
      <c r="D25" s="5" t="n">
        <v>-8281</v>
      </c>
      <c r="E25" s="5" t="n">
        <v>-1961</v>
      </c>
      <c r="F25" s="5" t="n">
        <v>1302</v>
      </c>
      <c r="G25" s="5" t="n">
        <v>1121</v>
      </c>
      <c r="H25" s="5" t="n">
        <v>-2489</v>
      </c>
      <c r="I25" s="5" t="n">
        <v>576</v>
      </c>
      <c r="J25" s="5" t="n">
        <v>-10355</v>
      </c>
      <c r="K25" s="5" t="n">
        <v>510</v>
      </c>
      <c r="L25" s="5" t="n">
        <v>-5686</v>
      </c>
    </row>
    <row r="26">
      <c r="A26" s="4" t="inlineStr">
        <is>
          <t>Preferred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available to common stockholders</t>
        </is>
      </c>
      <c r="B27" s="6" t="n">
        <v>-722</v>
      </c>
      <c r="C27" s="6" t="n">
        <v>609</v>
      </c>
      <c r="D27" s="6" t="n">
        <v>-8281</v>
      </c>
      <c r="E27" s="6" t="n">
        <v>-1961</v>
      </c>
      <c r="F27" s="6" t="n">
        <v>1302</v>
      </c>
      <c r="G27" s="6" t="n">
        <v>1121</v>
      </c>
      <c r="H27" s="6" t="n">
        <v>-2489</v>
      </c>
      <c r="I27" s="6" t="n">
        <v>576</v>
      </c>
      <c r="J27" s="6" t="n">
        <v>-10355</v>
      </c>
      <c r="K27" s="6" t="n">
        <v>510</v>
      </c>
      <c r="L27" s="6" t="n">
        <v>-5686</v>
      </c>
    </row>
    <row r="28">
      <c r="A28" s="3" t="inlineStr">
        <is>
          <t>Net income per common share avail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c (in Dollars per share)</t>
        </is>
      </c>
      <c r="B29" s="7" t="n">
        <v>-0.02</v>
      </c>
      <c r="C29" s="7" t="n">
        <v>0.02</v>
      </c>
      <c r="D29" s="7" t="n">
        <v>-0.32</v>
      </c>
      <c r="E29" s="7" t="n">
        <v>-0.08</v>
      </c>
      <c r="F29" s="7" t="n">
        <v>0.05</v>
      </c>
      <c r="G29" s="7" t="n">
        <v>0.04</v>
      </c>
      <c r="H29" s="9" t="n">
        <v>-0.1</v>
      </c>
      <c r="I29" s="7" t="n">
        <v>0.02</v>
      </c>
      <c r="J29" s="7" t="n">
        <v>-0.39</v>
      </c>
      <c r="K29" s="7" t="n">
        <v>0.02</v>
      </c>
      <c r="L29" s="7" t="n">
        <v>-0.23</v>
      </c>
    </row>
    <row r="30">
      <c r="A30" s="4" t="inlineStr">
        <is>
          <t>Diluted (in Dollars per share)</t>
        </is>
      </c>
      <c r="B30" s="7" t="n">
        <v>-0.03</v>
      </c>
      <c r="C30" s="7" t="n">
        <v>0.02</v>
      </c>
      <c r="D30" s="7" t="n">
        <v>-0.32</v>
      </c>
      <c r="E30" s="7" t="n">
        <v>-0.08</v>
      </c>
      <c r="F30" s="7" t="n">
        <v>0.05</v>
      </c>
      <c r="G30" s="7" t="n">
        <v>0.04</v>
      </c>
      <c r="H30" s="9" t="n">
        <v>-0.1</v>
      </c>
      <c r="I30" s="7" t="n">
        <v>0.02</v>
      </c>
      <c r="J30" s="7" t="n">
        <v>-0.39</v>
      </c>
      <c r="K30" s="6" t="n">
        <v>0</v>
      </c>
      <c r="L30" s="7" t="n">
        <v>-0.25</v>
      </c>
    </row>
    <row r="31">
      <c r="A31" s="4" t="inlineStr">
        <is>
          <t>Basic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luted (in Shares)</t>
        </is>
      </c>
      <c r="B32" s="5" t="n">
        <v>106509</v>
      </c>
      <c r="C32" s="4" t="inlineStr">
        <is>
          <t xml:space="preserve"> </t>
        </is>
      </c>
      <c r="D32" s="5" t="n">
        <v>-275401</v>
      </c>
      <c r="E32" s="5" t="n">
        <v>83324</v>
      </c>
      <c r="F32" s="5" t="n">
        <v>99991</v>
      </c>
      <c r="G32" s="5" t="n">
        <v>107544</v>
      </c>
      <c r="H32" s="5" t="n">
        <v>102509</v>
      </c>
      <c r="I32" s="5" t="n">
        <v>105348</v>
      </c>
      <c r="J32" s="5" t="n">
        <v>96797</v>
      </c>
      <c r="K32" s="5" t="n">
        <v>100954</v>
      </c>
      <c r="L32" s="5" t="n">
        <v>102984</v>
      </c>
    </row>
    <row r="33">
      <c r="A33" s="4" t="inlineStr">
        <is>
          <t>As 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lling, general and administrative</t>
        </is>
      </c>
      <c r="B35" s="6" t="n">
        <v>54466</v>
      </c>
      <c r="C35" s="6" t="n">
        <v>41702</v>
      </c>
      <c r="D35" s="6" t="n">
        <v>40223</v>
      </c>
      <c r="E35" s="6" t="n">
        <v>31212</v>
      </c>
      <c r="F35" s="6" t="n">
        <v>24961</v>
      </c>
      <c r="G35" s="6" t="n">
        <v>23701</v>
      </c>
      <c r="H35" s="6" t="n">
        <v>28751</v>
      </c>
      <c r="I35" s="6" t="n">
        <v>25370</v>
      </c>
      <c r="J35" s="6" t="n">
        <v>167603</v>
      </c>
      <c r="K35" s="6" t="n">
        <v>102783</v>
      </c>
      <c r="L35" s="6" t="n">
        <v>129983</v>
      </c>
    </row>
    <row r="36">
      <c r="A36" s="4" t="inlineStr">
        <is>
          <t>Total operating expenses</t>
        </is>
      </c>
      <c r="B36" s="5" t="n">
        <v>78144</v>
      </c>
      <c r="C36" s="5" t="n">
        <v>77480</v>
      </c>
      <c r="D36" s="5" t="n">
        <v>45890</v>
      </c>
      <c r="E36" s="5" t="n">
        <v>34460</v>
      </c>
      <c r="F36" s="5" t="n">
        <v>30281</v>
      </c>
      <c r="G36" s="5" t="n">
        <v>27009</v>
      </c>
      <c r="H36" s="5" t="n">
        <v>32961</v>
      </c>
      <c r="I36" s="5" t="n">
        <v>29180</v>
      </c>
      <c r="J36" s="5" t="n">
        <v>235974</v>
      </c>
      <c r="K36" s="5" t="n">
        <v>119431</v>
      </c>
      <c r="L36" s="5" t="n">
        <v>139736</v>
      </c>
    </row>
    <row r="37">
      <c r="A37" s="4" t="inlineStr">
        <is>
          <t>Operating income</t>
        </is>
      </c>
      <c r="B37" s="5" t="n">
        <v>59342</v>
      </c>
      <c r="C37" s="5" t="n">
        <v>15865</v>
      </c>
      <c r="D37" s="5" t="n">
        <v>16574</v>
      </c>
      <c r="E37" s="5" t="n">
        <v>29313</v>
      </c>
      <c r="F37" s="5" t="n">
        <v>32188</v>
      </c>
      <c r="G37" s="5" t="n">
        <v>28579</v>
      </c>
      <c r="H37" s="5" t="n">
        <v>23635</v>
      </c>
      <c r="I37" s="5" t="n">
        <v>30273</v>
      </c>
      <c r="J37" s="5" t="n">
        <v>121094</v>
      </c>
      <c r="K37" s="5" t="n">
        <v>114675</v>
      </c>
      <c r="L37" s="5" t="n">
        <v>149367</v>
      </c>
    </row>
    <row r="38">
      <c r="A38" s="4" t="inlineStr">
        <is>
          <t>Income before income taxes</t>
        </is>
      </c>
      <c r="B38" s="5" t="n">
        <v>45574</v>
      </c>
      <c r="C38" s="5" t="n">
        <v>2622</v>
      </c>
      <c r="D38" s="5" t="n">
        <v>1095</v>
      </c>
      <c r="E38" s="5" t="n">
        <v>29459</v>
      </c>
      <c r="F38" s="5" t="n">
        <v>32087</v>
      </c>
      <c r="G38" s="5" t="n">
        <v>28302</v>
      </c>
      <c r="H38" s="5" t="n">
        <v>23081</v>
      </c>
      <c r="I38" s="5" t="n">
        <v>29806</v>
      </c>
      <c r="J38" s="5" t="n">
        <v>78750</v>
      </c>
      <c r="K38" s="5" t="n">
        <v>113276</v>
      </c>
      <c r="L38" s="5" t="n">
        <v>146721</v>
      </c>
    </row>
    <row r="39">
      <c r="A39" s="4" t="inlineStr">
        <is>
          <t>Provision for income taxes</t>
        </is>
      </c>
      <c r="B39" s="5" t="n">
        <v>14096</v>
      </c>
      <c r="C39" s="5" t="n">
        <v>2076</v>
      </c>
      <c r="D39" s="5" t="n">
        <v>2447</v>
      </c>
      <c r="E39" s="5" t="n">
        <v>5421</v>
      </c>
      <c r="F39" s="5" t="n">
        <v>5831</v>
      </c>
      <c r="G39" s="5" t="n">
        <v>5612</v>
      </c>
      <c r="H39" s="5" t="n">
        <v>5149</v>
      </c>
      <c r="I39" s="5" t="n">
        <v>6541</v>
      </c>
      <c r="J39" s="5" t="n">
        <v>24040</v>
      </c>
      <c r="K39" s="5" t="n">
        <v>23133</v>
      </c>
      <c r="L39" s="5" t="n">
        <v>26371</v>
      </c>
    </row>
    <row r="40">
      <c r="A40" s="4" t="inlineStr">
        <is>
          <t>Net income</t>
        </is>
      </c>
      <c r="B40" s="5" t="n">
        <v>31478</v>
      </c>
      <c r="C40" s="5" t="n">
        <v>546</v>
      </c>
      <c r="D40" s="5" t="n">
        <v>-1352</v>
      </c>
      <c r="E40" s="5" t="n">
        <v>24038</v>
      </c>
      <c r="F40" s="5" t="n">
        <v>26256</v>
      </c>
      <c r="G40" s="5" t="n">
        <v>22690</v>
      </c>
      <c r="H40" s="5" t="n">
        <v>17932</v>
      </c>
      <c r="I40" s="5" t="n">
        <v>23265</v>
      </c>
      <c r="J40" s="5" t="n">
        <v>54710</v>
      </c>
      <c r="K40" s="5" t="n">
        <v>90143</v>
      </c>
      <c r="L40" s="5" t="n">
        <v>120350</v>
      </c>
    </row>
    <row r="41">
      <c r="A41" s="4" t="inlineStr">
        <is>
          <t>Preferred stock dividends</t>
        </is>
      </c>
      <c r="B41" s="5" t="n">
        <v>5750</v>
      </c>
      <c r="C41" s="5" t="n">
        <v>5751</v>
      </c>
      <c r="D41" s="5" t="n">
        <v>510</v>
      </c>
      <c r="E41" s="4" t="inlineStr">
        <is>
          <t xml:space="preserve"> </t>
        </is>
      </c>
      <c r="F41" s="4" t="inlineStr">
        <is>
          <t xml:space="preserve"> </t>
        </is>
      </c>
      <c r="G41" s="4" t="inlineStr">
        <is>
          <t xml:space="preserve"> </t>
        </is>
      </c>
      <c r="H41" s="4" t="inlineStr">
        <is>
          <t xml:space="preserve"> </t>
        </is>
      </c>
      <c r="I41" s="4" t="inlineStr">
        <is>
          <t xml:space="preserve"> </t>
        </is>
      </c>
      <c r="J41" s="5" t="n">
        <v>12011</v>
      </c>
      <c r="K41" s="4" t="inlineStr">
        <is>
          <t xml:space="preserve"> </t>
        </is>
      </c>
      <c r="L41" s="4" t="inlineStr">
        <is>
          <t xml:space="preserve"> </t>
        </is>
      </c>
    </row>
    <row r="42">
      <c r="A42" s="4" t="inlineStr">
        <is>
          <t>Net income available to common stockholders</t>
        </is>
      </c>
      <c r="B42" s="6" t="n">
        <v>25728</v>
      </c>
      <c r="C42" s="6" t="n">
        <v>-5205</v>
      </c>
      <c r="D42" s="6" t="n">
        <v>-1862</v>
      </c>
      <c r="E42" s="6" t="n">
        <v>24038</v>
      </c>
      <c r="F42" s="6" t="n">
        <v>26256</v>
      </c>
      <c r="G42" s="6" t="n">
        <v>22690</v>
      </c>
      <c r="H42" s="6" t="n">
        <v>17932</v>
      </c>
      <c r="I42" s="6" t="n">
        <v>23265</v>
      </c>
      <c r="J42" s="6" t="n">
        <v>42699</v>
      </c>
      <c r="K42" s="6" t="n">
        <v>90143</v>
      </c>
      <c r="L42" s="6" t="n">
        <v>120350</v>
      </c>
    </row>
    <row r="43">
      <c r="A43" s="3" t="inlineStr">
        <is>
          <t>Net income per common share available to common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c (in Dollars per share)</t>
        </is>
      </c>
      <c r="B44" s="9" t="n">
        <v>0.9</v>
      </c>
      <c r="C44" s="7" t="n">
        <v>-0.18</v>
      </c>
      <c r="D44" s="7" t="n">
        <v>-0.07000000000000001</v>
      </c>
      <c r="E44" s="7" t="n">
        <v>0.96</v>
      </c>
      <c r="F44" s="7" t="n">
        <v>1.05</v>
      </c>
      <c r="G44" s="7" t="n">
        <v>0.91</v>
      </c>
      <c r="H44" s="7" t="n">
        <v>0.72</v>
      </c>
      <c r="I44" s="7" t="n">
        <v>0.9399999999999999</v>
      </c>
      <c r="J44" s="7" t="n">
        <v>1.58</v>
      </c>
      <c r="K44" s="7" t="n">
        <v>3.63</v>
      </c>
      <c r="L44" s="7" t="n">
        <v>4.89</v>
      </c>
    </row>
    <row r="45">
      <c r="A45" s="4" t="inlineStr">
        <is>
          <t>Diluted (in Dollars per share)</t>
        </is>
      </c>
      <c r="B45" s="7" t="n">
        <v>0.89</v>
      </c>
      <c r="C45" s="7" t="n">
        <v>-0.18</v>
      </c>
      <c r="D45" s="7" t="n">
        <v>-0.07000000000000001</v>
      </c>
      <c r="E45" s="7" t="n">
        <v>0.95</v>
      </c>
      <c r="F45" s="7" t="n">
        <v>1.04</v>
      </c>
      <c r="G45" s="9" t="n">
        <v>0.9</v>
      </c>
      <c r="H45" s="7" t="n">
        <v>0.72</v>
      </c>
      <c r="I45" s="7" t="n">
        <v>0.93</v>
      </c>
      <c r="J45" s="7" t="n">
        <v>1.56</v>
      </c>
      <c r="K45" s="7" t="n">
        <v>3.58</v>
      </c>
      <c r="L45" s="7" t="n">
        <v>4.81</v>
      </c>
    </row>
    <row r="46">
      <c r="A46" s="4" t="inlineStr">
        <is>
          <t>Basic (in Shares)</t>
        </is>
      </c>
      <c r="B46" s="5" t="n">
        <v>28645468</v>
      </c>
      <c r="C46" s="5" t="n">
        <v>28618495</v>
      </c>
      <c r="D46" s="5" t="n">
        <v>25500393</v>
      </c>
      <c r="E46" s="5" t="n">
        <v>25021063</v>
      </c>
      <c r="F46" s="5" t="n">
        <v>24948546</v>
      </c>
      <c r="G46" s="5" t="n">
        <v>24861792</v>
      </c>
      <c r="H46" s="5" t="n">
        <v>24823658</v>
      </c>
      <c r="I46" s="5" t="n">
        <v>24763903</v>
      </c>
      <c r="J46" s="5" t="n">
        <v>26946355</v>
      </c>
      <c r="K46" s="5" t="n">
        <v>24851344</v>
      </c>
      <c r="L46" s="5" t="n">
        <v>24632637</v>
      </c>
    </row>
    <row r="47">
      <c r="A47" s="4" t="inlineStr">
        <is>
          <t>Diluted (in Shares)</t>
        </is>
      </c>
      <c r="B47" s="5" t="n">
        <v>28971766</v>
      </c>
      <c r="C47" s="5" t="n">
        <v>28618495</v>
      </c>
      <c r="D47" s="5" t="n">
        <v>25500393</v>
      </c>
      <c r="E47" s="5" t="n">
        <v>25392047</v>
      </c>
      <c r="F47" s="5" t="n">
        <v>25331476</v>
      </c>
      <c r="G47" s="5" t="n">
        <v>25168356</v>
      </c>
      <c r="H47" s="5" t="n">
        <v>25059667</v>
      </c>
      <c r="I47" s="5" t="n">
        <v>25039289</v>
      </c>
      <c r="J47" s="5" t="n">
        <v>27311029</v>
      </c>
      <c r="K47" s="5" t="n">
        <v>25149405</v>
      </c>
      <c r="L47" s="5" t="n">
        <v>25025615</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previously reported consolidated statements of comprehensive income - USD ($) $ in Thousands</t>
        </is>
      </c>
      <c r="B1" s="2" t="inlineStr">
        <is>
          <t>12 Months Ended</t>
        </is>
      </c>
    </row>
    <row r="2">
      <c r="B2" s="2" t="inlineStr">
        <is>
          <t>Apr. 02, 2022</t>
        </is>
      </c>
      <c r="C2" s="2" t="inlineStr">
        <is>
          <t>Apr. 03, 2021</t>
        </is>
      </c>
      <c r="D2" s="2" t="inlineStr">
        <is>
          <t>Mar. 28, 2020</t>
        </is>
      </c>
    </row>
    <row r="3">
      <c r="A3" s="4" t="inlineStr">
        <is>
          <t>As Previously Reported [Member]</t>
        </is>
      </c>
      <c r="B3" s="4" t="inlineStr">
        <is>
          <t xml:space="preserve"> </t>
        </is>
      </c>
      <c r="C3" s="4" t="inlineStr">
        <is>
          <t xml:space="preserve"> </t>
        </is>
      </c>
      <c r="D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row>
    <row r="5">
      <c r="A5" s="4" t="inlineStr">
        <is>
          <t>Net income</t>
        </is>
      </c>
      <c r="B5" s="6" t="n">
        <v>65065</v>
      </c>
      <c r="C5" s="6" t="n">
        <v>89633</v>
      </c>
      <c r="D5" s="6" t="n">
        <v>126036</v>
      </c>
    </row>
    <row r="6">
      <c r="A6" s="4" t="inlineStr">
        <is>
          <t>Total comprehensive income</t>
        </is>
      </c>
      <c r="B6" s="5" t="n">
        <v>69674</v>
      </c>
      <c r="C6" s="5" t="n">
        <v>86122</v>
      </c>
      <c r="D6" s="5" t="n">
        <v>127894</v>
      </c>
    </row>
    <row r="7">
      <c r="A7" s="4" t="inlineStr">
        <is>
          <t>Restatement Impacts [Member]</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t>
        </is>
      </c>
      <c r="B9" s="5" t="n">
        <v>-10355</v>
      </c>
      <c r="C9" s="5" t="n">
        <v>510</v>
      </c>
      <c r="D9" s="5" t="n">
        <v>-5686</v>
      </c>
    </row>
    <row r="10">
      <c r="A10" s="4" t="inlineStr">
        <is>
          <t>Total comprehensive income</t>
        </is>
      </c>
      <c r="B10" s="5" t="n">
        <v>-10355</v>
      </c>
      <c r="C10" s="5" t="n">
        <v>510</v>
      </c>
      <c r="D10" s="5" t="n">
        <v>-5686</v>
      </c>
    </row>
    <row r="11">
      <c r="A11" s="4" t="inlineStr">
        <is>
          <t>As Restated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t>
        </is>
      </c>
      <c r="B13" s="5" t="n">
        <v>54710</v>
      </c>
      <c r="C13" s="5" t="n">
        <v>90143</v>
      </c>
      <c r="D13" s="5" t="n">
        <v>120350</v>
      </c>
    </row>
    <row r="14">
      <c r="A14" s="4" t="inlineStr">
        <is>
          <t>Total comprehensive income</t>
        </is>
      </c>
      <c r="B14" s="6" t="n">
        <v>59319</v>
      </c>
      <c r="C14" s="6" t="n">
        <v>86632</v>
      </c>
      <c r="D14" s="6" t="n">
        <v>122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Schedule of previously reported consolidated balance sheets - USD ($) $ in Thousands</t>
        </is>
      </c>
      <c r="B1" s="2" t="inlineStr">
        <is>
          <t>Apr. 02, 2022</t>
        </is>
      </c>
      <c r="C1" s="2" t="inlineStr">
        <is>
          <t>Jan. 01, 2022</t>
        </is>
      </c>
      <c r="D1" s="2" t="inlineStr">
        <is>
          <t>Oct. 02, 2021</t>
        </is>
      </c>
      <c r="E1" s="2" t="inlineStr">
        <is>
          <t>Sep. 26, 2021</t>
        </is>
      </c>
      <c r="F1" s="2" t="inlineStr">
        <is>
          <t>Jul. 03, 2021</t>
        </is>
      </c>
      <c r="G1" s="2" t="inlineStr">
        <is>
          <t>Apr. 03, 2021</t>
        </is>
      </c>
      <c r="H1" s="2" t="inlineStr">
        <is>
          <t>Dec. 26, 2020</t>
        </is>
      </c>
      <c r="I1" s="2" t="inlineStr">
        <is>
          <t>Jul. 27, 2020</t>
        </is>
      </c>
    </row>
    <row r="2">
      <c r="A2" s="4" t="inlineStr">
        <is>
          <t>As Previously Repor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income taxes</t>
        </is>
      </c>
      <c r="B4" s="6" t="n">
        <v>316224</v>
      </c>
      <c r="C4" s="6" t="n">
        <v>307819</v>
      </c>
      <c r="D4" s="6" t="n">
        <v>20202</v>
      </c>
      <c r="E4" s="6" t="n">
        <v>20700</v>
      </c>
      <c r="F4" s="6" t="n">
        <v>17956</v>
      </c>
      <c r="G4" s="6" t="n">
        <v>17178</v>
      </c>
      <c r="H4" s="6" t="n">
        <v>19391</v>
      </c>
      <c r="I4" s="6" t="n">
        <v>19425</v>
      </c>
    </row>
    <row r="5">
      <c r="A5" s="4" t="inlineStr">
        <is>
          <t>Total liabilities</t>
        </is>
      </c>
      <c r="B5" s="5" t="n">
        <v>2473570</v>
      </c>
      <c r="C5" s="5" t="n">
        <v>2540076</v>
      </c>
      <c r="D5" s="5" t="n">
        <v>230700</v>
      </c>
      <c r="E5" s="5" t="n">
        <v>195781</v>
      </c>
      <c r="F5" s="5" t="n">
        <v>216223</v>
      </c>
      <c r="G5" s="5" t="n">
        <v>204309</v>
      </c>
      <c r="H5" s="5" t="n">
        <v>204175</v>
      </c>
      <c r="I5" s="5" t="n">
        <v>206574</v>
      </c>
    </row>
    <row r="6">
      <c r="A6" s="4" t="inlineStr">
        <is>
          <t>Additional paid-in capital</t>
        </is>
      </c>
      <c r="B6" s="5" t="n">
        <v>1537749</v>
      </c>
      <c r="C6" s="5" t="n">
        <v>1531552</v>
      </c>
      <c r="D6" s="5" t="n">
        <v>1524928</v>
      </c>
      <c r="E6" s="5" t="n">
        <v>425488</v>
      </c>
      <c r="F6" s="5" t="n">
        <v>467524</v>
      </c>
      <c r="G6" s="5" t="n">
        <v>445073</v>
      </c>
      <c r="H6" s="5" t="n">
        <v>434346</v>
      </c>
      <c r="I6" s="5" t="n">
        <v>418069</v>
      </c>
    </row>
    <row r="7">
      <c r="A7" s="4" t="inlineStr">
        <is>
          <t>Retained earnings</t>
        </is>
      </c>
      <c r="B7" s="5" t="n">
        <v>911906</v>
      </c>
      <c r="C7" s="5" t="n">
        <v>885456</v>
      </c>
      <c r="D7" s="5" t="n">
        <v>891270</v>
      </c>
      <c r="E7" s="5" t="n">
        <v>812329</v>
      </c>
      <c r="F7" s="5" t="n">
        <v>884851</v>
      </c>
      <c r="G7" s="5" t="n">
        <v>858852</v>
      </c>
      <c r="H7" s="5" t="n">
        <v>833898</v>
      </c>
      <c r="I7" s="5" t="n">
        <v>791908</v>
      </c>
    </row>
    <row r="8">
      <c r="A8" s="4" t="inlineStr">
        <is>
          <t>Total stockholders’ equity</t>
        </is>
      </c>
      <c r="B8" s="5" t="n">
        <v>2371847</v>
      </c>
      <c r="C8" s="5" t="n">
        <v>2334974</v>
      </c>
      <c r="D8" s="5" t="n">
        <v>2337097</v>
      </c>
      <c r="E8" s="5" t="n">
        <v>1172104</v>
      </c>
      <c r="F8" s="5" t="n">
        <v>1274376</v>
      </c>
      <c r="G8" s="5" t="n">
        <v>1229951</v>
      </c>
      <c r="H8" s="5" t="n">
        <v>1204807</v>
      </c>
      <c r="I8" s="5" t="n">
        <v>1142635</v>
      </c>
    </row>
    <row r="9">
      <c r="A9" s="4" t="inlineStr">
        <is>
          <t>Restatement Imp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income taxes</t>
        </is>
      </c>
      <c r="B11" s="5" t="n">
        <v>-761</v>
      </c>
      <c r="C11" s="5" t="n">
        <v>-2979</v>
      </c>
      <c r="D11" s="5" t="n">
        <v>-3864</v>
      </c>
      <c r="E11" s="5" t="n">
        <v>-4209</v>
      </c>
      <c r="F11" s="5" t="n">
        <v>-1596</v>
      </c>
      <c r="G11" s="5" t="n">
        <v>-2147</v>
      </c>
      <c r="H11" s="5" t="n">
        <v>-3293</v>
      </c>
      <c r="I11" s="5" t="n">
        <v>-3970</v>
      </c>
    </row>
    <row r="12">
      <c r="A12" s="4" t="inlineStr">
        <is>
          <t>Total liabilities</t>
        </is>
      </c>
      <c r="B12" s="5" t="n">
        <v>-761</v>
      </c>
      <c r="C12" s="5" t="n">
        <v>-2979</v>
      </c>
      <c r="D12" s="5" t="n">
        <v>-3864</v>
      </c>
      <c r="E12" s="5" t="n">
        <v>-4209</v>
      </c>
      <c r="F12" s="5" t="n">
        <v>-1596</v>
      </c>
      <c r="G12" s="5" t="n">
        <v>-2147</v>
      </c>
      <c r="H12" s="5" t="n">
        <v>-3293</v>
      </c>
      <c r="I12" s="5" t="n">
        <v>-3970</v>
      </c>
    </row>
    <row r="13">
      <c r="A13" s="4" t="inlineStr">
        <is>
          <t>Additional paid-in capital</t>
        </is>
      </c>
      <c r="B13" s="5" t="n">
        <v>26512</v>
      </c>
      <c r="C13" s="5" t="n">
        <v>28008</v>
      </c>
      <c r="D13" s="5" t="n">
        <v>29503</v>
      </c>
      <c r="E13" s="5" t="n">
        <v>22028</v>
      </c>
      <c r="F13" s="5" t="n">
        <v>18953</v>
      </c>
      <c r="G13" s="5" t="n">
        <v>17543</v>
      </c>
      <c r="H13" s="5" t="n">
        <v>19990</v>
      </c>
      <c r="I13" s="5" t="n">
        <v>19300</v>
      </c>
    </row>
    <row r="14">
      <c r="A14" s="4" t="inlineStr">
        <is>
          <t>Retained earnings</t>
        </is>
      </c>
      <c r="B14" s="5" t="n">
        <v>-25751</v>
      </c>
      <c r="C14" s="5" t="n">
        <v>-25029</v>
      </c>
      <c r="D14" s="5" t="n">
        <v>-25639</v>
      </c>
      <c r="E14" s="5" t="n">
        <v>-17819</v>
      </c>
      <c r="F14" s="5" t="n">
        <v>-17357</v>
      </c>
      <c r="G14" s="5" t="n">
        <v>-15396</v>
      </c>
      <c r="H14" s="5" t="n">
        <v>-16697</v>
      </c>
      <c r="I14" s="5" t="n">
        <v>-15330</v>
      </c>
    </row>
    <row r="15">
      <c r="A15" s="4" t="inlineStr">
        <is>
          <t>Total stockholders’ equity</t>
        </is>
      </c>
      <c r="B15" s="5" t="n">
        <v>761</v>
      </c>
      <c r="C15" s="5" t="n">
        <v>2979</v>
      </c>
      <c r="D15" s="5" t="n">
        <v>3864</v>
      </c>
      <c r="E15" s="5" t="n">
        <v>4209</v>
      </c>
      <c r="F15" s="5" t="n">
        <v>1596</v>
      </c>
      <c r="G15" s="5" t="n">
        <v>2147</v>
      </c>
      <c r="H15" s="5" t="n">
        <v>3293</v>
      </c>
      <c r="I15" s="5" t="n">
        <v>3970</v>
      </c>
    </row>
    <row r="16">
      <c r="A16" s="4" t="inlineStr">
        <is>
          <t>As Rest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income taxes</t>
        </is>
      </c>
      <c r="B18" s="5" t="n">
        <v>315463</v>
      </c>
      <c r="C18" s="5" t="n">
        <v>304840</v>
      </c>
      <c r="D18" s="5" t="n">
        <v>16338</v>
      </c>
      <c r="E18" s="5" t="n">
        <v>16491</v>
      </c>
      <c r="F18" s="5" t="n">
        <v>16360</v>
      </c>
      <c r="G18" s="5" t="n">
        <v>15031</v>
      </c>
      <c r="H18" s="5" t="n">
        <v>16098</v>
      </c>
      <c r="I18" s="5" t="n">
        <v>15455</v>
      </c>
    </row>
    <row r="19">
      <c r="A19" s="4" t="inlineStr">
        <is>
          <t>Total liabilities</t>
        </is>
      </c>
      <c r="B19" s="5" t="n">
        <v>2472809</v>
      </c>
      <c r="C19" s="5" t="n">
        <v>2537097</v>
      </c>
      <c r="D19" s="5" t="n">
        <v>226836</v>
      </c>
      <c r="E19" s="5" t="n">
        <v>191572</v>
      </c>
      <c r="F19" s="5" t="n">
        <v>214627</v>
      </c>
      <c r="G19" s="5" t="n">
        <v>202162</v>
      </c>
      <c r="H19" s="5" t="n">
        <v>200882</v>
      </c>
      <c r="I19" s="5" t="n">
        <v>202604</v>
      </c>
    </row>
    <row r="20">
      <c r="A20" s="4" t="inlineStr">
        <is>
          <t>Additional paid-in capital</t>
        </is>
      </c>
      <c r="B20" s="5" t="n">
        <v>1564261</v>
      </c>
      <c r="C20" s="5" t="n">
        <v>1559560</v>
      </c>
      <c r="D20" s="5" t="n">
        <v>1554431</v>
      </c>
      <c r="E20" s="5" t="n">
        <v>447516</v>
      </c>
      <c r="F20" s="5" t="n">
        <v>486477</v>
      </c>
      <c r="G20" s="5" t="n">
        <v>462616</v>
      </c>
      <c r="H20" s="5" t="n">
        <v>454336</v>
      </c>
      <c r="I20" s="5" t="n">
        <v>437369</v>
      </c>
    </row>
    <row r="21">
      <c r="A21" s="4" t="inlineStr">
        <is>
          <t>Retained earnings</t>
        </is>
      </c>
      <c r="B21" s="5" t="n">
        <v>886155</v>
      </c>
      <c r="C21" s="5" t="n">
        <v>860427</v>
      </c>
      <c r="D21" s="5" t="n">
        <v>865631</v>
      </c>
      <c r="E21" s="5" t="n">
        <v>794510</v>
      </c>
      <c r="F21" s="5" t="n">
        <v>867494</v>
      </c>
      <c r="G21" s="5" t="n">
        <v>843456</v>
      </c>
      <c r="H21" s="5" t="n">
        <v>817201</v>
      </c>
      <c r="I21" s="5" t="n">
        <v>776578</v>
      </c>
    </row>
    <row r="22">
      <c r="A22" s="4" t="inlineStr">
        <is>
          <t>Total stockholders’ equity</t>
        </is>
      </c>
      <c r="B22" s="6" t="n">
        <v>2372608</v>
      </c>
      <c r="C22" s="6" t="n">
        <v>2337953</v>
      </c>
      <c r="D22" s="6" t="n">
        <v>2340961</v>
      </c>
      <c r="E22" s="6" t="n">
        <v>1176313</v>
      </c>
      <c r="F22" s="6" t="n">
        <v>1275972</v>
      </c>
      <c r="G22" s="6" t="n">
        <v>1232098</v>
      </c>
      <c r="H22" s="6" t="n">
        <v>1208100</v>
      </c>
      <c r="I22" s="6" t="n">
        <v>1146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Schedule of previously reported consolidated statements of cash flows - USD ($) $ in Thousands</t>
        </is>
      </c>
      <c r="B1" s="2" t="inlineStr">
        <is>
          <t>3 Months Ended</t>
        </is>
      </c>
      <c r="J1" s="2" t="inlineStr">
        <is>
          <t>12 Months Ended</t>
        </is>
      </c>
    </row>
    <row r="2">
      <c r="B2" s="2" t="inlineStr">
        <is>
          <t>Apr. 02, 2022</t>
        </is>
      </c>
      <c r="C2" s="2" t="inlineStr">
        <is>
          <t>Jan. 01, 2022</t>
        </is>
      </c>
      <c r="D2" s="2" t="inlineStr">
        <is>
          <t>Oct. 02, 2021</t>
        </is>
      </c>
      <c r="E2" s="2" t="inlineStr">
        <is>
          <t>Jul. 03, 2021</t>
        </is>
      </c>
      <c r="F2" s="2" t="inlineStr">
        <is>
          <t>Apr. 03, 2021</t>
        </is>
      </c>
      <c r="G2" s="2" t="inlineStr">
        <is>
          <t>Dec. 26, 2020</t>
        </is>
      </c>
      <c r="H2" s="2" t="inlineStr">
        <is>
          <t>Sep. 26, 2020</t>
        </is>
      </c>
      <c r="I2" s="2" t="inlineStr">
        <is>
          <t>Jul. 27, 2020</t>
        </is>
      </c>
      <c r="J2" s="2" t="inlineStr">
        <is>
          <t>Apr. 02, 2022</t>
        </is>
      </c>
      <c r="K2" s="2" t="inlineStr">
        <is>
          <t>Apr. 03, 2021</t>
        </is>
      </c>
      <c r="L2" s="2" t="inlineStr">
        <is>
          <t>Mar. 28,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32200</v>
      </c>
      <c r="C5" s="6" t="n">
        <v>-63</v>
      </c>
      <c r="D5" s="6" t="n">
        <v>6929</v>
      </c>
      <c r="E5" s="6" t="n">
        <v>25999</v>
      </c>
      <c r="F5" s="6" t="n">
        <v>24954</v>
      </c>
      <c r="G5" s="6" t="n">
        <v>21569</v>
      </c>
      <c r="H5" s="6" t="n">
        <v>20421</v>
      </c>
      <c r="I5" s="6" t="n">
        <v>22689</v>
      </c>
      <c r="J5" s="6" t="n">
        <v>65065</v>
      </c>
      <c r="K5" s="6" t="n">
        <v>89633</v>
      </c>
      <c r="L5" s="6" t="n">
        <v>126036</v>
      </c>
    </row>
    <row r="6">
      <c r="A6" s="4" t="inlineStr">
        <is>
          <t>Deferred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1</v>
      </c>
      <c r="K6" s="5" t="n">
        <v>1509</v>
      </c>
      <c r="L6" s="5" t="n">
        <v>6502</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925</v>
      </c>
      <c r="K7" s="5" t="n">
        <v>21299</v>
      </c>
      <c r="L7" s="5" t="n">
        <v>20150</v>
      </c>
    </row>
    <row r="8">
      <c r="A8" s="4" t="inlineStr">
        <is>
          <t>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0293</v>
      </c>
      <c r="K8" s="5" t="n">
        <v>152453</v>
      </c>
      <c r="L8" s="5" t="n">
        <v>155621</v>
      </c>
    </row>
    <row r="9">
      <c r="A9" s="4" t="inlineStr">
        <is>
          <t>Restatement Imp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722</v>
      </c>
      <c r="C11" s="5" t="n">
        <v>609</v>
      </c>
      <c r="D11" s="5" t="n">
        <v>-8281</v>
      </c>
      <c r="E11" s="5" t="n">
        <v>-1961</v>
      </c>
      <c r="F11" s="5" t="n">
        <v>1302</v>
      </c>
      <c r="G11" s="5" t="n">
        <v>1121</v>
      </c>
      <c r="H11" s="5" t="n">
        <v>-2489</v>
      </c>
      <c r="I11" s="5" t="n">
        <v>576</v>
      </c>
      <c r="J11" s="5" t="n">
        <v>-10355</v>
      </c>
      <c r="K11" s="5" t="n">
        <v>510</v>
      </c>
      <c r="L11" s="5" t="n">
        <v>-5686</v>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86</v>
      </c>
      <c r="K12" s="5" t="n">
        <v>2707</v>
      </c>
      <c r="L12" s="5" t="n">
        <v>-1732</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69</v>
      </c>
      <c r="K13" s="5" t="n">
        <v>-3217</v>
      </c>
      <c r="L13" s="5" t="n">
        <v>7418</v>
      </c>
    </row>
    <row r="14">
      <c r="A14" s="4"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 Rest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6" t="n">
        <v>31478</v>
      </c>
      <c r="C17" s="6" t="n">
        <v>546</v>
      </c>
      <c r="D17" s="6" t="n">
        <v>-1352</v>
      </c>
      <c r="E17" s="6" t="n">
        <v>24038</v>
      </c>
      <c r="F17" s="6" t="n">
        <v>26256</v>
      </c>
      <c r="G17" s="6" t="n">
        <v>22690</v>
      </c>
      <c r="H17" s="6" t="n">
        <v>17932</v>
      </c>
      <c r="I17" s="6" t="n">
        <v>23265</v>
      </c>
      <c r="J17" s="5" t="n">
        <v>54710</v>
      </c>
      <c r="K17" s="5" t="n">
        <v>90143</v>
      </c>
      <c r="L17" s="5" t="n">
        <v>120350</v>
      </c>
    </row>
    <row r="18">
      <c r="A18" s="4" t="inlineStr">
        <is>
          <t>Deferred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5</v>
      </c>
      <c r="K18" s="5" t="n">
        <v>4216</v>
      </c>
      <c r="L18" s="5" t="n">
        <v>4770</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894</v>
      </c>
      <c r="K19" s="5" t="n">
        <v>18082</v>
      </c>
      <c r="L19" s="5" t="n">
        <v>27568</v>
      </c>
    </row>
    <row r="20">
      <c r="A20" s="4"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0293</v>
      </c>
      <c r="K20" s="6" t="n">
        <v>152453</v>
      </c>
      <c r="L20" s="6" t="n">
        <v>15562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 - Schedule of estimated useful lives</t>
        </is>
      </c>
      <c r="B1" s="2" t="inlineStr">
        <is>
          <t>12 Months Ended</t>
        </is>
      </c>
    </row>
    <row r="2">
      <c r="B2" s="2" t="inlineStr">
        <is>
          <t>Apr. 02, 2022</t>
        </is>
      </c>
    </row>
    <row r="3">
      <c r="A3" s="4" t="inlineStr">
        <is>
          <t>Buildings and Improvements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plant and equipment, useful life</t>
        </is>
      </c>
      <c r="B5" s="4" t="inlineStr">
        <is>
          <t>20 years</t>
        </is>
      </c>
    </row>
    <row r="6">
      <c r="A6" s="4" t="inlineStr">
        <is>
          <t>Buildings and Improvements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plant and equipment, useful life</t>
        </is>
      </c>
      <c r="B8" s="4" t="inlineStr">
        <is>
          <t>30 years</t>
        </is>
      </c>
    </row>
    <row r="9">
      <c r="A9" s="4" t="inlineStr">
        <is>
          <t>Machinery and Equipment [Member] | Min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plant and equipment, useful life</t>
        </is>
      </c>
      <c r="B11" s="4" t="inlineStr">
        <is>
          <t>3 years</t>
        </is>
      </c>
    </row>
    <row r="12">
      <c r="A12" s="4" t="inlineStr">
        <is>
          <t>Machinery and Equipment [Member] | Max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Property, plant and equipment, useful life</t>
        </is>
      </c>
      <c r="B14" s="4" t="inlineStr">
        <is>
          <t>15 years</t>
        </is>
      </c>
    </row>
    <row r="15">
      <c r="A15" s="4" t="inlineStr">
        <is>
          <t>Leasehold Improvements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Property, plant and equipment, useful life, description</t>
        </is>
      </c>
      <c r="B17" s="4" t="inlineStr">
        <is>
          <t>Shorter of the term of lease or estimate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pr. 02, 2022</t>
        </is>
      </c>
      <c r="D2" s="2" t="inlineStr">
        <is>
          <t>Apr. 03, 2021</t>
        </is>
      </c>
      <c r="E2" s="2" t="inlineStr">
        <is>
          <t>Mar. 28,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6" t="n">
        <v>54710</v>
      </c>
      <c r="D4" s="6" t="n">
        <v>90143</v>
      </c>
      <c r="E4" s="6" t="n">
        <v>120350</v>
      </c>
    </row>
    <row r="5">
      <c r="A5" s="4" t="inlineStr">
        <is>
          <t>Pension and postretirement liability adjustments, net of taxes</t>
        </is>
      </c>
      <c r="B5" s="4" t="inlineStr">
        <is>
          <t>[2],[3]</t>
        </is>
      </c>
      <c r="C5" s="5" t="n">
        <v>4194</v>
      </c>
      <c r="D5" s="5" t="n">
        <v>-4538</v>
      </c>
      <c r="E5" s="5" t="n">
        <v>-861</v>
      </c>
    </row>
    <row r="6">
      <c r="A6" s="4" t="inlineStr">
        <is>
          <t>Foreign currency translation adjustments</t>
        </is>
      </c>
      <c r="B6" s="4" t="inlineStr">
        <is>
          <t>[2]</t>
        </is>
      </c>
      <c r="C6" s="5" t="n">
        <v>415</v>
      </c>
      <c r="D6" s="5" t="n">
        <v>1027</v>
      </c>
      <c r="E6" s="5" t="n">
        <v>2719</v>
      </c>
    </row>
    <row r="7">
      <c r="A7" s="4" t="inlineStr">
        <is>
          <t>Total comprehensive income</t>
        </is>
      </c>
      <c r="B7" s="4" t="inlineStr">
        <is>
          <t>[2]</t>
        </is>
      </c>
      <c r="C7" s="6" t="n">
        <v>59319</v>
      </c>
      <c r="D7" s="6" t="n">
        <v>86632</v>
      </c>
      <c r="E7" s="6" t="n">
        <v>122208</v>
      </c>
    </row>
    <row r="8"/>
    <row r="9">
      <c r="A9" s="4" t="inlineStr">
        <is>
          <t>[1]See
Note 2, Summary of Significant Accounting Policies – Restatement, for discussion regarding the impacts of the Restatement.[2]See
Note 2, Summary of Significant Accounting Policies – Restatement, for discussion regarding the impacts of the Restatement.[3]These adjustments were net of a tax expense of $1,110, tax benefit
of $911 and tax benefit of $262 in fiscal 2022, 2021 and 2020, respectively.</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basic and diluted net income per common share - USD ($) $ / shares in Units, $ in Thousands</t>
        </is>
      </c>
      <c r="C1" s="2" t="inlineStr">
        <is>
          <t>12 Months Ended</t>
        </is>
      </c>
    </row>
    <row r="2">
      <c r="C2" s="2" t="inlineStr">
        <is>
          <t>Apr. 02, 2022</t>
        </is>
      </c>
      <c r="D2" s="2" t="inlineStr">
        <is>
          <t>Apr. 03, 2021</t>
        </is>
      </c>
      <c r="E2" s="2" t="inlineStr">
        <is>
          <t>Mar. 28, 2020</t>
        </is>
      </c>
    </row>
    <row r="3">
      <c r="A3" s="3" t="inlineStr">
        <is>
          <t>Schedule of basic and diluted net income per common share [Abstract]</t>
        </is>
      </c>
      <c r="C3" s="4" t="inlineStr">
        <is>
          <t xml:space="preserve"> </t>
        </is>
      </c>
      <c r="D3" s="4" t="inlineStr">
        <is>
          <t xml:space="preserve"> </t>
        </is>
      </c>
      <c r="E3" s="4" t="inlineStr">
        <is>
          <t xml:space="preserve"> </t>
        </is>
      </c>
    </row>
    <row r="4">
      <c r="A4" s="4" t="inlineStr">
        <is>
          <t>Net income</t>
        </is>
      </c>
      <c r="B4" s="4" t="inlineStr">
        <is>
          <t>[1]</t>
        </is>
      </c>
      <c r="C4" s="6" t="n">
        <v>54710</v>
      </c>
      <c r="D4" s="6" t="n">
        <v>90143</v>
      </c>
      <c r="E4" s="6" t="n">
        <v>120350</v>
      </c>
    </row>
    <row r="5">
      <c r="A5" s="4" t="inlineStr">
        <is>
          <t>Preferred stock dividends</t>
        </is>
      </c>
      <c r="B5" s="4" t="inlineStr">
        <is>
          <t>[1]</t>
        </is>
      </c>
      <c r="C5" s="5" t="n">
        <v>12011</v>
      </c>
      <c r="D5" s="4" t="inlineStr">
        <is>
          <t xml:space="preserve"> </t>
        </is>
      </c>
      <c r="E5" s="4" t="inlineStr">
        <is>
          <t xml:space="preserve"> </t>
        </is>
      </c>
    </row>
    <row r="6">
      <c r="A6" s="4" t="inlineStr">
        <is>
          <t>Net income available to common stockholders</t>
        </is>
      </c>
      <c r="B6" s="4" t="inlineStr">
        <is>
          <t>[1]</t>
        </is>
      </c>
      <c r="C6" s="6" t="n">
        <v>42699</v>
      </c>
      <c r="D6" s="6" t="n">
        <v>90143</v>
      </c>
      <c r="E6" s="6" t="n">
        <v>120350</v>
      </c>
    </row>
    <row r="7">
      <c r="A7" s="3" t="inlineStr">
        <is>
          <t>Denominator:</t>
        </is>
      </c>
      <c r="C7" s="4" t="inlineStr">
        <is>
          <t xml:space="preserve"> </t>
        </is>
      </c>
      <c r="D7" s="4" t="inlineStr">
        <is>
          <t xml:space="preserve"> </t>
        </is>
      </c>
      <c r="E7" s="4" t="inlineStr">
        <is>
          <t xml:space="preserve"> </t>
        </is>
      </c>
    </row>
    <row r="8">
      <c r="A8" s="4" t="inlineStr">
        <is>
          <t>Denominator for basic net income per share available to common stockholders — weighted-average shares outstanding</t>
        </is>
      </c>
      <c r="B8" s="4" t="inlineStr">
        <is>
          <t>[1]</t>
        </is>
      </c>
      <c r="C8" s="5" t="n">
        <v>26946355</v>
      </c>
      <c r="D8" s="5" t="n">
        <v>24851344</v>
      </c>
      <c r="E8" s="5" t="n">
        <v>24632637</v>
      </c>
    </row>
    <row r="9">
      <c r="A9" s="4" t="inlineStr">
        <is>
          <t>Effect of dilution due to employee stock awards</t>
        </is>
      </c>
      <c r="C9" s="5" t="n">
        <v>364674</v>
      </c>
      <c r="D9" s="5" t="n">
        <v>298061</v>
      </c>
      <c r="E9" s="5" t="n">
        <v>392978</v>
      </c>
    </row>
    <row r="10">
      <c r="A10" s="4" t="inlineStr">
        <is>
          <t>Denominator for diluted net income per share available to common stockholders — weighted-average shares outstanding</t>
        </is>
      </c>
      <c r="B10" s="4" t="inlineStr">
        <is>
          <t>[2]</t>
        </is>
      </c>
      <c r="C10" s="5" t="n">
        <v>27311029</v>
      </c>
      <c r="D10" s="5" t="n">
        <v>25149405</v>
      </c>
      <c r="E10" s="5" t="n">
        <v>25025615</v>
      </c>
    </row>
    <row r="11">
      <c r="A11" s="4" t="inlineStr">
        <is>
          <t>Basic net income per share available to common stockholders</t>
        </is>
      </c>
      <c r="C11" s="7" t="n">
        <v>1.58</v>
      </c>
      <c r="D11" s="7" t="n">
        <v>3.63</v>
      </c>
      <c r="E11" s="7" t="n">
        <v>4.89</v>
      </c>
    </row>
    <row r="12">
      <c r="A12" s="4" t="inlineStr">
        <is>
          <t>Diluted net income per share available to common stockholders</t>
        </is>
      </c>
      <c r="B12" s="4" t="inlineStr">
        <is>
          <t>[1]</t>
        </is>
      </c>
      <c r="C12" s="7" t="n">
        <v>1.56</v>
      </c>
      <c r="D12" s="7" t="n">
        <v>3.58</v>
      </c>
      <c r="E12" s="7" t="n">
        <v>4.81</v>
      </c>
    </row>
    <row r="13"/>
    <row r="14">
      <c r="A14"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4">
    <mergeCell ref="A1:B2"/>
    <mergeCell ref="C1:E1"/>
    <mergeCell ref="A13:D13"/>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accumulated other comprehensive income (loss) - USD ($) $ in Thousands</t>
        </is>
      </c>
      <c r="C1" s="2" t="inlineStr">
        <is>
          <t>12 Months Ended</t>
        </is>
      </c>
    </row>
    <row r="2">
      <c r="C2" s="2" t="inlineStr">
        <is>
          <t>Apr. 02, 2022</t>
        </is>
      </c>
      <c r="D2" s="2" t="inlineStr">
        <is>
          <t>Apr. 03, 2021</t>
        </is>
      </c>
      <c r="E2" s="2" t="inlineStr">
        <is>
          <t>Mar. 28, 2020</t>
        </is>
      </c>
    </row>
    <row r="3">
      <c r="A3" s="3" t="inlineStr">
        <is>
          <t>Schedule of accumulated other comprehensive income (loss) [Abstract]</t>
        </is>
      </c>
      <c r="C3" s="4" t="inlineStr">
        <is>
          <t xml:space="preserve"> </t>
        </is>
      </c>
      <c r="D3" s="4" t="inlineStr">
        <is>
          <t xml:space="preserve"> </t>
        </is>
      </c>
      <c r="E3" s="4" t="inlineStr">
        <is>
          <t xml:space="preserve"> </t>
        </is>
      </c>
    </row>
    <row r="4">
      <c r="A4" s="4" t="inlineStr">
        <is>
          <t>Balance at beginning, currency translation</t>
        </is>
      </c>
      <c r="C4" s="6" t="n">
        <v>445</v>
      </c>
      <c r="D4" s="4" t="inlineStr">
        <is>
          <t xml:space="preserve"> </t>
        </is>
      </c>
      <c r="E4" s="4" t="inlineStr">
        <is>
          <t xml:space="preserve"> </t>
        </is>
      </c>
    </row>
    <row r="5">
      <c r="A5" s="4" t="inlineStr">
        <is>
          <t>Balance at beginning, pension and postretirement liability</t>
        </is>
      </c>
      <c r="C5" s="5" t="n">
        <v>-10854</v>
      </c>
      <c r="D5" s="4" t="inlineStr">
        <is>
          <t xml:space="preserve"> </t>
        </is>
      </c>
      <c r="E5" s="4" t="inlineStr">
        <is>
          <t xml:space="preserve"> </t>
        </is>
      </c>
    </row>
    <row r="6">
      <c r="A6" s="4" t="inlineStr">
        <is>
          <t>Balance at beginning</t>
        </is>
      </c>
      <c r="B6" s="4" t="inlineStr">
        <is>
          <t>[1]</t>
        </is>
      </c>
      <c r="C6" s="5" t="n">
        <v>-10409</v>
      </c>
      <c r="D6" s="4" t="inlineStr">
        <is>
          <t xml:space="preserve"> </t>
        </is>
      </c>
      <c r="E6" s="4" t="inlineStr">
        <is>
          <t xml:space="preserve"> </t>
        </is>
      </c>
    </row>
    <row r="7">
      <c r="A7" s="4" t="inlineStr">
        <is>
          <t>Other comprehensive income before reclassifications, currency translation</t>
        </is>
      </c>
      <c r="C7" s="5" t="n">
        <v>415</v>
      </c>
      <c r="D7" s="4" t="inlineStr">
        <is>
          <t xml:space="preserve"> </t>
        </is>
      </c>
      <c r="E7" s="4" t="inlineStr">
        <is>
          <t xml:space="preserve"> </t>
        </is>
      </c>
    </row>
    <row r="8">
      <c r="A8" s="4" t="inlineStr">
        <is>
          <t>Other comprehensive income before reclassifications, pension and postretirement liability</t>
        </is>
      </c>
      <c r="C8" s="4" t="inlineStr">
        <is>
          <t xml:space="preserve"> </t>
        </is>
      </c>
      <c r="D8" s="4" t="inlineStr">
        <is>
          <t xml:space="preserve"> </t>
        </is>
      </c>
      <c r="E8" s="4" t="inlineStr">
        <is>
          <t xml:space="preserve"> </t>
        </is>
      </c>
    </row>
    <row r="9">
      <c r="A9" s="4" t="inlineStr">
        <is>
          <t>Other comprehensive income before reclassifications</t>
        </is>
      </c>
      <c r="C9" s="5" t="n">
        <v>415</v>
      </c>
      <c r="D9" s="4" t="inlineStr">
        <is>
          <t xml:space="preserve"> </t>
        </is>
      </c>
      <c r="E9" s="4" t="inlineStr">
        <is>
          <t xml:space="preserve"> </t>
        </is>
      </c>
    </row>
    <row r="10">
      <c r="A10" s="4" t="inlineStr">
        <is>
          <t>Amounts recorded in/ reclassified from accumulated other comprehensive loss, currency translation</t>
        </is>
      </c>
      <c r="C10" s="4" t="inlineStr">
        <is>
          <t xml:space="preserve"> </t>
        </is>
      </c>
      <c r="D10" s="4" t="inlineStr">
        <is>
          <t xml:space="preserve"> </t>
        </is>
      </c>
      <c r="E10" s="4" t="inlineStr">
        <is>
          <t xml:space="preserve"> </t>
        </is>
      </c>
    </row>
    <row r="11">
      <c r="A11" s="4" t="inlineStr">
        <is>
          <t>Amounts recorded in/ reclassified from accumulated other comprehensive loss, pension and postretirement liability</t>
        </is>
      </c>
      <c r="C11" s="5" t="n">
        <v>4194</v>
      </c>
      <c r="D11" s="4" t="inlineStr">
        <is>
          <t xml:space="preserve"> </t>
        </is>
      </c>
      <c r="E11" s="4" t="inlineStr">
        <is>
          <t xml:space="preserve"> </t>
        </is>
      </c>
    </row>
    <row r="12">
      <c r="A12" s="4" t="inlineStr">
        <is>
          <t>Amounts recorded in/ reclassified from accumulated other comprehensive loss</t>
        </is>
      </c>
      <c r="C12" s="5" t="n">
        <v>4194</v>
      </c>
      <c r="D12" s="4" t="inlineStr">
        <is>
          <t xml:space="preserve"> </t>
        </is>
      </c>
      <c r="E12" s="4" t="inlineStr">
        <is>
          <t xml:space="preserve"> </t>
        </is>
      </c>
    </row>
    <row r="13">
      <c r="A13" s="4" t="inlineStr">
        <is>
          <t>Net current period other comprehensive income, currency translation</t>
        </is>
      </c>
      <c r="B13" s="4" t="inlineStr">
        <is>
          <t>[2]</t>
        </is>
      </c>
      <c r="C13" s="5" t="n">
        <v>415</v>
      </c>
      <c r="D13" s="6" t="n">
        <v>1027</v>
      </c>
      <c r="E13" s="6" t="n">
        <v>2719</v>
      </c>
    </row>
    <row r="14">
      <c r="A14" s="4" t="inlineStr">
        <is>
          <t>Net current period other comprehensive income, pension and postretirement liability</t>
        </is>
      </c>
      <c r="B14" s="4" t="inlineStr">
        <is>
          <t>[2],[3]</t>
        </is>
      </c>
      <c r="C14" s="5" t="n">
        <v>4194</v>
      </c>
      <c r="D14" s="5" t="n">
        <v>-4538</v>
      </c>
      <c r="E14" s="6" t="n">
        <v>-861</v>
      </c>
    </row>
    <row r="15">
      <c r="A15" s="4" t="inlineStr">
        <is>
          <t>Net current period other comprehensive income</t>
        </is>
      </c>
      <c r="C15" s="5" t="n">
        <v>4609</v>
      </c>
      <c r="D15" s="4" t="inlineStr">
        <is>
          <t xml:space="preserve"> </t>
        </is>
      </c>
      <c r="E15" s="4" t="inlineStr">
        <is>
          <t xml:space="preserve"> </t>
        </is>
      </c>
    </row>
    <row r="16">
      <c r="A16" s="4" t="inlineStr">
        <is>
          <t>Balance at ending, currency translation</t>
        </is>
      </c>
      <c r="C16" s="5" t="n">
        <v>860</v>
      </c>
      <c r="D16" s="5" t="n">
        <v>445</v>
      </c>
      <c r="E16" s="4" t="inlineStr">
        <is>
          <t xml:space="preserve"> </t>
        </is>
      </c>
    </row>
    <row r="17">
      <c r="A17" s="4" t="inlineStr">
        <is>
          <t>Balance at ending, pension and postretirement liability</t>
        </is>
      </c>
      <c r="C17" s="5" t="n">
        <v>-6660</v>
      </c>
      <c r="D17" s="5" t="n">
        <v>-10854</v>
      </c>
      <c r="E17" s="4" t="inlineStr">
        <is>
          <t xml:space="preserve"> </t>
        </is>
      </c>
    </row>
    <row r="18">
      <c r="A18" s="4" t="inlineStr">
        <is>
          <t>Balance at ending</t>
        </is>
      </c>
      <c r="B18" s="4" t="inlineStr">
        <is>
          <t>[1]</t>
        </is>
      </c>
      <c r="C18" s="6" t="n">
        <v>-5800</v>
      </c>
      <c r="D18" s="6" t="n">
        <v>-10409</v>
      </c>
      <c r="E18" s="4" t="inlineStr">
        <is>
          <t xml:space="preserve"> </t>
        </is>
      </c>
    </row>
    <row r="19"/>
    <row r="20">
      <c r="A20" s="4" t="inlineStr">
        <is>
          <t>[1]See
Note 2, Summary of Significant Accounting Policies – Restatement, for discussion regarding the impacts of the Restatement.[2]See
Note 2, Summary of Significant Accounting Policies – Restatement, for discussion regarding the impacts of the Restatement.[3]These adjustments were net of a tax expense of $1,110, tax benefit
of $911 and tax benefit of $262 in fiscal 2022, 2021 and 2020, respectively.</t>
        </is>
      </c>
    </row>
  </sheetData>
  <mergeCells count="4">
    <mergeCell ref="A1:B2"/>
    <mergeCell ref="C1:E1"/>
    <mergeCell ref="A19:D19"/>
    <mergeCell ref="A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Apr. 02, 2022</t>
        </is>
      </c>
      <c r="C2" s="2" t="inlineStr">
        <is>
          <t>Apr. 03, 2021</t>
        </is>
      </c>
    </row>
    <row r="3">
      <c r="A3" s="3" t="inlineStr">
        <is>
          <t>Revenue from Contract with Customer [Abstract]</t>
        </is>
      </c>
      <c r="B3" s="4" t="inlineStr">
        <is>
          <t xml:space="preserve"> </t>
        </is>
      </c>
      <c r="C3" s="4" t="inlineStr">
        <is>
          <t xml:space="preserve"> </t>
        </is>
      </c>
    </row>
    <row r="4">
      <c r="A4" s="4" t="inlineStr">
        <is>
          <t>Aggregate amount of the transaction price allocated to remaining performance obligations</t>
        </is>
      </c>
      <c r="B4" s="6" t="n">
        <v>283612</v>
      </c>
      <c r="C4" s="4" t="inlineStr">
        <is>
          <t xml:space="preserve"> </t>
        </is>
      </c>
    </row>
    <row r="5">
      <c r="A5" s="4" t="inlineStr">
        <is>
          <t>Performance obligations expected to be satisfied in the future</t>
        </is>
      </c>
      <c r="B5" s="4" t="inlineStr">
        <is>
          <t>The Company expects to recognize revenue on approximately 61% and 87% of the remaining performance obligations over
the next 12 and 24 months, respectively, with the remainder recognized thereafter.</t>
        </is>
      </c>
      <c r="C5" s="4" t="inlineStr">
        <is>
          <t xml:space="preserve"> </t>
        </is>
      </c>
    </row>
    <row r="6">
      <c r="A6" s="4" t="inlineStr">
        <is>
          <t>Current contract assets</t>
        </is>
      </c>
      <c r="B6" s="6" t="n">
        <v>3882</v>
      </c>
      <c r="C6" s="6" t="n">
        <v>5584</v>
      </c>
    </row>
    <row r="7">
      <c r="A7" s="4" t="inlineStr">
        <is>
          <t>Current contract liabilities</t>
        </is>
      </c>
      <c r="B7" s="5" t="n">
        <v>19556</v>
      </c>
      <c r="C7" s="5" t="n">
        <v>16998</v>
      </c>
    </row>
    <row r="8">
      <c r="A8" s="4" t="inlineStr">
        <is>
          <t>Contract liabilities acquired through Dodge acquisition</t>
        </is>
      </c>
      <c r="B8" s="5" t="n">
        <v>2205</v>
      </c>
      <c r="C8" s="4" t="inlineStr">
        <is>
          <t xml:space="preserve"> </t>
        </is>
      </c>
    </row>
    <row r="9">
      <c r="A9" s="4" t="inlineStr">
        <is>
          <t>Revenue recognized included in the contract liability</t>
        </is>
      </c>
      <c r="B9" s="5" t="n">
        <v>13586</v>
      </c>
      <c r="C9" s="5" t="n">
        <v>10355</v>
      </c>
    </row>
    <row r="10">
      <c r="A10" s="4" t="inlineStr">
        <is>
          <t>Noncurrent contract liabilities</t>
        </is>
      </c>
      <c r="B10" s="5" t="n">
        <v>10401</v>
      </c>
      <c r="C10" s="5" t="n">
        <v>3754</v>
      </c>
    </row>
    <row r="11">
      <c r="A11" s="4" t="inlineStr">
        <is>
          <t>Accrued rebates</t>
        </is>
      </c>
      <c r="B11" s="6" t="n">
        <v>35234</v>
      </c>
      <c r="C11" s="6" t="n">
        <v>26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Revenue from Contracts with Customers (Details) - Schedule of disaggregates total revenue by reportable segments - USD ($) $ in Thousands</t>
        </is>
      </c>
      <c r="B1" s="2" t="inlineStr">
        <is>
          <t>12 Months Ended</t>
        </is>
      </c>
    </row>
    <row r="2">
      <c r="B2" s="2" t="inlineStr">
        <is>
          <t>Apr. 30, 2022</t>
        </is>
      </c>
      <c r="C2" s="2" t="inlineStr">
        <is>
          <t>[1]</t>
        </is>
      </c>
      <c r="D2" s="2" t="inlineStr">
        <is>
          <t>Apr. 02, 2022</t>
        </is>
      </c>
      <c r="F2" s="2" t="inlineStr">
        <is>
          <t>Apr. 30, 2021</t>
        </is>
      </c>
      <c r="G2" s="2" t="inlineStr">
        <is>
          <t>[1]</t>
        </is>
      </c>
      <c r="H2" s="2" t="inlineStr">
        <is>
          <t>Apr. 03, 2021</t>
        </is>
      </c>
      <c r="J2" s="2" t="inlineStr">
        <is>
          <t>Mar. 28, 2020</t>
        </is>
      </c>
    </row>
    <row r="3">
      <c r="A3" s="3" t="inlineStr">
        <is>
          <t>Revenue, Major Customer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sales</t>
        </is>
      </c>
      <c r="B4" s="6" t="n">
        <v>942937</v>
      </c>
      <c r="D4" s="6" t="n">
        <v>942937</v>
      </c>
      <c r="E4" s="4" t="inlineStr">
        <is>
          <t>[2]</t>
        </is>
      </c>
      <c r="F4" s="6" t="n">
        <v>608984</v>
      </c>
      <c r="H4" s="6" t="n">
        <v>608984</v>
      </c>
      <c r="I4" s="4" t="inlineStr">
        <is>
          <t>[2]</t>
        </is>
      </c>
      <c r="J4" s="6" t="n">
        <v>727461</v>
      </c>
      <c r="K4" s="4" t="inlineStr">
        <is>
          <t>[1],[2]</t>
        </is>
      </c>
    </row>
    <row r="5">
      <c r="A5" s="4" t="inlineStr">
        <is>
          <t>Aerospace/Defense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Revenue, Major Customer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Net sales</t>
        </is>
      </c>
      <c r="B7" s="4" t="inlineStr">
        <is>
          <t xml:space="preserve"> </t>
        </is>
      </c>
      <c r="D7" s="5" t="n">
        <v>381468</v>
      </c>
      <c r="F7" s="4" t="inlineStr">
        <is>
          <t xml:space="preserve"> </t>
        </is>
      </c>
      <c r="H7" s="5" t="n">
        <v>396222</v>
      </c>
      <c r="J7" s="5" t="n">
        <v>507417</v>
      </c>
    </row>
    <row r="8">
      <c r="A8" s="4" t="inlineStr">
        <is>
          <t>Industrial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Revenue, Major Customer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Net sales</t>
        </is>
      </c>
      <c r="B10" s="4" t="inlineStr">
        <is>
          <t xml:space="preserve"> </t>
        </is>
      </c>
      <c r="D10" s="6" t="n">
        <v>561469</v>
      </c>
      <c r="F10" s="4" t="inlineStr">
        <is>
          <t xml:space="preserve"> </t>
        </is>
      </c>
      <c r="H10" s="6" t="n">
        <v>212762</v>
      </c>
      <c r="J10" s="6" t="n">
        <v>220044</v>
      </c>
    </row>
    <row r="11"/>
    <row r="12">
      <c r="A12"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23">
    <mergeCell ref="A1:A2"/>
    <mergeCell ref="B1:K1"/>
    <mergeCell ref="D2:E2"/>
    <mergeCell ref="H2:I2"/>
    <mergeCell ref="J2:K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A11:K11"/>
    <mergeCell ref="A12:K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es total revenue by geographic origin - USD ($) $ in Thousands</t>
        </is>
      </c>
      <c r="B1" s="2" t="inlineStr">
        <is>
          <t>12 Months Ended</t>
        </is>
      </c>
    </row>
    <row r="2">
      <c r="B2" s="2" t="inlineStr">
        <is>
          <t>Apr. 02, 2022</t>
        </is>
      </c>
      <c r="C2" s="2" t="inlineStr">
        <is>
          <t>Apr. 03, 2021</t>
        </is>
      </c>
      <c r="D2" s="2" t="inlineStr">
        <is>
          <t>Mar. 28,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942937</v>
      </c>
      <c r="C4" s="6" t="n">
        <v>608984</v>
      </c>
      <c r="D4" s="6" t="n">
        <v>727461</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833409</v>
      </c>
      <c r="C7" s="5" t="n">
        <v>546018</v>
      </c>
      <c r="D7" s="5" t="n">
        <v>651381</v>
      </c>
    </row>
    <row r="8">
      <c r="A8" s="4" t="inlineStr">
        <is>
          <t>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09528</v>
      </c>
      <c r="C10" s="6" t="n">
        <v>62966</v>
      </c>
      <c r="D10" s="6" t="n">
        <v>760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percentage of revenue recognized for performance obligations satisfied over time versus the amount of revenue recognized</t>
        </is>
      </c>
      <c r="B1" s="2" t="inlineStr">
        <is>
          <t>12 Months Ended</t>
        </is>
      </c>
    </row>
    <row r="2">
      <c r="B2" s="2" t="inlineStr">
        <is>
          <t>Apr. 02, 2022</t>
        </is>
      </c>
      <c r="C2" s="2" t="inlineStr">
        <is>
          <t>Apr. 03, 2021</t>
        </is>
      </c>
      <c r="D2" s="2" t="inlineStr">
        <is>
          <t>Mar. 28,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centage of revenue</t>
        </is>
      </c>
      <c r="B4" s="8" t="n">
        <v>1</v>
      </c>
      <c r="C4" s="8" t="n">
        <v>1</v>
      </c>
      <c r="D4" s="8" t="n">
        <v>1</v>
      </c>
    </row>
    <row r="5">
      <c r="A5" s="4" t="inlineStr">
        <is>
          <t>Point-in-time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Percentage of revenue</t>
        </is>
      </c>
      <c r="B7" s="8" t="n">
        <v>0.97</v>
      </c>
      <c r="C7" s="8" t="n">
        <v>0.96</v>
      </c>
      <c r="D7" s="8" t="n">
        <v>0.95</v>
      </c>
    </row>
    <row r="8">
      <c r="A8" s="4" t="inlineStr">
        <is>
          <t>Over time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Percentage of revenue</t>
        </is>
      </c>
      <c r="B10" s="8" t="n">
        <v>0.03</v>
      </c>
      <c r="C10" s="8" t="n">
        <v>0.04</v>
      </c>
      <c r="D10" s="8" t="n">
        <v>0.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Doubtful Accounts (Details) - Schedule of allowance for doubtful accounts - USD ($) $ in Thousands</t>
        </is>
      </c>
      <c r="C1" s="2" t="inlineStr">
        <is>
          <t>12 Months Ended</t>
        </is>
      </c>
    </row>
    <row r="2">
      <c r="C2" s="2" t="inlineStr">
        <is>
          <t>Apr. 02, 2022</t>
        </is>
      </c>
      <c r="D2" s="2" t="inlineStr">
        <is>
          <t>Apr. 03, 2021</t>
        </is>
      </c>
      <c r="E2" s="2" t="inlineStr">
        <is>
          <t>Mar. 28, 2020</t>
        </is>
      </c>
    </row>
    <row r="3">
      <c r="A3" s="3" t="inlineStr">
        <is>
          <t>Schedule of allowance for doubtful accounts [Abstract]</t>
        </is>
      </c>
      <c r="C3" s="4" t="inlineStr">
        <is>
          <t xml:space="preserve"> </t>
        </is>
      </c>
      <c r="D3" s="4" t="inlineStr">
        <is>
          <t xml:space="preserve"> </t>
        </is>
      </c>
      <c r="E3" s="4" t="inlineStr">
        <is>
          <t xml:space="preserve"> </t>
        </is>
      </c>
    </row>
    <row r="4">
      <c r="A4" s="4" t="inlineStr">
        <is>
          <t>Allowance for doubtful accounts, Balance at Beginning of Year</t>
        </is>
      </c>
      <c r="C4" s="6" t="n">
        <v>1792</v>
      </c>
      <c r="D4" s="6" t="n">
        <v>1627</v>
      </c>
      <c r="E4" s="6" t="n">
        <v>1430</v>
      </c>
    </row>
    <row r="5">
      <c r="A5" s="4" t="inlineStr">
        <is>
          <t>Allowance for doubtful accounts, Additions</t>
        </is>
      </c>
      <c r="C5" s="5" t="n">
        <v>1436</v>
      </c>
      <c r="D5" s="5" t="n">
        <v>480</v>
      </c>
      <c r="E5" s="5" t="n">
        <v>263</v>
      </c>
    </row>
    <row r="6">
      <c r="A6" s="4" t="inlineStr">
        <is>
          <t>Allowance for doubtful accounts, Other</t>
        </is>
      </c>
      <c r="B6" s="4" t="inlineStr">
        <is>
          <t>[1]</t>
        </is>
      </c>
      <c r="C6" s="5" t="n">
        <v>-140</v>
      </c>
      <c r="D6" s="5" t="n">
        <v>-86</v>
      </c>
      <c r="E6" s="5" t="n">
        <v>13</v>
      </c>
    </row>
    <row r="7">
      <c r="A7" s="4" t="inlineStr">
        <is>
          <t>Allowance for doubtful accounts, Write-offs</t>
        </is>
      </c>
      <c r="C7" s="5" t="n">
        <v>-351</v>
      </c>
      <c r="D7" s="5" t="n">
        <v>-229</v>
      </c>
      <c r="E7" s="5" t="n">
        <v>-79</v>
      </c>
    </row>
    <row r="8">
      <c r="A8" s="4" t="inlineStr">
        <is>
          <t>Allowance for doubtful accounts, Balance at End of Year</t>
        </is>
      </c>
      <c r="C8" s="6" t="n">
        <v>2737</v>
      </c>
      <c r="D8" s="6" t="n">
        <v>1792</v>
      </c>
      <c r="E8" s="6" t="n">
        <v>1627</v>
      </c>
    </row>
    <row r="9"/>
    <row r="10">
      <c r="A10" s="4" t="inlineStr">
        <is>
          <t>[1]Foreign currency, price discrepancies, customer returns, disposition and acquisition transactions.</t>
        </is>
      </c>
    </row>
  </sheetData>
  <mergeCells count="4">
    <mergeCell ref="A1:B2"/>
    <mergeCell ref="C1:E1"/>
    <mergeCell ref="A9:D9"/>
    <mergeCell ref="A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Details) - Schedule of Inventory, Current - USD ($) $ in Thousands</t>
        </is>
      </c>
      <c r="C1" s="2" t="inlineStr">
        <is>
          <t>Apr. 02, 2022</t>
        </is>
      </c>
      <c r="D1" s="2" t="inlineStr">
        <is>
          <t>Apr. 03, 2021</t>
        </is>
      </c>
    </row>
    <row r="2">
      <c r="A2" s="3" t="inlineStr">
        <is>
          <t>Schedule of Inventory, Current [Abstract]</t>
        </is>
      </c>
      <c r="C2" s="4" t="inlineStr">
        <is>
          <t xml:space="preserve"> </t>
        </is>
      </c>
      <c r="D2" s="4" t="inlineStr">
        <is>
          <t xml:space="preserve"> </t>
        </is>
      </c>
    </row>
    <row r="3">
      <c r="A3" s="4" t="inlineStr">
        <is>
          <t>Raw materials</t>
        </is>
      </c>
      <c r="C3" s="6" t="n">
        <v>112651</v>
      </c>
      <c r="D3" s="6" t="n">
        <v>57764</v>
      </c>
    </row>
    <row r="4">
      <c r="A4" s="4" t="inlineStr">
        <is>
          <t>Work in process</t>
        </is>
      </c>
      <c r="C4" s="5" t="n">
        <v>122983</v>
      </c>
      <c r="D4" s="5" t="n">
        <v>86183</v>
      </c>
    </row>
    <row r="5">
      <c r="A5" s="4" t="inlineStr">
        <is>
          <t>Finished goods</t>
        </is>
      </c>
      <c r="C5" s="5" t="n">
        <v>280506</v>
      </c>
      <c r="D5" s="5" t="n">
        <v>220200</v>
      </c>
    </row>
    <row r="6">
      <c r="A6" s="4" t="inlineStr">
        <is>
          <t>Inventory, Net, Total</t>
        </is>
      </c>
      <c r="B6" s="4" t="inlineStr">
        <is>
          <t>[1]</t>
        </is>
      </c>
      <c r="C6" s="6" t="n">
        <v>516140</v>
      </c>
      <c r="D6" s="6" t="n">
        <v>364147</v>
      </c>
    </row>
    <row r="7"/>
    <row r="8">
      <c r="A8" s="4" t="inlineStr">
        <is>
          <t>[1]See
Note 2, Summary of Significant Accounting Policies – Restatement, for discussion regarding the impacts of the Restatement.</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02, 2022</t>
        </is>
      </c>
      <c r="C2" s="2" t="inlineStr">
        <is>
          <t>Apr. 03, 2021</t>
        </is>
      </c>
      <c r="D2" s="2" t="inlineStr">
        <is>
          <t>Mar. 28,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0840</v>
      </c>
      <c r="C4" s="6" t="n">
        <v>22527</v>
      </c>
      <c r="D4" s="6" t="n">
        <v>21808</v>
      </c>
    </row>
    <row r="5">
      <c r="A5" s="4" t="inlineStr">
        <is>
          <t>Finance Leases, buildings and improvements</t>
        </is>
      </c>
      <c r="B5" s="5" t="n">
        <v>50371</v>
      </c>
      <c r="C5" s="4" t="inlineStr">
        <is>
          <t xml:space="preserve"> </t>
        </is>
      </c>
      <c r="D5" s="4" t="inlineStr">
        <is>
          <t xml:space="preserve"> </t>
        </is>
      </c>
    </row>
    <row r="6">
      <c r="A6" s="4" t="inlineStr">
        <is>
          <t>Finance Leases, machinery and equipment</t>
        </is>
      </c>
      <c r="B6" s="5" t="n">
        <v>1220</v>
      </c>
      <c r="C6" s="4" t="inlineStr">
        <is>
          <t xml:space="preserve"> </t>
        </is>
      </c>
      <c r="D6" s="4" t="inlineStr">
        <is>
          <t xml:space="preserve"> </t>
        </is>
      </c>
    </row>
    <row r="7">
      <c r="A7" s="4" t="inlineStr">
        <is>
          <t>Finance Leases, accumulated amortization</t>
        </is>
      </c>
      <c r="B7" s="5" t="n">
        <v>1310</v>
      </c>
      <c r="C7" s="4" t="inlineStr">
        <is>
          <t xml:space="preserve"> </t>
        </is>
      </c>
      <c r="D7" s="4" t="inlineStr">
        <is>
          <t xml:space="preserve"> </t>
        </is>
      </c>
    </row>
    <row r="8">
      <c r="A8" s="4" t="inlineStr">
        <is>
          <t>Finance Leases, depreciation expense</t>
        </is>
      </c>
      <c r="B8" s="6" t="n">
        <v>131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Schedule of property, plant and equipment - USD ($) $ in Thousands</t>
        </is>
      </c>
      <c r="C1" s="2" t="inlineStr">
        <is>
          <t>Apr. 02, 2022</t>
        </is>
      </c>
      <c r="D1" s="2" t="inlineStr">
        <is>
          <t>Apr. 03, 2021</t>
        </is>
      </c>
    </row>
    <row r="2">
      <c r="A2" s="3" t="inlineStr">
        <is>
          <t>Schedule of property, plant and equipment [Abstract]</t>
        </is>
      </c>
      <c r="C2" s="4" t="inlineStr">
        <is>
          <t xml:space="preserve"> </t>
        </is>
      </c>
      <c r="D2" s="4" t="inlineStr">
        <is>
          <t xml:space="preserve"> </t>
        </is>
      </c>
    </row>
    <row r="3">
      <c r="A3" s="4" t="inlineStr">
        <is>
          <t>Land</t>
        </is>
      </c>
      <c r="C3" s="6" t="n">
        <v>24188</v>
      </c>
      <c r="D3" s="6" t="n">
        <v>17658</v>
      </c>
    </row>
    <row r="4">
      <c r="A4" s="4" t="inlineStr">
        <is>
          <t>Buildings and improvements</t>
        </is>
      </c>
      <c r="C4" s="5" t="n">
        <v>170131</v>
      </c>
      <c r="D4" s="5" t="n">
        <v>90668</v>
      </c>
    </row>
    <row r="5">
      <c r="A5" s="4" t="inlineStr">
        <is>
          <t>Machinery and equipment</t>
        </is>
      </c>
      <c r="C5" s="5" t="n">
        <v>444719</v>
      </c>
      <c r="D5" s="5" t="n">
        <v>322949</v>
      </c>
    </row>
    <row r="6">
      <c r="A6" s="4" t="inlineStr">
        <is>
          <t>Property, plant and equipment, gross</t>
        </is>
      </c>
      <c r="C6" s="5" t="n">
        <v>639038</v>
      </c>
      <c r="D6" s="5" t="n">
        <v>431275</v>
      </c>
    </row>
    <row r="7">
      <c r="A7" s="4" t="inlineStr">
        <is>
          <t>Less: accumulated depreciation</t>
        </is>
      </c>
      <c r="C7" s="5" t="n">
        <v>-252306</v>
      </c>
      <c r="D7" s="5" t="n">
        <v>-223011</v>
      </c>
    </row>
    <row r="8">
      <c r="A8" s="4" t="inlineStr">
        <is>
          <t>Property, plant and equipment, net</t>
        </is>
      </c>
      <c r="B8" s="4" t="inlineStr">
        <is>
          <t>[1]</t>
        </is>
      </c>
      <c r="C8" s="6" t="n">
        <v>386732</v>
      </c>
      <c r="D8" s="6" t="n">
        <v>208264</v>
      </c>
    </row>
    <row r="9"/>
    <row r="10">
      <c r="A10" s="4" t="inlineStr">
        <is>
          <t>[1]See
Note 2, Summary of Significant Accounting Policies – Restatement, for discussion regarding the impacts of the Restatement.</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46" customWidth="1" min="6" max="6"/>
    <col width="18" customWidth="1" min="7" max="7"/>
    <col width="13" customWidth="1" min="8" max="8"/>
    <col width="15" customWidth="1" min="9" max="9"/>
    <col width="13" customWidth="1" min="10" max="10"/>
    <col width="13" customWidth="1" min="11" max="11"/>
  </cols>
  <sheetData>
    <row r="1">
      <c r="A1" s="1" t="inlineStr">
        <is>
          <t>Consolidated Statements of Stockholders' Equity (Unaudited) - USD ($) $ in Thousands</t>
        </is>
      </c>
      <c r="B1" s="2" t="inlineStr">
        <is>
          <t>Common Stock</t>
        </is>
      </c>
      <c r="C1" s="2" t="inlineStr">
        <is>
          <t>Preferred Stock</t>
        </is>
      </c>
      <c r="D1" s="2" t="inlineStr">
        <is>
          <t>Additional Paid-in Capital</t>
        </is>
      </c>
      <c r="E1" s="2" t="inlineStr">
        <is>
          <t>[1]</t>
        </is>
      </c>
      <c r="F1" s="2" t="inlineStr">
        <is>
          <t>Accumulated Other Comprehensive Income/(Loss)</t>
        </is>
      </c>
      <c r="G1" s="2" t="inlineStr">
        <is>
          <t>Retained Earnings</t>
        </is>
      </c>
      <c r="H1" s="2" t="inlineStr">
        <is>
          <t>[1]</t>
        </is>
      </c>
      <c r="I1" s="2" t="inlineStr">
        <is>
          <t>Treasury Stock</t>
        </is>
      </c>
      <c r="J1" s="2" t="inlineStr">
        <is>
          <t>Total</t>
        </is>
      </c>
    </row>
    <row r="2">
      <c r="A2" s="4" t="inlineStr">
        <is>
          <t>Balance at Mar. 30, 2019</t>
        </is>
      </c>
      <c r="B2" s="6" t="n">
        <v>256</v>
      </c>
      <c r="C2" s="4" t="inlineStr">
        <is>
          <t xml:space="preserve"> </t>
        </is>
      </c>
      <c r="D2" s="6" t="n">
        <v>391997</v>
      </c>
      <c r="F2" s="6" t="n">
        <v>-7467</v>
      </c>
      <c r="G2" s="6" t="n">
        <v>631674</v>
      </c>
      <c r="I2" s="6" t="n">
        <v>-44772</v>
      </c>
      <c r="J2" s="6" t="n">
        <v>971688</v>
      </c>
      <c r="K2" s="4" t="inlineStr">
        <is>
          <t>[1]</t>
        </is>
      </c>
    </row>
    <row r="3">
      <c r="A3" s="4" t="inlineStr">
        <is>
          <t>Balance (in Shares) at Mar. 30, 2019</t>
        </is>
      </c>
      <c r="B3" s="5" t="n">
        <v>25607196</v>
      </c>
      <c r="C3" s="4" t="inlineStr">
        <is>
          <t xml:space="preserve"> </t>
        </is>
      </c>
      <c r="D3" s="4" t="inlineStr">
        <is>
          <t xml:space="preserve"> </t>
        </is>
      </c>
      <c r="F3" s="4" t="inlineStr">
        <is>
          <t xml:space="preserve"> </t>
        </is>
      </c>
      <c r="G3" s="4" t="inlineStr">
        <is>
          <t xml:space="preserve"> </t>
        </is>
      </c>
      <c r="I3" s="5" t="n">
        <v>-752913</v>
      </c>
      <c r="J3" s="4" t="inlineStr">
        <is>
          <t xml:space="preserve"> </t>
        </is>
      </c>
    </row>
    <row r="4">
      <c r="A4" s="4" t="inlineStr">
        <is>
          <t>Net income</t>
        </is>
      </c>
      <c r="B4" s="4" t="inlineStr">
        <is>
          <t xml:space="preserve"> </t>
        </is>
      </c>
      <c r="C4" s="4" t="inlineStr">
        <is>
          <t xml:space="preserve"> </t>
        </is>
      </c>
      <c r="D4" s="4" t="inlineStr">
        <is>
          <t xml:space="preserve"> </t>
        </is>
      </c>
      <c r="F4" s="4" t="inlineStr">
        <is>
          <t xml:space="preserve"> </t>
        </is>
      </c>
      <c r="G4" s="5" t="n">
        <v>120350</v>
      </c>
      <c r="I4" s="4" t="inlineStr">
        <is>
          <t xml:space="preserve"> </t>
        </is>
      </c>
      <c r="J4" s="5" t="n">
        <v>120350</v>
      </c>
      <c r="K4" s="4" t="inlineStr">
        <is>
          <t>[1]</t>
        </is>
      </c>
    </row>
    <row r="5">
      <c r="A5" s="4" t="inlineStr">
        <is>
          <t>Share-based compensation</t>
        </is>
      </c>
      <c r="B5" s="4" t="inlineStr">
        <is>
          <t xml:space="preserve"> </t>
        </is>
      </c>
      <c r="C5" s="4" t="inlineStr">
        <is>
          <t xml:space="preserve"> </t>
        </is>
      </c>
      <c r="D5" s="5" t="n">
        <v>27568</v>
      </c>
      <c r="F5" s="4" t="inlineStr">
        <is>
          <t xml:space="preserve"> </t>
        </is>
      </c>
      <c r="G5" s="4" t="inlineStr">
        <is>
          <t xml:space="preserve"> </t>
        </is>
      </c>
      <c r="I5" s="4" t="inlineStr">
        <is>
          <t xml:space="preserve"> </t>
        </is>
      </c>
      <c r="J5" s="5" t="n">
        <v>27568</v>
      </c>
      <c r="K5" s="4" t="inlineStr">
        <is>
          <t>[1]</t>
        </is>
      </c>
    </row>
    <row r="6">
      <c r="A6" s="4" t="inlineStr">
        <is>
          <t>Repurchase of common stock</t>
        </is>
      </c>
      <c r="B6" s="4" t="inlineStr">
        <is>
          <t xml:space="preserve"> </t>
        </is>
      </c>
      <c r="C6" s="4" t="inlineStr">
        <is>
          <t xml:space="preserve"> </t>
        </is>
      </c>
      <c r="D6" s="4" t="inlineStr">
        <is>
          <t xml:space="preserve"> </t>
        </is>
      </c>
      <c r="F6" s="4" t="inlineStr">
        <is>
          <t xml:space="preserve"> </t>
        </is>
      </c>
      <c r="G6" s="4" t="inlineStr">
        <is>
          <t xml:space="preserve"> </t>
        </is>
      </c>
      <c r="I6" s="6" t="n">
        <v>-12209</v>
      </c>
      <c r="J6" s="5" t="n">
        <v>-12209</v>
      </c>
      <c r="K6" s="4" t="inlineStr">
        <is>
          <t>[1]</t>
        </is>
      </c>
    </row>
    <row r="7">
      <c r="A7" s="4" t="inlineStr">
        <is>
          <t>Repurchase of common stock (in Shares)</t>
        </is>
      </c>
      <c r="B7" s="4" t="inlineStr">
        <is>
          <t xml:space="preserve"> </t>
        </is>
      </c>
      <c r="C7" s="4" t="inlineStr">
        <is>
          <t xml:space="preserve"> </t>
        </is>
      </c>
      <c r="D7" s="4" t="inlineStr">
        <is>
          <t xml:space="preserve"> </t>
        </is>
      </c>
      <c r="F7" s="4" t="inlineStr">
        <is>
          <t xml:space="preserve"> </t>
        </is>
      </c>
      <c r="G7" s="4" t="inlineStr">
        <is>
          <t xml:space="preserve"> </t>
        </is>
      </c>
      <c r="I7" s="5" t="n">
        <v>-86069</v>
      </c>
      <c r="J7" s="4" t="inlineStr">
        <is>
          <t xml:space="preserve"> </t>
        </is>
      </c>
    </row>
    <row r="8">
      <c r="A8" s="4" t="inlineStr">
        <is>
          <t>Exercise of equity awards</t>
        </is>
      </c>
      <c r="B8" s="6" t="n">
        <v>3</v>
      </c>
      <c r="C8" s="4" t="inlineStr">
        <is>
          <t xml:space="preserve"> </t>
        </is>
      </c>
      <c r="D8" s="5" t="n">
        <v>13595</v>
      </c>
      <c r="F8" s="4" t="inlineStr">
        <is>
          <t xml:space="preserve"> </t>
        </is>
      </c>
      <c r="G8" s="4" t="inlineStr">
        <is>
          <t xml:space="preserve"> </t>
        </is>
      </c>
      <c r="I8" s="4" t="inlineStr">
        <is>
          <t xml:space="preserve"> </t>
        </is>
      </c>
      <c r="J8" s="5" t="n">
        <v>13598</v>
      </c>
      <c r="K8" s="4" t="inlineStr">
        <is>
          <t>[1]</t>
        </is>
      </c>
    </row>
    <row r="9">
      <c r="A9" s="4" t="inlineStr">
        <is>
          <t>Exercise of equity awards (in Shares)</t>
        </is>
      </c>
      <c r="B9" s="5" t="n">
        <v>179897</v>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row>
    <row r="10">
      <c r="A10" s="4" t="inlineStr">
        <is>
          <t>Change in net prior service cost and actuarial losses, net of tax benefit</t>
        </is>
      </c>
      <c r="B10" s="4" t="inlineStr">
        <is>
          <t xml:space="preserve"> </t>
        </is>
      </c>
      <c r="C10" s="4" t="inlineStr">
        <is>
          <t xml:space="preserve"> </t>
        </is>
      </c>
      <c r="D10" s="4" t="inlineStr">
        <is>
          <t xml:space="preserve"> </t>
        </is>
      </c>
      <c r="F10" s="5" t="n">
        <v>-861</v>
      </c>
      <c r="G10" s="4" t="inlineStr">
        <is>
          <t xml:space="preserve"> </t>
        </is>
      </c>
      <c r="I10" s="4" t="inlineStr">
        <is>
          <t xml:space="preserve"> </t>
        </is>
      </c>
      <c r="J10" s="5" t="n">
        <v>-861</v>
      </c>
      <c r="K10" s="4" t="inlineStr">
        <is>
          <t>[1]</t>
        </is>
      </c>
    </row>
    <row r="11">
      <c r="A11" s="4" t="inlineStr">
        <is>
          <t>Issuance of restricted stock, net of forfeiture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1]</t>
        </is>
      </c>
    </row>
    <row r="12">
      <c r="A12" s="4" t="inlineStr">
        <is>
          <t>Issuance of restricted stock, net of forfeitures (in Shares)</t>
        </is>
      </c>
      <c r="B12" s="5" t="n">
        <v>94322</v>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Impact from adoption of ASU 2018-02</t>
        </is>
      </c>
      <c r="B13" s="4" t="inlineStr">
        <is>
          <t xml:space="preserve"> </t>
        </is>
      </c>
      <c r="C13" s="4" t="inlineStr">
        <is>
          <t xml:space="preserve"> </t>
        </is>
      </c>
      <c r="D13" s="4" t="inlineStr">
        <is>
          <t xml:space="preserve"> </t>
        </is>
      </c>
      <c r="F13" s="5" t="n">
        <v>-1289</v>
      </c>
      <c r="G13" s="5" t="n">
        <v>1289</v>
      </c>
      <c r="I13" s="4" t="inlineStr">
        <is>
          <t xml:space="preserve"> </t>
        </is>
      </c>
      <c r="J13" s="4" t="inlineStr">
        <is>
          <t xml:space="preserve"> </t>
        </is>
      </c>
      <c r="K13" s="4" t="inlineStr">
        <is>
          <t>[1]</t>
        </is>
      </c>
    </row>
    <row r="14">
      <c r="A14" s="4" t="inlineStr">
        <is>
          <t>Currency translation adjustments</t>
        </is>
      </c>
      <c r="B14" s="4" t="inlineStr">
        <is>
          <t xml:space="preserve"> </t>
        </is>
      </c>
      <c r="C14" s="4" t="inlineStr">
        <is>
          <t xml:space="preserve"> </t>
        </is>
      </c>
      <c r="D14" s="4" t="inlineStr">
        <is>
          <t xml:space="preserve"> </t>
        </is>
      </c>
      <c r="F14" s="5" t="n">
        <v>2719</v>
      </c>
      <c r="G14" s="4" t="inlineStr">
        <is>
          <t xml:space="preserve"> </t>
        </is>
      </c>
      <c r="I14" s="4" t="inlineStr">
        <is>
          <t xml:space="preserve"> </t>
        </is>
      </c>
      <c r="J14" s="5" t="n">
        <v>2719</v>
      </c>
      <c r="K14" s="4" t="inlineStr">
        <is>
          <t>[2]</t>
        </is>
      </c>
    </row>
    <row r="15">
      <c r="A15" s="4" t="inlineStr">
        <is>
          <t>Balance at Mar. 28, 2020</t>
        </is>
      </c>
      <c r="B15" s="6" t="n">
        <v>259</v>
      </c>
      <c r="C15" s="4" t="inlineStr">
        <is>
          <t xml:space="preserve"> </t>
        </is>
      </c>
      <c r="D15" s="5" t="n">
        <v>433160</v>
      </c>
      <c r="F15" s="5" t="n">
        <v>-6898</v>
      </c>
      <c r="G15" s="5" t="n">
        <v>753313</v>
      </c>
      <c r="I15" s="6" t="n">
        <v>-56981</v>
      </c>
      <c r="J15" s="5" t="n">
        <v>1122853</v>
      </c>
      <c r="K15" s="4" t="inlineStr">
        <is>
          <t>[1]</t>
        </is>
      </c>
    </row>
    <row r="16">
      <c r="A16" s="4" t="inlineStr">
        <is>
          <t>Balance (in Shares) at Mar. 28, 2020</t>
        </is>
      </c>
      <c r="B16" s="5" t="n">
        <v>25881415</v>
      </c>
      <c r="C16" s="4" t="inlineStr">
        <is>
          <t xml:space="preserve"> </t>
        </is>
      </c>
      <c r="D16" s="4" t="inlineStr">
        <is>
          <t xml:space="preserve"> </t>
        </is>
      </c>
      <c r="F16" s="4" t="inlineStr">
        <is>
          <t xml:space="preserve"> </t>
        </is>
      </c>
      <c r="G16" s="4" t="inlineStr">
        <is>
          <t xml:space="preserve"> </t>
        </is>
      </c>
      <c r="I16" s="5" t="n">
        <v>-838982</v>
      </c>
      <c r="J16" s="4" t="inlineStr">
        <is>
          <t xml:space="preserve"> </t>
        </is>
      </c>
    </row>
    <row r="17">
      <c r="A17" s="4" t="inlineStr">
        <is>
          <t>Net income</t>
        </is>
      </c>
      <c r="B17" s="4" t="inlineStr">
        <is>
          <t xml:space="preserve"> </t>
        </is>
      </c>
      <c r="C17" s="4" t="inlineStr">
        <is>
          <t xml:space="preserve"> </t>
        </is>
      </c>
      <c r="D17" s="4" t="inlineStr">
        <is>
          <t xml:space="preserve"> </t>
        </is>
      </c>
      <c r="F17" s="4" t="inlineStr">
        <is>
          <t xml:space="preserve"> </t>
        </is>
      </c>
      <c r="G17" s="5" t="n">
        <v>90143</v>
      </c>
      <c r="I17" s="4" t="inlineStr">
        <is>
          <t xml:space="preserve"> </t>
        </is>
      </c>
      <c r="J17" s="5" t="n">
        <v>90143</v>
      </c>
      <c r="K17" s="4" t="inlineStr">
        <is>
          <t>[1]</t>
        </is>
      </c>
    </row>
    <row r="18">
      <c r="A18" s="4" t="inlineStr">
        <is>
          <t>Share-based compensation</t>
        </is>
      </c>
      <c r="B18" s="4" t="inlineStr">
        <is>
          <t xml:space="preserve"> </t>
        </is>
      </c>
      <c r="C18" s="4" t="inlineStr">
        <is>
          <t xml:space="preserve"> </t>
        </is>
      </c>
      <c r="D18" s="5" t="n">
        <v>18082</v>
      </c>
      <c r="F18" s="4" t="inlineStr">
        <is>
          <t xml:space="preserve"> </t>
        </is>
      </c>
      <c r="G18" s="4" t="inlineStr">
        <is>
          <t xml:space="preserve"> </t>
        </is>
      </c>
      <c r="I18" s="4" t="inlineStr">
        <is>
          <t xml:space="preserve"> </t>
        </is>
      </c>
      <c r="J18" s="5" t="n">
        <v>18082</v>
      </c>
      <c r="K18" s="4" t="inlineStr">
        <is>
          <t>[1]</t>
        </is>
      </c>
    </row>
    <row r="19">
      <c r="A19" s="4" t="inlineStr">
        <is>
          <t>Repurchase of common stock</t>
        </is>
      </c>
      <c r="B19" s="4" t="inlineStr">
        <is>
          <t xml:space="preserve"> </t>
        </is>
      </c>
      <c r="C19" s="4" t="inlineStr">
        <is>
          <t xml:space="preserve"> </t>
        </is>
      </c>
      <c r="D19" s="4" t="inlineStr">
        <is>
          <t xml:space="preserve"> </t>
        </is>
      </c>
      <c r="F19" s="4" t="inlineStr">
        <is>
          <t xml:space="preserve"> </t>
        </is>
      </c>
      <c r="G19" s="4" t="inlineStr">
        <is>
          <t xml:space="preserve"> </t>
        </is>
      </c>
      <c r="I19" s="6" t="n">
        <v>-6845</v>
      </c>
      <c r="J19" s="5" t="n">
        <v>-6845</v>
      </c>
      <c r="K19" s="4" t="inlineStr">
        <is>
          <t>[1]</t>
        </is>
      </c>
    </row>
    <row r="20">
      <c r="A20" s="4" t="inlineStr">
        <is>
          <t>Repurchase of common stock (in Shares)</t>
        </is>
      </c>
      <c r="B20" s="4" t="inlineStr">
        <is>
          <t xml:space="preserve"> </t>
        </is>
      </c>
      <c r="C20" s="4" t="inlineStr">
        <is>
          <t xml:space="preserve"> </t>
        </is>
      </c>
      <c r="D20" s="4" t="inlineStr">
        <is>
          <t xml:space="preserve"> </t>
        </is>
      </c>
      <c r="F20" s="4" t="inlineStr">
        <is>
          <t xml:space="preserve"> </t>
        </is>
      </c>
      <c r="G20" s="4" t="inlineStr">
        <is>
          <t xml:space="preserve"> </t>
        </is>
      </c>
      <c r="I20" s="5" t="n">
        <v>-45719</v>
      </c>
      <c r="J20" s="4" t="inlineStr">
        <is>
          <t xml:space="preserve"> </t>
        </is>
      </c>
    </row>
    <row r="21">
      <c r="A21" s="4" t="inlineStr">
        <is>
          <t>Exercise of equity awards</t>
        </is>
      </c>
      <c r="B21" s="6" t="n">
        <v>2</v>
      </c>
      <c r="C21" s="4" t="inlineStr">
        <is>
          <t xml:space="preserve"> </t>
        </is>
      </c>
      <c r="D21" s="5" t="n">
        <v>11374</v>
      </c>
      <c r="F21" s="4" t="inlineStr">
        <is>
          <t xml:space="preserve"> </t>
        </is>
      </c>
      <c r="G21" s="4" t="inlineStr">
        <is>
          <t xml:space="preserve"> </t>
        </is>
      </c>
      <c r="I21" s="4" t="inlineStr">
        <is>
          <t xml:space="preserve"> </t>
        </is>
      </c>
      <c r="J21" s="5" t="n">
        <v>11376</v>
      </c>
      <c r="K21" s="4" t="inlineStr">
        <is>
          <t>[1]</t>
        </is>
      </c>
    </row>
    <row r="22">
      <c r="A22" s="4" t="inlineStr">
        <is>
          <t>Exercise of equity awards (in Shares)</t>
        </is>
      </c>
      <c r="B22" s="5" t="n">
        <v>141767</v>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Change in net prior service cost and actuarial losses, net of tax benefit</t>
        </is>
      </c>
      <c r="B23" s="4" t="inlineStr">
        <is>
          <t xml:space="preserve"> </t>
        </is>
      </c>
      <c r="C23" s="4" t="inlineStr">
        <is>
          <t xml:space="preserve"> </t>
        </is>
      </c>
      <c r="D23" s="4" t="inlineStr">
        <is>
          <t xml:space="preserve"> </t>
        </is>
      </c>
      <c r="F23" s="5" t="n">
        <v>-4538</v>
      </c>
      <c r="G23" s="4" t="inlineStr">
        <is>
          <t xml:space="preserve"> </t>
        </is>
      </c>
      <c r="I23" s="4" t="inlineStr">
        <is>
          <t xml:space="preserve"> </t>
        </is>
      </c>
      <c r="J23" s="5" t="n">
        <v>-4538</v>
      </c>
      <c r="K23" s="4" t="inlineStr">
        <is>
          <t>[1]</t>
        </is>
      </c>
    </row>
    <row r="24">
      <c r="A24" s="4" t="inlineStr">
        <is>
          <t>Issuance of restricted stock, net of forfeitures</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1]</t>
        </is>
      </c>
    </row>
    <row r="25">
      <c r="A25" s="4" t="inlineStr">
        <is>
          <t>Issuance of restricted stock, net of forfeitures (in Shares)</t>
        </is>
      </c>
      <c r="B25" s="5" t="n">
        <v>87138</v>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Currency translation adjustments</t>
        </is>
      </c>
      <c r="B26" s="4" t="inlineStr">
        <is>
          <t xml:space="preserve"> </t>
        </is>
      </c>
      <c r="C26" s="4" t="inlineStr">
        <is>
          <t xml:space="preserve"> </t>
        </is>
      </c>
      <c r="D26" s="4" t="inlineStr">
        <is>
          <t xml:space="preserve"> </t>
        </is>
      </c>
      <c r="F26" s="5" t="n">
        <v>1027</v>
      </c>
      <c r="G26" s="4" t="inlineStr">
        <is>
          <t xml:space="preserve"> </t>
        </is>
      </c>
      <c r="I26" s="4" t="inlineStr">
        <is>
          <t xml:space="preserve"> </t>
        </is>
      </c>
      <c r="J26" s="5" t="n">
        <v>1027</v>
      </c>
      <c r="K26" s="4" t="inlineStr">
        <is>
          <t>[2]</t>
        </is>
      </c>
    </row>
    <row r="27">
      <c r="A27" s="4" t="inlineStr">
        <is>
          <t>Balance at Apr. 03, 2021</t>
        </is>
      </c>
      <c r="B27" s="6" t="n">
        <v>261</v>
      </c>
      <c r="C27" s="4" t="inlineStr">
        <is>
          <t xml:space="preserve"> </t>
        </is>
      </c>
      <c r="D27" s="5" t="n">
        <v>462616</v>
      </c>
      <c r="F27" s="5" t="n">
        <v>-10409</v>
      </c>
      <c r="G27" s="5" t="n">
        <v>843456</v>
      </c>
      <c r="I27" s="6" t="n">
        <v>-63826</v>
      </c>
      <c r="J27" s="5" t="n">
        <v>1232098</v>
      </c>
      <c r="K27" s="4" t="inlineStr">
        <is>
          <t>[1],[3]</t>
        </is>
      </c>
    </row>
    <row r="28">
      <c r="A28" s="4" t="inlineStr">
        <is>
          <t>Balance (in Shares) at Apr. 03, 2021</t>
        </is>
      </c>
      <c r="B28" s="5" t="n">
        <v>26110320</v>
      </c>
      <c r="C28" s="4" t="inlineStr">
        <is>
          <t xml:space="preserve"> </t>
        </is>
      </c>
      <c r="D28" s="4" t="inlineStr">
        <is>
          <t xml:space="preserve"> </t>
        </is>
      </c>
      <c r="F28" s="4" t="inlineStr">
        <is>
          <t xml:space="preserve"> </t>
        </is>
      </c>
      <c r="G28" s="4" t="inlineStr">
        <is>
          <t xml:space="preserve"> </t>
        </is>
      </c>
      <c r="I28" s="5" t="n">
        <v>-884701</v>
      </c>
      <c r="J28" s="4" t="inlineStr">
        <is>
          <t xml:space="preserve"> </t>
        </is>
      </c>
    </row>
    <row r="29">
      <c r="A29" s="4" t="inlineStr">
        <is>
          <t>Net income</t>
        </is>
      </c>
      <c r="B29" s="4" t="inlineStr">
        <is>
          <t xml:space="preserve"> </t>
        </is>
      </c>
      <c r="C29" s="4" t="inlineStr">
        <is>
          <t xml:space="preserve"> </t>
        </is>
      </c>
      <c r="D29" s="4" t="inlineStr">
        <is>
          <t xml:space="preserve"> </t>
        </is>
      </c>
      <c r="F29" s="4" t="inlineStr">
        <is>
          <t xml:space="preserve"> </t>
        </is>
      </c>
      <c r="G29" s="5" t="n">
        <v>54710</v>
      </c>
      <c r="I29" s="4" t="inlineStr">
        <is>
          <t xml:space="preserve"> </t>
        </is>
      </c>
      <c r="J29" s="5" t="n">
        <v>54710</v>
      </c>
    </row>
    <row r="30">
      <c r="A30" s="4" t="inlineStr">
        <is>
          <t>Preferred stock dividends</t>
        </is>
      </c>
      <c r="B30" s="4" t="inlineStr">
        <is>
          <t xml:space="preserve"> </t>
        </is>
      </c>
      <c r="C30" s="4" t="inlineStr">
        <is>
          <t xml:space="preserve"> </t>
        </is>
      </c>
      <c r="D30" s="4" t="inlineStr">
        <is>
          <t xml:space="preserve"> </t>
        </is>
      </c>
      <c r="F30" s="4" t="inlineStr">
        <is>
          <t xml:space="preserve"> </t>
        </is>
      </c>
      <c r="G30" s="5" t="n">
        <v>-12011</v>
      </c>
      <c r="I30" s="4" t="inlineStr">
        <is>
          <t xml:space="preserve"> </t>
        </is>
      </c>
      <c r="J30" s="5" t="n">
        <v>-12011</v>
      </c>
      <c r="K30" s="4" t="inlineStr">
        <is>
          <t>[1]</t>
        </is>
      </c>
    </row>
    <row r="31">
      <c r="A31" s="4" t="inlineStr">
        <is>
          <t>Preferred stock issuance, net of issuance costs</t>
        </is>
      </c>
      <c r="B31" s="4" t="inlineStr">
        <is>
          <t xml:space="preserve"> </t>
        </is>
      </c>
      <c r="C31" s="6" t="n">
        <v>46</v>
      </c>
      <c r="D31" s="5" t="n">
        <v>445273</v>
      </c>
      <c r="F31" s="4" t="inlineStr">
        <is>
          <t xml:space="preserve"> </t>
        </is>
      </c>
      <c r="G31" s="4" t="inlineStr">
        <is>
          <t xml:space="preserve"> </t>
        </is>
      </c>
      <c r="I31" s="4" t="inlineStr">
        <is>
          <t xml:space="preserve"> </t>
        </is>
      </c>
      <c r="J31" s="5" t="n">
        <v>445319</v>
      </c>
      <c r="K31" s="4" t="inlineStr">
        <is>
          <t>[1]</t>
        </is>
      </c>
    </row>
    <row r="32">
      <c r="A32" s="4" t="inlineStr">
        <is>
          <t>Preferred stock issuance, net of issuance costs (in Shares)</t>
        </is>
      </c>
      <c r="B32" s="4" t="inlineStr">
        <is>
          <t xml:space="preserve"> </t>
        </is>
      </c>
      <c r="C32" s="5" t="n">
        <v>4600000</v>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Common stock issuance, net of issuance costs</t>
        </is>
      </c>
      <c r="B33" s="6" t="n">
        <v>35</v>
      </c>
      <c r="C33" s="4" t="inlineStr">
        <is>
          <t xml:space="preserve"> </t>
        </is>
      </c>
      <c r="D33" s="5" t="n">
        <v>605457</v>
      </c>
      <c r="F33" s="4" t="inlineStr">
        <is>
          <t xml:space="preserve"> </t>
        </is>
      </c>
      <c r="G33" s="4" t="inlineStr">
        <is>
          <t xml:space="preserve"> </t>
        </is>
      </c>
      <c r="I33" s="4" t="inlineStr">
        <is>
          <t xml:space="preserve"> </t>
        </is>
      </c>
      <c r="J33" s="5" t="n">
        <v>605492</v>
      </c>
      <c r="K33" s="4" t="inlineStr">
        <is>
          <t>[1]</t>
        </is>
      </c>
    </row>
    <row r="34">
      <c r="A34" s="4" t="inlineStr">
        <is>
          <t>Common stock issuance, net of issuance costs (in Shares)</t>
        </is>
      </c>
      <c r="B34" s="5" t="n">
        <v>3450000</v>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Share-based compensation</t>
        </is>
      </c>
      <c r="B35" s="4" t="inlineStr">
        <is>
          <t xml:space="preserve"> </t>
        </is>
      </c>
      <c r="C35" s="4" t="inlineStr">
        <is>
          <t xml:space="preserve"> </t>
        </is>
      </c>
      <c r="D35" s="5" t="n">
        <v>32894</v>
      </c>
      <c r="F35" s="4" t="inlineStr">
        <is>
          <t xml:space="preserve"> </t>
        </is>
      </c>
      <c r="G35" s="4" t="inlineStr">
        <is>
          <t xml:space="preserve"> </t>
        </is>
      </c>
      <c r="I35" s="4" t="inlineStr">
        <is>
          <t xml:space="preserve"> </t>
        </is>
      </c>
      <c r="J35" s="5" t="n">
        <v>32894</v>
      </c>
      <c r="K35" s="4" t="inlineStr">
        <is>
          <t>[1]</t>
        </is>
      </c>
    </row>
    <row r="36">
      <c r="A36" s="4" t="inlineStr">
        <is>
          <t>Repurchase of common stock</t>
        </is>
      </c>
      <c r="B36" s="4" t="inlineStr">
        <is>
          <t xml:space="preserve"> </t>
        </is>
      </c>
      <c r="C36" s="4" t="inlineStr">
        <is>
          <t xml:space="preserve"> </t>
        </is>
      </c>
      <c r="D36" s="4" t="inlineStr">
        <is>
          <t xml:space="preserve"> </t>
        </is>
      </c>
      <c r="F36" s="4" t="inlineStr">
        <is>
          <t xml:space="preserve"> </t>
        </is>
      </c>
      <c r="G36" s="4" t="inlineStr">
        <is>
          <t xml:space="preserve"> </t>
        </is>
      </c>
      <c r="I36" s="6" t="n">
        <v>-8526</v>
      </c>
      <c r="J36" s="5" t="n">
        <v>-8526</v>
      </c>
      <c r="K36" s="4" t="inlineStr">
        <is>
          <t>[1]</t>
        </is>
      </c>
    </row>
    <row r="37">
      <c r="A37" s="4" t="inlineStr">
        <is>
          <t>Repurchase of common stock (in Shares)</t>
        </is>
      </c>
      <c r="B37" s="4" t="inlineStr">
        <is>
          <t xml:space="preserve"> </t>
        </is>
      </c>
      <c r="C37" s="4" t="inlineStr">
        <is>
          <t xml:space="preserve"> </t>
        </is>
      </c>
      <c r="D37" s="4" t="inlineStr">
        <is>
          <t xml:space="preserve"> </t>
        </is>
      </c>
      <c r="F37" s="4" t="inlineStr">
        <is>
          <t xml:space="preserve"> </t>
        </is>
      </c>
      <c r="G37" s="4" t="inlineStr">
        <is>
          <t xml:space="preserve"> </t>
        </is>
      </c>
      <c r="I37" s="5" t="n">
        <v>-43621</v>
      </c>
      <c r="J37" s="4" t="inlineStr">
        <is>
          <t xml:space="preserve"> </t>
        </is>
      </c>
    </row>
    <row r="38">
      <c r="A38" s="4" t="inlineStr">
        <is>
          <t>Exercise of equity awards</t>
        </is>
      </c>
      <c r="B38" s="6" t="n">
        <v>2</v>
      </c>
      <c r="C38" s="4" t="inlineStr">
        <is>
          <t xml:space="preserve"> </t>
        </is>
      </c>
      <c r="D38" s="5" t="n">
        <v>18021</v>
      </c>
      <c r="F38" s="4" t="inlineStr">
        <is>
          <t xml:space="preserve"> </t>
        </is>
      </c>
      <c r="G38" s="4" t="inlineStr">
        <is>
          <t xml:space="preserve"> </t>
        </is>
      </c>
      <c r="I38" s="4" t="inlineStr">
        <is>
          <t xml:space="preserve"> </t>
        </is>
      </c>
      <c r="J38" s="5" t="n">
        <v>18023</v>
      </c>
      <c r="K38" s="4" t="inlineStr">
        <is>
          <t>[1]</t>
        </is>
      </c>
    </row>
    <row r="39">
      <c r="A39" s="4" t="inlineStr">
        <is>
          <t>Exercise of equity awards (in Shares)</t>
        </is>
      </c>
      <c r="B39" s="5" t="n">
        <v>149896</v>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Change in net prior service cost and actuarial losses, net of tax benefit</t>
        </is>
      </c>
      <c r="B40" s="4" t="inlineStr">
        <is>
          <t xml:space="preserve"> </t>
        </is>
      </c>
      <c r="C40" s="4" t="inlineStr">
        <is>
          <t xml:space="preserve"> </t>
        </is>
      </c>
      <c r="D40" s="4" t="inlineStr">
        <is>
          <t xml:space="preserve"> </t>
        </is>
      </c>
      <c r="F40" s="5" t="n">
        <v>4194</v>
      </c>
      <c r="G40" s="4" t="inlineStr">
        <is>
          <t xml:space="preserve"> </t>
        </is>
      </c>
      <c r="I40" s="4" t="inlineStr">
        <is>
          <t xml:space="preserve"> </t>
        </is>
      </c>
      <c r="J40" s="5" t="n">
        <v>4194</v>
      </c>
      <c r="K40" s="4" t="inlineStr">
        <is>
          <t>[1]</t>
        </is>
      </c>
    </row>
    <row r="41">
      <c r="A41" s="4" t="inlineStr">
        <is>
          <t>Issuance of restricted stock, net of forfeiture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1]</t>
        </is>
      </c>
    </row>
    <row r="42">
      <c r="A42" s="4" t="inlineStr">
        <is>
          <t>Issuance of restricted stock, net of forfeitures (in Shares)</t>
        </is>
      </c>
      <c r="B42" s="5" t="n">
        <v>96992</v>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Currency translation adjustments</t>
        </is>
      </c>
      <c r="B43" s="4" t="inlineStr">
        <is>
          <t xml:space="preserve"> </t>
        </is>
      </c>
      <c r="C43" s="4" t="inlineStr">
        <is>
          <t xml:space="preserve"> </t>
        </is>
      </c>
      <c r="D43" s="4" t="inlineStr">
        <is>
          <t xml:space="preserve"> </t>
        </is>
      </c>
      <c r="F43" s="5" t="n">
        <v>415</v>
      </c>
      <c r="G43" s="4" t="inlineStr">
        <is>
          <t xml:space="preserve"> </t>
        </is>
      </c>
      <c r="I43" s="4" t="inlineStr">
        <is>
          <t xml:space="preserve"> </t>
        </is>
      </c>
      <c r="J43" s="5" t="n">
        <v>415</v>
      </c>
      <c r="K43" s="4" t="inlineStr">
        <is>
          <t>[2]</t>
        </is>
      </c>
    </row>
    <row r="44">
      <c r="A44" s="4" t="inlineStr">
        <is>
          <t>Balance at Apr. 02, 2022</t>
        </is>
      </c>
      <c r="B44" s="6" t="n">
        <v>298</v>
      </c>
      <c r="C44" s="6" t="n">
        <v>46</v>
      </c>
      <c r="D44" s="6" t="n">
        <v>1564261</v>
      </c>
      <c r="F44" s="6" t="n">
        <v>-5800</v>
      </c>
      <c r="G44" s="6" t="n">
        <v>886155</v>
      </c>
      <c r="I44" s="6" t="n">
        <v>-72352</v>
      </c>
      <c r="J44" s="6" t="n">
        <v>2372608</v>
      </c>
      <c r="K44" s="4" t="inlineStr">
        <is>
          <t>[1],[3]</t>
        </is>
      </c>
    </row>
    <row r="45">
      <c r="A45" s="4" t="inlineStr">
        <is>
          <t>Balance (in Shares) at Apr. 02, 2022</t>
        </is>
      </c>
      <c r="B45" s="5" t="n">
        <v>29807208</v>
      </c>
      <c r="C45" s="5" t="n">
        <v>4600000</v>
      </c>
      <c r="D45" s="4" t="inlineStr">
        <is>
          <t xml:space="preserve"> </t>
        </is>
      </c>
      <c r="F45" s="4" t="inlineStr">
        <is>
          <t xml:space="preserve"> </t>
        </is>
      </c>
      <c r="G45" s="4" t="inlineStr">
        <is>
          <t xml:space="preserve"> </t>
        </is>
      </c>
      <c r="I45" s="5" t="n">
        <v>-928322</v>
      </c>
      <c r="J45" s="4" t="inlineStr">
        <is>
          <t xml:space="preserve"> </t>
        </is>
      </c>
    </row>
    <row r="46"/>
    <row r="47">
      <c r="A47"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t>
        </is>
      </c>
    </row>
  </sheetData>
  <mergeCells count="91">
    <mergeCell ref="J1:K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A46:K46"/>
    <mergeCell ref="A47:K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Leases (Details) - USD ($) $ in Thousands</t>
        </is>
      </c>
      <c r="C1" s="2" t="inlineStr">
        <is>
          <t>12 Months Ended</t>
        </is>
      </c>
    </row>
    <row r="2">
      <c r="B2" s="2" t="inlineStr">
        <is>
          <t>Nov. 01, 2021</t>
        </is>
      </c>
      <c r="C2" s="2" t="inlineStr">
        <is>
          <t>Apr. 02, 2022</t>
        </is>
      </c>
      <c r="D2" s="2" t="inlineStr">
        <is>
          <t>Apr. 03, 2021</t>
        </is>
      </c>
      <c r="E2" s="2" t="inlineStr">
        <is>
          <t>Mar. 28,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included in the measurement of operating lease liabilities</t>
        </is>
      </c>
      <c r="B4" s="4" t="inlineStr">
        <is>
          <t xml:space="preserve"> </t>
        </is>
      </c>
      <c r="C4" s="6" t="n">
        <v>7826</v>
      </c>
      <c r="D4" s="6" t="n">
        <v>6869</v>
      </c>
      <c r="E4" s="4" t="inlineStr">
        <is>
          <t xml:space="preserve"> </t>
        </is>
      </c>
    </row>
    <row r="5">
      <c r="A5" s="4" t="inlineStr">
        <is>
          <t>Lease assets obtained in exchange for new operating lease liabilities</t>
        </is>
      </c>
      <c r="B5" s="4" t="inlineStr">
        <is>
          <t xml:space="preserve"> </t>
        </is>
      </c>
      <c r="C5" s="5" t="n">
        <v>11639</v>
      </c>
      <c r="D5" s="5" t="n">
        <v>1637</v>
      </c>
      <c r="E5" s="4" t="inlineStr">
        <is>
          <t xml:space="preserve"> </t>
        </is>
      </c>
    </row>
    <row r="6">
      <c r="A6" s="4" t="inlineStr">
        <is>
          <t>Lease assets obtained in exchange for operating lease liabilities</t>
        </is>
      </c>
      <c r="B6" s="4" t="inlineStr">
        <is>
          <t xml:space="preserve"> </t>
        </is>
      </c>
      <c r="C6" s="5" t="n">
        <v>11639</v>
      </c>
      <c r="D6" s="4" t="inlineStr">
        <is>
          <t xml:space="preserve"> </t>
        </is>
      </c>
      <c r="E6" s="4" t="inlineStr">
        <is>
          <t xml:space="preserve"> </t>
        </is>
      </c>
    </row>
    <row r="7">
      <c r="A7" s="4" t="inlineStr">
        <is>
          <t>Lease assets obtained in exchange for operating lease liabilities through Dodge acquisition</t>
        </is>
      </c>
      <c r="B7" s="6" t="n">
        <v>9768</v>
      </c>
      <c r="C7" s="4" t="inlineStr">
        <is>
          <t xml:space="preserve"> </t>
        </is>
      </c>
      <c r="D7" s="4" t="inlineStr">
        <is>
          <t xml:space="preserve"> </t>
        </is>
      </c>
      <c r="E7" s="4" t="inlineStr">
        <is>
          <t xml:space="preserve"> </t>
        </is>
      </c>
    </row>
    <row r="8">
      <c r="A8" s="4" t="inlineStr">
        <is>
          <t>Lease modifications which resulted in newly obtained lease assets in exchange for new operating lease liabilities</t>
        </is>
      </c>
      <c r="B8" s="4" t="inlineStr">
        <is>
          <t xml:space="preserve"> </t>
        </is>
      </c>
      <c r="C8" s="5" t="n">
        <v>3338</v>
      </c>
      <c r="D8" s="5" t="n">
        <v>11110</v>
      </c>
      <c r="E8" s="4" t="inlineStr">
        <is>
          <t xml:space="preserve"> </t>
        </is>
      </c>
    </row>
    <row r="9">
      <c r="A9" s="4" t="inlineStr">
        <is>
          <t>Cash paid included in the measurement of finance lease liabilities</t>
        </is>
      </c>
      <c r="B9" s="4" t="inlineStr">
        <is>
          <t xml:space="preserve"> </t>
        </is>
      </c>
      <c r="C9" s="5" t="n">
        <v>1646</v>
      </c>
      <c r="D9" s="4" t="inlineStr">
        <is>
          <t xml:space="preserve"> </t>
        </is>
      </c>
      <c r="E9" s="4" t="inlineStr">
        <is>
          <t xml:space="preserve"> </t>
        </is>
      </c>
    </row>
    <row r="10">
      <c r="A10" s="4" t="inlineStr">
        <is>
          <t>Lease assets obtained in exchange for finance lease liabilities</t>
        </is>
      </c>
      <c r="B10" s="4" t="inlineStr">
        <is>
          <t xml:space="preserve"> </t>
        </is>
      </c>
      <c r="C10" s="5" t="n">
        <v>52902</v>
      </c>
      <c r="D10" s="4" t="inlineStr">
        <is>
          <t xml:space="preserve"> </t>
        </is>
      </c>
      <c r="E10" s="4" t="inlineStr">
        <is>
          <t xml:space="preserve"> </t>
        </is>
      </c>
    </row>
    <row r="11">
      <c r="A11" s="4" t="inlineStr">
        <is>
          <t>Lease assets obtained in exchange for finance lease liabilities through Dodge acquisition</t>
        </is>
      </c>
      <c r="B11" s="6" t="n">
        <v>39030</v>
      </c>
      <c r="C11" s="4" t="inlineStr">
        <is>
          <t xml:space="preserve"> </t>
        </is>
      </c>
      <c r="D11" s="4" t="inlineStr">
        <is>
          <t xml:space="preserve"> </t>
        </is>
      </c>
      <c r="E11" s="4" t="inlineStr">
        <is>
          <t xml:space="preserve"> </t>
        </is>
      </c>
    </row>
    <row r="12">
      <c r="A12" s="4" t="inlineStr">
        <is>
          <t>Lease modifications which resulted in newly obtained lease assets in exchange for new finance lease liabilities</t>
        </is>
      </c>
      <c r="B12" s="4" t="inlineStr">
        <is>
          <t xml:space="preserve"> </t>
        </is>
      </c>
      <c r="C12" s="5" t="n">
        <v>0</v>
      </c>
      <c r="D12" s="4" t="inlineStr">
        <is>
          <t xml:space="preserve"> </t>
        </is>
      </c>
      <c r="E12" s="4" t="inlineStr">
        <is>
          <t xml:space="preserve"> </t>
        </is>
      </c>
    </row>
    <row r="13">
      <c r="A13" s="4" t="inlineStr">
        <is>
          <t>Operating lease expense</t>
        </is>
      </c>
      <c r="B13" s="4" t="inlineStr">
        <is>
          <t xml:space="preserve"> </t>
        </is>
      </c>
      <c r="C13" s="5" t="n">
        <v>8282</v>
      </c>
      <c r="D13" s="6" t="n">
        <v>7647</v>
      </c>
      <c r="E13" s="6" t="n">
        <v>7079</v>
      </c>
    </row>
    <row r="14">
      <c r="A14" s="4" t="inlineStr">
        <is>
          <t>Finance lease expense</t>
        </is>
      </c>
      <c r="B14" s="4" t="inlineStr">
        <is>
          <t xml:space="preserve"> </t>
        </is>
      </c>
      <c r="C14" s="5" t="n">
        <v>1967</v>
      </c>
      <c r="D14" s="4" t="inlineStr">
        <is>
          <t xml:space="preserve"> </t>
        </is>
      </c>
      <c r="E14" s="4" t="inlineStr">
        <is>
          <t xml:space="preserve"> </t>
        </is>
      </c>
    </row>
    <row r="15">
      <c r="A15" s="4" t="inlineStr">
        <is>
          <t>Amortization expense of finance lease assets</t>
        </is>
      </c>
      <c r="B15" s="4" t="inlineStr">
        <is>
          <t xml:space="preserve"> </t>
        </is>
      </c>
      <c r="C15" s="5" t="n">
        <v>1310</v>
      </c>
      <c r="D15" s="4" t="inlineStr">
        <is>
          <t xml:space="preserve"> </t>
        </is>
      </c>
      <c r="E15" s="4" t="inlineStr">
        <is>
          <t xml:space="preserve"> </t>
        </is>
      </c>
    </row>
    <row r="16">
      <c r="A16" s="4" t="inlineStr">
        <is>
          <t>Interest expense of finance lease assets</t>
        </is>
      </c>
      <c r="B16" s="4" t="inlineStr">
        <is>
          <t xml:space="preserve"> </t>
        </is>
      </c>
      <c r="C16" s="6" t="n">
        <v>657</v>
      </c>
      <c r="D16" s="4" t="inlineStr">
        <is>
          <t xml:space="preserve"> </t>
        </is>
      </c>
      <c r="E16" s="4" t="inlineStr">
        <is>
          <t xml:space="preserve"> </t>
        </is>
      </c>
    </row>
    <row r="17">
      <c r="A17" s="4" t="inlineStr">
        <is>
          <t>Weighted-average remaining lease term, operating lease</t>
        </is>
      </c>
      <c r="B17" s="4" t="inlineStr">
        <is>
          <t xml:space="preserve"> </t>
        </is>
      </c>
      <c r="C17" s="4" t="inlineStr">
        <is>
          <t>10 years 3 months 18 days</t>
        </is>
      </c>
      <c r="D17" s="4" t="inlineStr">
        <is>
          <t xml:space="preserve"> </t>
        </is>
      </c>
      <c r="E17" s="4" t="inlineStr">
        <is>
          <t xml:space="preserve"> </t>
        </is>
      </c>
    </row>
    <row r="18">
      <c r="A18" s="4" t="inlineStr">
        <is>
          <t>Weighted average discount rate of operating leases</t>
        </is>
      </c>
      <c r="B18" s="4" t="inlineStr">
        <is>
          <t xml:space="preserve"> </t>
        </is>
      </c>
      <c r="C18" s="10" t="n">
        <v>0.037</v>
      </c>
      <c r="D18" s="4" t="inlineStr">
        <is>
          <t xml:space="preserve"> </t>
        </is>
      </c>
      <c r="E18" s="4" t="inlineStr">
        <is>
          <t xml:space="preserve"> </t>
        </is>
      </c>
    </row>
    <row r="19">
      <c r="A19" s="4" t="inlineStr">
        <is>
          <t>Weighted-average remaining lease term. finance lease</t>
        </is>
      </c>
      <c r="B19" s="4" t="inlineStr">
        <is>
          <t xml:space="preserve"> </t>
        </is>
      </c>
      <c r="C19" s="4" t="inlineStr">
        <is>
          <t>17 years 1 month 6 days</t>
        </is>
      </c>
      <c r="D19" s="4" t="inlineStr">
        <is>
          <t xml:space="preserve"> </t>
        </is>
      </c>
      <c r="E19" s="4" t="inlineStr">
        <is>
          <t xml:space="preserve"> </t>
        </is>
      </c>
    </row>
    <row r="20">
      <c r="A20" s="4" t="inlineStr">
        <is>
          <t>Weighted average discount rate of finance lease</t>
        </is>
      </c>
      <c r="B20" s="4" t="inlineStr">
        <is>
          <t xml:space="preserve"> </t>
        </is>
      </c>
      <c r="C20" s="10" t="n">
        <v>0.033</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impact of leasing on the consolidated balance sheets - USD ($) $ in Thousands</t>
        </is>
      </c>
      <c r="C1" s="2" t="inlineStr">
        <is>
          <t>Apr. 02, 2022</t>
        </is>
      </c>
      <c r="D1" s="2" t="inlineStr">
        <is>
          <t>Apr. 03, 2021</t>
        </is>
      </c>
    </row>
    <row r="2">
      <c r="A2" s="3" t="inlineStr">
        <is>
          <t>Schedule of impact of leasing on the consolidated balance sheets [Abstract]</t>
        </is>
      </c>
      <c r="C2" s="4" t="inlineStr">
        <is>
          <t xml:space="preserve"> </t>
        </is>
      </c>
      <c r="D2" s="4" t="inlineStr">
        <is>
          <t xml:space="preserve"> </t>
        </is>
      </c>
    </row>
    <row r="3">
      <c r="A3" s="4" t="inlineStr">
        <is>
          <t>Operating lease assets, net</t>
        </is>
      </c>
      <c r="C3" s="6" t="n">
        <v>44535</v>
      </c>
      <c r="D3" s="6" t="n">
        <v>35664</v>
      </c>
    </row>
    <row r="4">
      <c r="A4" s="4" t="inlineStr">
        <is>
          <t>Finance lease right of use assets, net</t>
        </is>
      </c>
      <c r="C4" s="5" t="n">
        <v>51591</v>
      </c>
      <c r="D4" s="4" t="inlineStr">
        <is>
          <t xml:space="preserve"> </t>
        </is>
      </c>
    </row>
    <row r="5">
      <c r="A5" s="4" t="inlineStr">
        <is>
          <t>Total leased assets, net</t>
        </is>
      </c>
      <c r="C5" s="5" t="n">
        <v>96126</v>
      </c>
      <c r="D5" s="5" t="n">
        <v>35664</v>
      </c>
    </row>
    <row r="6">
      <c r="A6" s="3" t="inlineStr">
        <is>
          <t>Liabilities:</t>
        </is>
      </c>
      <c r="C6" s="4" t="inlineStr">
        <is>
          <t xml:space="preserve"> </t>
        </is>
      </c>
      <c r="D6" s="4" t="inlineStr">
        <is>
          <t xml:space="preserve"> </t>
        </is>
      </c>
    </row>
    <row r="7">
      <c r="A7" s="4" t="inlineStr">
        <is>
          <t>Current operating lease liabilities</t>
        </is>
      </c>
      <c r="B7" s="4" t="inlineStr">
        <is>
          <t>[1]</t>
        </is>
      </c>
      <c r="C7" s="5" t="n">
        <v>8059</v>
      </c>
      <c r="D7" s="5" t="n">
        <v>5726</v>
      </c>
    </row>
    <row r="8">
      <c r="A8" s="4" t="inlineStr">
        <is>
          <t>Current finance lease liabilities</t>
        </is>
      </c>
      <c r="C8" s="5" t="n">
        <v>3863</v>
      </c>
      <c r="D8" s="4" t="inlineStr">
        <is>
          <t xml:space="preserve"> </t>
        </is>
      </c>
    </row>
    <row r="9">
      <c r="A9" s="4" t="inlineStr">
        <is>
          <t>Noncurrent operating lease liabilities</t>
        </is>
      </c>
      <c r="B9" s="4" t="inlineStr">
        <is>
          <t>[1]</t>
        </is>
      </c>
      <c r="C9" s="5" t="n">
        <v>36680</v>
      </c>
      <c r="D9" s="5" t="n">
        <v>29982</v>
      </c>
    </row>
    <row r="10">
      <c r="A10" s="4" t="inlineStr">
        <is>
          <t>Noncurrent finance lease liabilities</t>
        </is>
      </c>
      <c r="C10" s="5" t="n">
        <v>48049</v>
      </c>
      <c r="D10" s="4" t="inlineStr">
        <is>
          <t xml:space="preserve"> </t>
        </is>
      </c>
    </row>
    <row r="11">
      <c r="A11" s="4" t="inlineStr">
        <is>
          <t>Total lease liabilities</t>
        </is>
      </c>
      <c r="C11" s="6" t="n">
        <v>96651</v>
      </c>
      <c r="D11" s="6" t="n">
        <v>35708</v>
      </c>
    </row>
    <row r="12"/>
    <row r="13">
      <c r="A13" s="4" t="inlineStr">
        <is>
          <t>[1]See
Note 2, Summary of Significant Accounting Policies – Restatement, for discussion regarding the impacts of the Restatement.</t>
        </is>
      </c>
    </row>
  </sheetData>
  <mergeCells count="3">
    <mergeCell ref="A1:B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lease payments for the remaining lease terms of operating lease $ in Thousands</t>
        </is>
      </c>
      <c r="B1" s="2" t="inlineStr">
        <is>
          <t>Apr. 02, 2022 USD ($)</t>
        </is>
      </c>
    </row>
    <row r="2">
      <c r="A2" s="3" t="inlineStr">
        <is>
          <t>Schedule of future undiscounted lease payments for the remaining lease terms of operating lease [Abstract]</t>
        </is>
      </c>
      <c r="B2" s="4" t="inlineStr">
        <is>
          <t xml:space="preserve"> </t>
        </is>
      </c>
    </row>
    <row r="3">
      <c r="A3" s="4" t="inlineStr">
        <is>
          <t>Within one year</t>
        </is>
      </c>
      <c r="B3" s="6" t="n">
        <v>8214</v>
      </c>
    </row>
    <row r="4">
      <c r="A4" s="4" t="inlineStr">
        <is>
          <t>One to two years</t>
        </is>
      </c>
      <c r="B4" s="5" t="n">
        <v>6663</v>
      </c>
    </row>
    <row r="5">
      <c r="A5" s="4" t="inlineStr">
        <is>
          <t>Two to three years</t>
        </is>
      </c>
      <c r="B5" s="5" t="n">
        <v>5123</v>
      </c>
    </row>
    <row r="6">
      <c r="A6" s="4" t="inlineStr">
        <is>
          <t>Three to four years</t>
        </is>
      </c>
      <c r="B6" s="5" t="n">
        <v>4521</v>
      </c>
    </row>
    <row r="7">
      <c r="A7" s="4" t="inlineStr">
        <is>
          <t>Four to five years</t>
        </is>
      </c>
      <c r="B7" s="5" t="n">
        <v>4559</v>
      </c>
    </row>
    <row r="8">
      <c r="A8" s="4" t="inlineStr">
        <is>
          <t>Thereafter</t>
        </is>
      </c>
      <c r="B8" s="5" t="n">
        <v>24075</v>
      </c>
    </row>
    <row r="9">
      <c r="A9" s="4" t="inlineStr">
        <is>
          <t>Total future undiscounted lease payments</t>
        </is>
      </c>
      <c r="B9" s="5" t="n">
        <v>53155</v>
      </c>
    </row>
    <row r="10">
      <c r="A10" s="4" t="inlineStr">
        <is>
          <t>Less: imputed interest</t>
        </is>
      </c>
      <c r="B10" s="5" t="n">
        <v>-8416</v>
      </c>
    </row>
    <row r="11">
      <c r="A11" s="4" t="inlineStr">
        <is>
          <t>Total operating lease liabilities</t>
        </is>
      </c>
      <c r="B11" s="6" t="n">
        <v>447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lease payments for the remaining lease terms of finance lease $ in Thousands</t>
        </is>
      </c>
      <c r="B1" s="2" t="inlineStr">
        <is>
          <t>Apr. 02, 2022 USD ($)</t>
        </is>
      </c>
    </row>
    <row r="2">
      <c r="A2" s="3" t="inlineStr">
        <is>
          <t>Schedule of future undiscounted lease payments for the remaining lease terms of finance lease [Abstract]</t>
        </is>
      </c>
      <c r="B2" s="4" t="inlineStr">
        <is>
          <t xml:space="preserve"> </t>
        </is>
      </c>
    </row>
    <row r="3">
      <c r="A3" s="4" t="inlineStr">
        <is>
          <t>Within one year</t>
        </is>
      </c>
      <c r="B3" s="6" t="n">
        <v>3927</v>
      </c>
    </row>
    <row r="4">
      <c r="A4" s="4" t="inlineStr">
        <is>
          <t>One to two years</t>
        </is>
      </c>
      <c r="B4" s="5" t="n">
        <v>3813</v>
      </c>
    </row>
    <row r="5">
      <c r="A5" s="4" t="inlineStr">
        <is>
          <t>Two to three years</t>
        </is>
      </c>
      <c r="B5" s="5" t="n">
        <v>3905</v>
      </c>
    </row>
    <row r="6">
      <c r="A6" s="4" t="inlineStr">
        <is>
          <t>Three to four years</t>
        </is>
      </c>
      <c r="B6" s="5" t="n">
        <v>3906</v>
      </c>
    </row>
    <row r="7">
      <c r="A7" s="4" t="inlineStr">
        <is>
          <t>Four to five years</t>
        </is>
      </c>
      <c r="B7" s="5" t="n">
        <v>4019</v>
      </c>
    </row>
    <row r="8">
      <c r="A8" s="4" t="inlineStr">
        <is>
          <t>Thereafter</t>
        </is>
      </c>
      <c r="B8" s="5" t="n">
        <v>49316</v>
      </c>
    </row>
    <row r="9">
      <c r="A9" s="4" t="inlineStr">
        <is>
          <t>Total future undiscounted lease payments</t>
        </is>
      </c>
      <c r="B9" s="5" t="n">
        <v>68886</v>
      </c>
    </row>
    <row r="10">
      <c r="A10" s="4" t="inlineStr">
        <is>
          <t>Less: imputed interest</t>
        </is>
      </c>
      <c r="B10" s="5" t="n">
        <v>-16974</v>
      </c>
    </row>
    <row r="11">
      <c r="A11" s="4" t="inlineStr">
        <is>
          <t>Total finance lease liabilities</t>
        </is>
      </c>
      <c r="B11" s="6" t="n">
        <v>519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Dodge Acquisition (Details) - USD ($) $ in Thousands</t>
        </is>
      </c>
      <c r="C1" s="2" t="inlineStr">
        <is>
          <t>12 Months Ended</t>
        </is>
      </c>
    </row>
    <row r="2">
      <c r="B2" s="2" t="inlineStr">
        <is>
          <t>Nov. 01, 2021</t>
        </is>
      </c>
      <c r="C2" s="2" t="inlineStr">
        <is>
          <t>Apr. 02, 2022</t>
        </is>
      </c>
      <c r="D2" s="2" t="inlineStr">
        <is>
          <t>Jul. 01, 2021</t>
        </is>
      </c>
    </row>
    <row r="3">
      <c r="A3" s="3" t="inlineStr">
        <is>
          <t>Dodge Acquisition (Details) [Line Items]</t>
        </is>
      </c>
      <c r="B3" s="4" t="inlineStr">
        <is>
          <t xml:space="preserve"> </t>
        </is>
      </c>
      <c r="C3" s="4" t="inlineStr">
        <is>
          <t xml:space="preserve"> </t>
        </is>
      </c>
      <c r="D3" s="4" t="inlineStr">
        <is>
          <t xml:space="preserve"> </t>
        </is>
      </c>
    </row>
    <row r="4">
      <c r="A4" s="4" t="inlineStr">
        <is>
          <t>Net of cash acquired</t>
        </is>
      </c>
      <c r="B4" s="6" t="n">
        <v>2908241</v>
      </c>
      <c r="C4" s="4" t="inlineStr">
        <is>
          <t xml:space="preserve"> </t>
        </is>
      </c>
      <c r="D4" s="4" t="inlineStr">
        <is>
          <t xml:space="preserve"> </t>
        </is>
      </c>
    </row>
    <row r="5">
      <c r="A5" s="4" t="inlineStr">
        <is>
          <t>Term loan facility, net of issuance costs</t>
        </is>
      </c>
      <c r="B5" s="5" t="n">
        <v>1285761</v>
      </c>
      <c r="C5" s="4" t="inlineStr">
        <is>
          <t xml:space="preserve"> </t>
        </is>
      </c>
      <c r="D5" s="4" t="inlineStr">
        <is>
          <t xml:space="preserve"> </t>
        </is>
      </c>
    </row>
    <row r="6">
      <c r="A6" s="4" t="inlineStr">
        <is>
          <t>Net proceeds from common stock and MCPS offerings</t>
        </is>
      </c>
      <c r="B6" s="5" t="n">
        <v>1050811</v>
      </c>
      <c r="C6" s="4" t="inlineStr">
        <is>
          <t xml:space="preserve"> </t>
        </is>
      </c>
      <c r="D6" s="4" t="inlineStr">
        <is>
          <t xml:space="preserve"> </t>
        </is>
      </c>
    </row>
    <row r="7">
      <c r="A7" s="4" t="inlineStr">
        <is>
          <t>Net proceeds from senior notes offering</t>
        </is>
      </c>
      <c r="B7" s="5" t="n">
        <v>494200</v>
      </c>
      <c r="C7" s="4" t="inlineStr">
        <is>
          <t xml:space="preserve"> </t>
        </is>
      </c>
      <c r="D7" s="4" t="inlineStr">
        <is>
          <t xml:space="preserve"> </t>
        </is>
      </c>
    </row>
    <row r="8">
      <c r="A8" s="4" t="inlineStr">
        <is>
          <t>Cash on hand</t>
        </is>
      </c>
      <c r="B8" s="6" t="n">
        <v>77469</v>
      </c>
      <c r="C8" s="4" t="inlineStr">
        <is>
          <t xml:space="preserve"> </t>
        </is>
      </c>
      <c r="D8" s="4" t="inlineStr">
        <is>
          <t xml:space="preserve"> </t>
        </is>
      </c>
    </row>
    <row r="9">
      <c r="A9" s="4" t="inlineStr">
        <is>
          <t>Purchase of capital stock, percentage</t>
        </is>
      </c>
      <c r="B9" s="8" t="n">
        <v>1</v>
      </c>
      <c r="C9" s="4" t="inlineStr">
        <is>
          <t xml:space="preserve"> </t>
        </is>
      </c>
      <c r="D9" s="4" t="inlineStr">
        <is>
          <t xml:space="preserve"> </t>
        </is>
      </c>
    </row>
    <row r="10">
      <c r="A10" s="4" t="inlineStr">
        <is>
          <t>Purchase price of bridge financing commitment</t>
        </is>
      </c>
      <c r="B10" s="4" t="inlineStr">
        <is>
          <t xml:space="preserve"> </t>
        </is>
      </c>
      <c r="C10" s="4" t="inlineStr">
        <is>
          <t xml:space="preserve"> </t>
        </is>
      </c>
      <c r="D10" s="6" t="n">
        <v>2800000</v>
      </c>
    </row>
    <row r="11">
      <c r="A11" s="4" t="inlineStr">
        <is>
          <t>Acquisition costs incurred</t>
        </is>
      </c>
      <c r="B11" s="4" t="inlineStr">
        <is>
          <t xml:space="preserve"> </t>
        </is>
      </c>
      <c r="C11" s="6" t="n">
        <v>22598</v>
      </c>
      <c r="D11" s="4" t="inlineStr">
        <is>
          <t xml:space="preserve"> </t>
        </is>
      </c>
    </row>
    <row r="12">
      <c r="A12" s="4" t="inlineStr">
        <is>
          <t>Acquired goodwill which is deductible for tax purposes</t>
        </is>
      </c>
      <c r="B12" s="4" t="inlineStr">
        <is>
          <t xml:space="preserve"> </t>
        </is>
      </c>
      <c r="C12" s="5" t="n">
        <v>44952</v>
      </c>
      <c r="D12" s="4" t="inlineStr">
        <is>
          <t xml:space="preserve"> </t>
        </is>
      </c>
    </row>
    <row r="13">
      <c r="A13" s="4" t="inlineStr">
        <is>
          <t>Identifiable intangible assets</t>
        </is>
      </c>
      <c r="B13" s="4" t="inlineStr">
        <is>
          <t xml:space="preserve"> </t>
        </is>
      </c>
      <c r="C13" s="5" t="n">
        <v>1385082</v>
      </c>
      <c r="D13" s="4" t="inlineStr">
        <is>
          <t xml:space="preserve"> </t>
        </is>
      </c>
    </row>
    <row r="14">
      <c r="A14" s="4" t="inlineStr">
        <is>
          <t>Dodge revenue for the period</t>
        </is>
      </c>
      <c r="B14" s="4" t="inlineStr">
        <is>
          <t xml:space="preserve"> </t>
        </is>
      </c>
      <c r="C14" s="5" t="n">
        <v>291873</v>
      </c>
      <c r="D14" s="4" t="inlineStr">
        <is>
          <t xml:space="preserve"> </t>
        </is>
      </c>
    </row>
    <row r="15">
      <c r="A15" s="4" t="inlineStr">
        <is>
          <t>Dodge operating income for the period</t>
        </is>
      </c>
      <c r="B15" s="4" t="inlineStr">
        <is>
          <t xml:space="preserve"> </t>
        </is>
      </c>
      <c r="C15" s="5" t="n">
        <v>29260</v>
      </c>
      <c r="D15" s="4" t="inlineStr">
        <is>
          <t xml:space="preserve"> </t>
        </is>
      </c>
    </row>
    <row r="16">
      <c r="A16" s="4" t="inlineStr">
        <is>
          <t>TSA costs</t>
        </is>
      </c>
      <c r="B16" s="4" t="inlineStr">
        <is>
          <t xml:space="preserve"> </t>
        </is>
      </c>
      <c r="C16" s="5" t="n">
        <v>8003</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Dodge Acquisition (Details) [Line Items]</t>
        </is>
      </c>
      <c r="B18" s="4" t="inlineStr">
        <is>
          <t xml:space="preserve"> </t>
        </is>
      </c>
      <c r="C18" s="4" t="inlineStr">
        <is>
          <t xml:space="preserve"> </t>
        </is>
      </c>
      <c r="D18" s="4" t="inlineStr">
        <is>
          <t xml:space="preserve"> </t>
        </is>
      </c>
    </row>
    <row r="19">
      <c r="A19" s="4" t="inlineStr">
        <is>
          <t>Fair value of customer relationship</t>
        </is>
      </c>
      <c r="B19" s="4" t="inlineStr">
        <is>
          <t xml:space="preserve"> </t>
        </is>
      </c>
      <c r="C19" s="6" t="n">
        <v>1185000</v>
      </c>
      <c r="D19" s="4" t="inlineStr">
        <is>
          <t xml:space="preserve"> </t>
        </is>
      </c>
    </row>
    <row r="20">
      <c r="A20" s="4" t="inlineStr">
        <is>
          <t>Fair value term</t>
        </is>
      </c>
      <c r="B20" s="4" t="inlineStr">
        <is>
          <t xml:space="preserve"> </t>
        </is>
      </c>
      <c r="C20" s="4" t="inlineStr">
        <is>
          <t>24 years</t>
        </is>
      </c>
      <c r="D20" s="4" t="inlineStr">
        <is>
          <t xml:space="preserve"> </t>
        </is>
      </c>
    </row>
    <row r="21">
      <c r="A21" s="4" t="inlineStr">
        <is>
          <t>Trade Name [Member]</t>
        </is>
      </c>
      <c r="B21" s="4" t="inlineStr">
        <is>
          <t xml:space="preserve"> </t>
        </is>
      </c>
      <c r="C21" s="4" t="inlineStr">
        <is>
          <t xml:space="preserve"> </t>
        </is>
      </c>
      <c r="D21" s="4" t="inlineStr">
        <is>
          <t xml:space="preserve"> </t>
        </is>
      </c>
    </row>
    <row r="22">
      <c r="A22" s="3" t="inlineStr">
        <is>
          <t>Dodge Acquisition (Details) [Line Items]</t>
        </is>
      </c>
      <c r="B22" s="4" t="inlineStr">
        <is>
          <t xml:space="preserve"> </t>
        </is>
      </c>
      <c r="C22" s="4" t="inlineStr">
        <is>
          <t xml:space="preserve"> </t>
        </is>
      </c>
      <c r="D22" s="4" t="inlineStr">
        <is>
          <t xml:space="preserve"> </t>
        </is>
      </c>
    </row>
    <row r="23">
      <c r="A23" s="4" t="inlineStr">
        <is>
          <t>Fair value of customer relationship</t>
        </is>
      </c>
      <c r="B23" s="4" t="inlineStr">
        <is>
          <t xml:space="preserve"> </t>
        </is>
      </c>
      <c r="C23" s="6" t="n">
        <v>200000</v>
      </c>
      <c r="D23" s="4" t="inlineStr">
        <is>
          <t xml:space="preserve"> </t>
        </is>
      </c>
    </row>
    <row r="24">
      <c r="A24" s="4" t="inlineStr">
        <is>
          <t>Fair value term</t>
        </is>
      </c>
      <c r="B24" s="4" t="inlineStr">
        <is>
          <t xml:space="preserve"> </t>
        </is>
      </c>
      <c r="C24" s="4" t="inlineStr">
        <is>
          <t>26 years</t>
        </is>
      </c>
      <c r="D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odge Acquisition (Details) - Schedule of assets acquired and liabilities assumed were recorded based on their fair values at the date of acquisition $ in Thousands</t>
        </is>
      </c>
      <c r="B1" s="2" t="inlineStr">
        <is>
          <t>Nov. 01, 2021 USD ($)</t>
        </is>
      </c>
    </row>
    <row r="2">
      <c r="A2" s="3" t="inlineStr">
        <is>
          <t>Schedule of assets acquired and liabilities assumed were recorded based on their fair values at the date of acquisition [Abstract]</t>
        </is>
      </c>
      <c r="B2" s="4" t="inlineStr">
        <is>
          <t xml:space="preserve"> </t>
        </is>
      </c>
    </row>
    <row r="3">
      <c r="A3" s="4" t="inlineStr">
        <is>
          <t>Cash and cash equivalents</t>
        </is>
      </c>
      <c r="B3" s="6" t="n">
        <v>81868</v>
      </c>
    </row>
    <row r="4">
      <c r="A4" s="4" t="inlineStr">
        <is>
          <t>Accounts receivable</t>
        </is>
      </c>
      <c r="B4" s="5" t="n">
        <v>83532</v>
      </c>
    </row>
    <row r="5">
      <c r="A5" s="4" t="inlineStr">
        <is>
          <t>Inventory</t>
        </is>
      </c>
      <c r="B5" s="5" t="n">
        <v>136376</v>
      </c>
    </row>
    <row r="6">
      <c r="A6" s="4" t="inlineStr">
        <is>
          <t>Prepaid expenses and other current assets</t>
        </is>
      </c>
      <c r="B6" s="5" t="n">
        <v>1261</v>
      </c>
    </row>
    <row r="7">
      <c r="A7" s="4" t="inlineStr">
        <is>
          <t>Property, plant and equipment</t>
        </is>
      </c>
      <c r="B7" s="5" t="n">
        <v>165109</v>
      </c>
    </row>
    <row r="8">
      <c r="A8" s="4" t="inlineStr">
        <is>
          <t>Operating lease assets</t>
        </is>
      </c>
      <c r="B8" s="5" t="n">
        <v>9768</v>
      </c>
    </row>
    <row r="9">
      <c r="A9" s="4" t="inlineStr">
        <is>
          <t>Goodwill</t>
        </is>
      </c>
      <c r="B9" s="5" t="n">
        <v>1624793</v>
      </c>
    </row>
    <row r="10">
      <c r="A10" s="4" t="inlineStr">
        <is>
          <t>Other intangible assets</t>
        </is>
      </c>
      <c r="B10" s="5" t="n">
        <v>1385082</v>
      </c>
    </row>
    <row r="11">
      <c r="A11" s="4" t="inlineStr">
        <is>
          <t>Other noncurrent assets</t>
        </is>
      </c>
      <c r="B11" s="5" t="n">
        <v>3672</v>
      </c>
    </row>
    <row r="12">
      <c r="A12" s="4" t="inlineStr">
        <is>
          <t>Accounts payable</t>
        </is>
      </c>
      <c r="B12" s="5" t="n">
        <v>69757</v>
      </c>
    </row>
    <row r="13">
      <c r="A13" s="4" t="inlineStr">
        <is>
          <t>Accrued rebates</t>
        </is>
      </c>
      <c r="B13" s="5" t="n">
        <v>30184</v>
      </c>
    </row>
    <row r="14">
      <c r="A14" s="4" t="inlineStr">
        <is>
          <t>Accrued expenses and other current liabilities</t>
        </is>
      </c>
      <c r="B14" s="5" t="n">
        <v>46699</v>
      </c>
    </row>
    <row r="15">
      <c r="A15" s="4" t="inlineStr">
        <is>
          <t>Deferred tax liabilities</t>
        </is>
      </c>
      <c r="B15" s="5" t="n">
        <v>299711</v>
      </c>
    </row>
    <row r="16">
      <c r="A16" s="4" t="inlineStr">
        <is>
          <t>Other noncurrent liabilities</t>
        </is>
      </c>
      <c r="B16" s="5" t="n">
        <v>57001</v>
      </c>
    </row>
    <row r="17">
      <c r="A17" s="4" t="inlineStr">
        <is>
          <t>Net assets acquired</t>
        </is>
      </c>
      <c r="B17" s="5" t="n">
        <v>2990109</v>
      </c>
    </row>
    <row r="18">
      <c r="A18" s="4" t="inlineStr">
        <is>
          <t>Less cash received</t>
        </is>
      </c>
      <c r="B18" s="5" t="n">
        <v>81868</v>
      </c>
    </row>
    <row r="19">
      <c r="A19" s="4" t="inlineStr">
        <is>
          <t>Net consideration</t>
        </is>
      </c>
      <c r="B19" s="6" t="n">
        <v>2908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Dodge Acquisition (Details) - Schedule of cost reduction initiatives or anticipated integration costs related to the acquisitions - USD ($) $ / shares in Units, $ in Thousands</t>
        </is>
      </c>
      <c r="C1" s="2" t="inlineStr">
        <is>
          <t>12 Months Ended</t>
        </is>
      </c>
    </row>
    <row r="2">
      <c r="C2" s="2" t="inlineStr">
        <is>
          <t>Apr. 02, 2022</t>
        </is>
      </c>
      <c r="D2" s="2" t="inlineStr">
        <is>
          <t>Apr. 03, 2021</t>
        </is>
      </c>
      <c r="F2" s="2" t="inlineStr">
        <is>
          <t>Mar. 28, 2020</t>
        </is>
      </c>
    </row>
    <row r="3">
      <c r="A3" s="3" t="inlineStr">
        <is>
          <t>Schedule of cost reduction initiatives or anticipated integration costs related to the acquisitions [Abstract]</t>
        </is>
      </c>
      <c r="C3" s="4" t="inlineStr">
        <is>
          <t xml:space="preserve"> </t>
        </is>
      </c>
      <c r="D3" s="4" t="inlineStr">
        <is>
          <t xml:space="preserve"> </t>
        </is>
      </c>
      <c r="F3" s="4" t="inlineStr">
        <is>
          <t xml:space="preserve"> </t>
        </is>
      </c>
    </row>
    <row r="4">
      <c r="A4" s="4" t="inlineStr">
        <is>
          <t>Net sales</t>
        </is>
      </c>
      <c r="B4" s="4" t="inlineStr">
        <is>
          <t>[1]</t>
        </is>
      </c>
      <c r="C4" s="6" t="n">
        <v>1327559</v>
      </c>
      <c r="D4" s="6" t="n">
        <v>1182017</v>
      </c>
      <c r="F4" s="6" t="n">
        <v>1322910</v>
      </c>
    </row>
    <row r="5">
      <c r="A5" s="4" t="inlineStr">
        <is>
          <t>Net income</t>
        </is>
      </c>
      <c r="C5" s="6" t="n">
        <v>113063</v>
      </c>
      <c r="D5" s="6" t="n">
        <v>99948</v>
      </c>
      <c r="E5" s="4" t="inlineStr">
        <is>
          <t>[1]</t>
        </is>
      </c>
      <c r="F5" s="6" t="n">
        <v>99294</v>
      </c>
      <c r="G5" s="4" t="inlineStr">
        <is>
          <t>[1]</t>
        </is>
      </c>
    </row>
    <row r="6">
      <c r="A6" s="4" t="inlineStr">
        <is>
          <t>Basic net income per share available to common stockholders</t>
        </is>
      </c>
      <c r="B6" s="4" t="inlineStr">
        <is>
          <t>[1]</t>
        </is>
      </c>
      <c r="C6" s="7" t="n">
        <v>3.15</v>
      </c>
      <c r="D6" s="7" t="n">
        <v>2.71</v>
      </c>
      <c r="F6" s="7" t="n">
        <v>2.72</v>
      </c>
    </row>
    <row r="7">
      <c r="A7" s="4" t="inlineStr">
        <is>
          <t>Diluted net income per share available to common stockholders</t>
        </is>
      </c>
      <c r="B7" s="4" t="inlineStr">
        <is>
          <t>[1]</t>
        </is>
      </c>
      <c r="C7" s="7" t="n">
        <v>3.12</v>
      </c>
      <c r="D7" s="7" t="n">
        <v>2.68</v>
      </c>
      <c r="F7" s="7" t="n">
        <v>2.68</v>
      </c>
    </row>
    <row r="8"/>
    <row r="9">
      <c r="A9" s="4" t="inlineStr">
        <is>
          <t>[1]See Note 2, Summary of Significant Accounting Policies –
Restatement, for discussion regarding the impacts of the Restatement.</t>
        </is>
      </c>
    </row>
  </sheetData>
  <mergeCells count="6">
    <mergeCell ref="A1:B2"/>
    <mergeCell ref="C1:G1"/>
    <mergeCell ref="D2:E2"/>
    <mergeCell ref="F2:G2"/>
    <mergeCell ref="A8:F8"/>
    <mergeCell ref="A9:F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Apr. 02, 2022</t>
        </is>
      </c>
      <c r="C2" s="2" t="inlineStr">
        <is>
          <t>Apr. 03, 2021</t>
        </is>
      </c>
      <c r="D2" s="2" t="inlineStr">
        <is>
          <t>Apr. 03, 2021</t>
        </is>
      </c>
      <c r="E2" s="2" t="inlineStr">
        <is>
          <t>Mar. 28, 2020</t>
        </is>
      </c>
    </row>
    <row r="3">
      <c r="A3" s="3" t="inlineStr">
        <is>
          <t>Goodwill and 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4692</v>
      </c>
      <c r="C4" s="6" t="n">
        <v>10217</v>
      </c>
      <c r="D4" s="6" t="n">
        <v>10217</v>
      </c>
      <c r="E4" s="6" t="n">
        <v>9612</v>
      </c>
    </row>
    <row r="5">
      <c r="A5" s="4" t="inlineStr">
        <is>
          <t>Trade Names [Member]</t>
        </is>
      </c>
      <c r="B5" s="4" t="inlineStr">
        <is>
          <t xml:space="preserve"> </t>
        </is>
      </c>
      <c r="C5" s="4" t="inlineStr">
        <is>
          <t xml:space="preserve"> </t>
        </is>
      </c>
      <c r="D5" s="4" t="inlineStr">
        <is>
          <t xml:space="preserve"> </t>
        </is>
      </c>
      <c r="E5" s="4" t="inlineStr">
        <is>
          <t xml:space="preserve"> </t>
        </is>
      </c>
    </row>
    <row r="6">
      <c r="A6" s="3" t="inlineStr">
        <is>
          <t>Goodwill and Intangible Assets (Details) [Line Items]</t>
        </is>
      </c>
      <c r="B6" s="4" t="inlineStr">
        <is>
          <t xml:space="preserve"> </t>
        </is>
      </c>
      <c r="C6" s="4" t="inlineStr">
        <is>
          <t xml:space="preserve"> </t>
        </is>
      </c>
      <c r="D6" s="4" t="inlineStr">
        <is>
          <t xml:space="preserve"> </t>
        </is>
      </c>
      <c r="E6" s="4" t="inlineStr">
        <is>
          <t xml:space="preserve"> </t>
        </is>
      </c>
    </row>
    <row r="7">
      <c r="A7" s="4" t="inlineStr">
        <is>
          <t>Acquisition</t>
        </is>
      </c>
      <c r="B7" s="5" t="n">
        <v>200000</v>
      </c>
      <c r="C7" s="4" t="inlineStr">
        <is>
          <t xml:space="preserve"> </t>
        </is>
      </c>
      <c r="D7" s="4" t="inlineStr">
        <is>
          <t xml:space="preserve"> </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Goodwill and Intangible Assets (Details) [Line Items]</t>
        </is>
      </c>
      <c r="B9" s="4" t="inlineStr">
        <is>
          <t xml:space="preserve"> </t>
        </is>
      </c>
      <c r="C9" s="4" t="inlineStr">
        <is>
          <t xml:space="preserve"> </t>
        </is>
      </c>
      <c r="D9" s="4" t="inlineStr">
        <is>
          <t xml:space="preserve"> </t>
        </is>
      </c>
      <c r="E9" s="4" t="inlineStr">
        <is>
          <t xml:space="preserve"> </t>
        </is>
      </c>
    </row>
    <row r="10">
      <c r="A10" s="4" t="inlineStr">
        <is>
          <t>Acquisition</t>
        </is>
      </c>
      <c r="B10" s="5" t="n">
        <v>1185000</v>
      </c>
      <c r="C10" s="4" t="inlineStr">
        <is>
          <t xml:space="preserve"> </t>
        </is>
      </c>
      <c r="D10" s="4" t="inlineStr">
        <is>
          <t xml:space="preserve"> </t>
        </is>
      </c>
      <c r="E10" s="4" t="inlineStr">
        <is>
          <t xml:space="preserve"> </t>
        </is>
      </c>
    </row>
    <row r="11">
      <c r="A11" s="4" t="inlineStr">
        <is>
          <t>Software [Member]</t>
        </is>
      </c>
      <c r="B11" s="4" t="inlineStr">
        <is>
          <t xml:space="preserve"> </t>
        </is>
      </c>
      <c r="C11" s="4" t="inlineStr">
        <is>
          <t xml:space="preserve"> </t>
        </is>
      </c>
      <c r="D11" s="4" t="inlineStr">
        <is>
          <t xml:space="preserve"> </t>
        </is>
      </c>
      <c r="E11" s="4" t="inlineStr">
        <is>
          <t xml:space="preserve"> </t>
        </is>
      </c>
    </row>
    <row r="12">
      <c r="A12" s="3" t="inlineStr">
        <is>
          <t>Goodwill and Intangible Assets (Details) [Line Items]</t>
        </is>
      </c>
      <c r="B12" s="4" t="inlineStr">
        <is>
          <t xml:space="preserve"> </t>
        </is>
      </c>
      <c r="C12" s="4" t="inlineStr">
        <is>
          <t xml:space="preserve"> </t>
        </is>
      </c>
      <c r="D12" s="4" t="inlineStr">
        <is>
          <t xml:space="preserve"> </t>
        </is>
      </c>
      <c r="E12" s="4" t="inlineStr">
        <is>
          <t xml:space="preserve"> </t>
        </is>
      </c>
    </row>
    <row r="13">
      <c r="A13" s="4" t="inlineStr">
        <is>
          <t>Acquisition</t>
        </is>
      </c>
      <c r="B13" s="6" t="n">
        <v>82</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Details) - Schedule of goodwill balances, by segment - USD ($) $ in Thousands</t>
        </is>
      </c>
      <c r="C1" s="2" t="inlineStr">
        <is>
          <t>12 Months Ended</t>
        </is>
      </c>
    </row>
    <row r="2">
      <c r="C2" s="2" t="inlineStr">
        <is>
          <t>Apr. 02, 2022</t>
        </is>
      </c>
      <c r="E2" s="2" t="inlineStr">
        <is>
          <t>Apr. 03, 2021</t>
        </is>
      </c>
    </row>
    <row r="3">
      <c r="A3" s="3" t="inlineStr">
        <is>
          <t>Goodwill [Line Items]</t>
        </is>
      </c>
      <c r="C3" s="4" t="inlineStr">
        <is>
          <t xml:space="preserve"> </t>
        </is>
      </c>
      <c r="E3" s="4" t="inlineStr">
        <is>
          <t xml:space="preserve"> </t>
        </is>
      </c>
    </row>
    <row r="4">
      <c r="A4" s="4" t="inlineStr">
        <is>
          <t>Balance at beginning</t>
        </is>
      </c>
      <c r="C4" s="6" t="n">
        <v>277536</v>
      </c>
      <c r="E4" s="6" t="n">
        <v>277776</v>
      </c>
    </row>
    <row r="5">
      <c r="A5" s="4" t="inlineStr">
        <is>
          <t>Allocation in the third quarter of fiscal 2022</t>
        </is>
      </c>
      <c r="B5" s="4" t="inlineStr">
        <is>
          <t>[1]</t>
        </is>
      </c>
      <c r="C5" s="4" t="inlineStr">
        <is>
          <t xml:space="preserve"> </t>
        </is>
      </c>
      <c r="E5" s="4" t="inlineStr">
        <is>
          <t xml:space="preserve"> </t>
        </is>
      </c>
    </row>
    <row r="6">
      <c r="A6" s="4" t="inlineStr">
        <is>
          <t>Acquisition</t>
        </is>
      </c>
      <c r="C6" s="5" t="n">
        <v>1624793</v>
      </c>
      <c r="D6" s="4" t="inlineStr">
        <is>
          <t>[2]</t>
        </is>
      </c>
      <c r="E6" s="5" t="n">
        <v>-383</v>
      </c>
      <c r="F6" s="4" t="inlineStr">
        <is>
          <t>[3]</t>
        </is>
      </c>
    </row>
    <row r="7">
      <c r="A7" s="4" t="inlineStr">
        <is>
          <t>Translation adjustments</t>
        </is>
      </c>
      <c r="C7" s="5" t="n">
        <v>-225</v>
      </c>
      <c r="E7" s="5" t="n">
        <v>143</v>
      </c>
    </row>
    <row r="8">
      <c r="A8" s="4" t="inlineStr">
        <is>
          <t>Balance at end</t>
        </is>
      </c>
      <c r="C8" s="5" t="n">
        <v>1902104</v>
      </c>
      <c r="E8" s="5" t="n">
        <v>277536</v>
      </c>
    </row>
    <row r="9">
      <c r="A9" s="4" t="inlineStr">
        <is>
          <t>Plain [Member]</t>
        </is>
      </c>
      <c r="C9" s="4" t="inlineStr">
        <is>
          <t xml:space="preserve"> </t>
        </is>
      </c>
      <c r="E9" s="4" t="inlineStr">
        <is>
          <t xml:space="preserve"> </t>
        </is>
      </c>
    </row>
    <row r="10">
      <c r="A10" s="3" t="inlineStr">
        <is>
          <t>Goodwill [Line Items]</t>
        </is>
      </c>
      <c r="C10" s="4" t="inlineStr">
        <is>
          <t xml:space="preserve"> </t>
        </is>
      </c>
      <c r="E10" s="4" t="inlineStr">
        <is>
          <t xml:space="preserve"> </t>
        </is>
      </c>
    </row>
    <row r="11">
      <c r="A11" s="4" t="inlineStr">
        <is>
          <t>Balance at beginning</t>
        </is>
      </c>
      <c r="C11" s="5" t="n">
        <v>79597</v>
      </c>
      <c r="E11" s="5" t="n">
        <v>79597</v>
      </c>
    </row>
    <row r="12">
      <c r="A12" s="4" t="inlineStr">
        <is>
          <t>Allocation in the third quarter of fiscal 2022</t>
        </is>
      </c>
      <c r="B12" s="4" t="inlineStr">
        <is>
          <t>[1]</t>
        </is>
      </c>
      <c r="C12" s="5" t="n">
        <v>-79597</v>
      </c>
      <c r="E12" s="4" t="inlineStr">
        <is>
          <t xml:space="preserve"> </t>
        </is>
      </c>
    </row>
    <row r="13">
      <c r="A13" s="4" t="inlineStr">
        <is>
          <t>Acquisition</t>
        </is>
      </c>
      <c r="C13" s="4" t="inlineStr">
        <is>
          <t xml:space="preserve"> </t>
        </is>
      </c>
      <c r="D13" s="4" t="inlineStr">
        <is>
          <t>[2]</t>
        </is>
      </c>
      <c r="E13" s="4" t="inlineStr">
        <is>
          <t xml:space="preserve"> </t>
        </is>
      </c>
      <c r="F13" s="4" t="inlineStr">
        <is>
          <t>[3]</t>
        </is>
      </c>
    </row>
    <row r="14">
      <c r="A14" s="4" t="inlineStr">
        <is>
          <t>Translation adjustments</t>
        </is>
      </c>
      <c r="C14" s="4" t="inlineStr">
        <is>
          <t xml:space="preserve"> </t>
        </is>
      </c>
      <c r="E14" s="4" t="inlineStr">
        <is>
          <t xml:space="preserve"> </t>
        </is>
      </c>
    </row>
    <row r="15">
      <c r="A15" s="4" t="inlineStr">
        <is>
          <t>Balance at end</t>
        </is>
      </c>
      <c r="C15" s="4" t="inlineStr">
        <is>
          <t xml:space="preserve"> </t>
        </is>
      </c>
      <c r="E15" s="5" t="n">
        <v>79597</v>
      </c>
    </row>
    <row r="16">
      <c r="A16" s="4" t="inlineStr">
        <is>
          <t>Roller [Member]</t>
        </is>
      </c>
      <c r="C16" s="4" t="inlineStr">
        <is>
          <t xml:space="preserve"> </t>
        </is>
      </c>
      <c r="E16" s="4" t="inlineStr">
        <is>
          <t xml:space="preserve"> </t>
        </is>
      </c>
    </row>
    <row r="17">
      <c r="A17" s="3" t="inlineStr">
        <is>
          <t>Goodwill [Line Items]</t>
        </is>
      </c>
      <c r="C17" s="4" t="inlineStr">
        <is>
          <t xml:space="preserve"> </t>
        </is>
      </c>
      <c r="E17" s="4" t="inlineStr">
        <is>
          <t xml:space="preserve"> </t>
        </is>
      </c>
    </row>
    <row r="18">
      <c r="A18" s="4" t="inlineStr">
        <is>
          <t>Balance at beginning</t>
        </is>
      </c>
      <c r="C18" s="5" t="n">
        <v>16007</v>
      </c>
      <c r="E18" s="5" t="n">
        <v>16007</v>
      </c>
    </row>
    <row r="19">
      <c r="A19" s="4" t="inlineStr">
        <is>
          <t>Allocation in the third quarter of fiscal 2022</t>
        </is>
      </c>
      <c r="B19" s="4" t="inlineStr">
        <is>
          <t>[1]</t>
        </is>
      </c>
      <c r="C19" s="5" t="n">
        <v>-16007</v>
      </c>
      <c r="E19" s="4" t="inlineStr">
        <is>
          <t xml:space="preserve"> </t>
        </is>
      </c>
    </row>
    <row r="20">
      <c r="A20" s="4" t="inlineStr">
        <is>
          <t>Acquisition</t>
        </is>
      </c>
      <c r="C20" s="4" t="inlineStr">
        <is>
          <t xml:space="preserve"> </t>
        </is>
      </c>
      <c r="D20" s="4" t="inlineStr">
        <is>
          <t>[2]</t>
        </is>
      </c>
      <c r="E20" s="4" t="inlineStr">
        <is>
          <t xml:space="preserve"> </t>
        </is>
      </c>
      <c r="F20" s="4" t="inlineStr">
        <is>
          <t>[3]</t>
        </is>
      </c>
    </row>
    <row r="21">
      <c r="A21" s="4" t="inlineStr">
        <is>
          <t>Translation adjustments</t>
        </is>
      </c>
      <c r="C21" s="4" t="inlineStr">
        <is>
          <t xml:space="preserve"> </t>
        </is>
      </c>
      <c r="E21" s="4" t="inlineStr">
        <is>
          <t xml:space="preserve"> </t>
        </is>
      </c>
    </row>
    <row r="22">
      <c r="A22" s="4" t="inlineStr">
        <is>
          <t>Balance at end</t>
        </is>
      </c>
      <c r="C22" s="4" t="inlineStr">
        <is>
          <t xml:space="preserve"> </t>
        </is>
      </c>
      <c r="E22" s="5" t="n">
        <v>16007</v>
      </c>
    </row>
    <row r="23">
      <c r="A23" s="4" t="inlineStr">
        <is>
          <t>Ball [Member]</t>
        </is>
      </c>
      <c r="C23" s="4" t="inlineStr">
        <is>
          <t xml:space="preserve"> </t>
        </is>
      </c>
      <c r="E23" s="4" t="inlineStr">
        <is>
          <t xml:space="preserve"> </t>
        </is>
      </c>
    </row>
    <row r="24">
      <c r="A24" s="3" t="inlineStr">
        <is>
          <t>Goodwill [Line Items]</t>
        </is>
      </c>
      <c r="C24" s="4" t="inlineStr">
        <is>
          <t xml:space="preserve"> </t>
        </is>
      </c>
      <c r="E24" s="4" t="inlineStr">
        <is>
          <t xml:space="preserve"> </t>
        </is>
      </c>
    </row>
    <row r="25">
      <c r="A25" s="4" t="inlineStr">
        <is>
          <t>Balance at beginning</t>
        </is>
      </c>
      <c r="C25" s="5" t="n">
        <v>5623</v>
      </c>
      <c r="E25" s="5" t="n">
        <v>5623</v>
      </c>
    </row>
    <row r="26">
      <c r="A26" s="4" t="inlineStr">
        <is>
          <t>Allocation in the third quarter of fiscal 2022</t>
        </is>
      </c>
      <c r="B26" s="4" t="inlineStr">
        <is>
          <t>[1]</t>
        </is>
      </c>
      <c r="C26" s="5" t="n">
        <v>-5623</v>
      </c>
      <c r="E26" s="4" t="inlineStr">
        <is>
          <t xml:space="preserve"> </t>
        </is>
      </c>
    </row>
    <row r="27">
      <c r="A27" s="4" t="inlineStr">
        <is>
          <t>Acquisition</t>
        </is>
      </c>
      <c r="C27" s="4" t="inlineStr">
        <is>
          <t xml:space="preserve"> </t>
        </is>
      </c>
      <c r="D27" s="4" t="inlineStr">
        <is>
          <t>[2]</t>
        </is>
      </c>
      <c r="E27" s="4" t="inlineStr">
        <is>
          <t xml:space="preserve"> </t>
        </is>
      </c>
      <c r="F27" s="4" t="inlineStr">
        <is>
          <t>[3]</t>
        </is>
      </c>
    </row>
    <row r="28">
      <c r="A28" s="4" t="inlineStr">
        <is>
          <t>Translation adjustments</t>
        </is>
      </c>
      <c r="C28" s="4" t="inlineStr">
        <is>
          <t xml:space="preserve"> </t>
        </is>
      </c>
      <c r="E28" s="4" t="inlineStr">
        <is>
          <t xml:space="preserve"> </t>
        </is>
      </c>
    </row>
    <row r="29">
      <c r="A29" s="4" t="inlineStr">
        <is>
          <t>Balance at end</t>
        </is>
      </c>
      <c r="C29" s="4" t="inlineStr">
        <is>
          <t xml:space="preserve"> </t>
        </is>
      </c>
      <c r="E29" s="5" t="n">
        <v>5623</v>
      </c>
    </row>
    <row r="30">
      <c r="A30" s="4" t="inlineStr">
        <is>
          <t>Engineered Products [Member]</t>
        </is>
      </c>
      <c r="C30" s="4" t="inlineStr">
        <is>
          <t xml:space="preserve"> </t>
        </is>
      </c>
      <c r="E30" s="4" t="inlineStr">
        <is>
          <t xml:space="preserve"> </t>
        </is>
      </c>
    </row>
    <row r="31">
      <c r="A31" s="3" t="inlineStr">
        <is>
          <t>Goodwill [Line Items]</t>
        </is>
      </c>
      <c r="C31" s="4" t="inlineStr">
        <is>
          <t xml:space="preserve"> </t>
        </is>
      </c>
      <c r="E31" s="4" t="inlineStr">
        <is>
          <t xml:space="preserve"> </t>
        </is>
      </c>
    </row>
    <row r="32">
      <c r="A32" s="4" t="inlineStr">
        <is>
          <t>Balance at beginning</t>
        </is>
      </c>
      <c r="C32" s="5" t="n">
        <v>176309</v>
      </c>
      <c r="E32" s="5" t="n">
        <v>176549</v>
      </c>
    </row>
    <row r="33">
      <c r="A33" s="4" t="inlineStr">
        <is>
          <t>Allocation in the third quarter of fiscal 2022</t>
        </is>
      </c>
      <c r="B33" s="4" t="inlineStr">
        <is>
          <t>[1]</t>
        </is>
      </c>
      <c r="C33" s="5" t="n">
        <v>-176309</v>
      </c>
      <c r="E33" s="4" t="inlineStr">
        <is>
          <t xml:space="preserve"> </t>
        </is>
      </c>
    </row>
    <row r="34">
      <c r="A34" s="4" t="inlineStr">
        <is>
          <t>Acquisition</t>
        </is>
      </c>
      <c r="C34" s="4" t="inlineStr">
        <is>
          <t xml:space="preserve"> </t>
        </is>
      </c>
      <c r="D34" s="4" t="inlineStr">
        <is>
          <t>[2]</t>
        </is>
      </c>
      <c r="E34" s="5" t="n">
        <v>-383</v>
      </c>
      <c r="F34" s="4" t="inlineStr">
        <is>
          <t>[3]</t>
        </is>
      </c>
    </row>
    <row r="35">
      <c r="A35" s="4" t="inlineStr">
        <is>
          <t>Translation adjustments</t>
        </is>
      </c>
      <c r="C35" s="4" t="inlineStr">
        <is>
          <t xml:space="preserve"> </t>
        </is>
      </c>
      <c r="E35" s="5" t="n">
        <v>143</v>
      </c>
    </row>
    <row r="36">
      <c r="A36" s="4" t="inlineStr">
        <is>
          <t>Balance at end</t>
        </is>
      </c>
      <c r="C36" s="4" t="inlineStr">
        <is>
          <t xml:space="preserve"> </t>
        </is>
      </c>
      <c r="E36" s="5" t="n">
        <v>176309</v>
      </c>
    </row>
    <row r="37">
      <c r="A37" s="4" t="inlineStr">
        <is>
          <t>Aerospace/ Defense [Member]</t>
        </is>
      </c>
      <c r="C37" s="4" t="inlineStr">
        <is>
          <t xml:space="preserve"> </t>
        </is>
      </c>
      <c r="E37" s="4" t="inlineStr">
        <is>
          <t xml:space="preserve"> </t>
        </is>
      </c>
    </row>
    <row r="38">
      <c r="A38" s="3" t="inlineStr">
        <is>
          <t>Goodwill [Line Items]</t>
        </is>
      </c>
      <c r="C38" s="4" t="inlineStr">
        <is>
          <t xml:space="preserve"> </t>
        </is>
      </c>
      <c r="E38" s="4" t="inlineStr">
        <is>
          <t xml:space="preserve"> </t>
        </is>
      </c>
    </row>
    <row r="39">
      <c r="A39" s="4" t="inlineStr">
        <is>
          <t>Allocation in the third quarter of fiscal 2022</t>
        </is>
      </c>
      <c r="B39" s="4" t="inlineStr">
        <is>
          <t>[1]</t>
        </is>
      </c>
      <c r="C39" s="5" t="n">
        <v>194124</v>
      </c>
      <c r="E39" s="4" t="inlineStr">
        <is>
          <t xml:space="preserve"> </t>
        </is>
      </c>
    </row>
    <row r="40">
      <c r="A40" s="4" t="inlineStr">
        <is>
          <t>Acquisition</t>
        </is>
      </c>
      <c r="C40" s="4" t="inlineStr">
        <is>
          <t xml:space="preserve"> </t>
        </is>
      </c>
      <c r="D40" s="4" t="inlineStr">
        <is>
          <t>[2]</t>
        </is>
      </c>
      <c r="E40" s="4" t="inlineStr">
        <is>
          <t xml:space="preserve"> </t>
        </is>
      </c>
      <c r="F40" s="4" t="inlineStr">
        <is>
          <t>[3]</t>
        </is>
      </c>
    </row>
    <row r="41">
      <c r="A41" s="4" t="inlineStr">
        <is>
          <t>Translation adjustments</t>
        </is>
      </c>
      <c r="C41" s="4" t="inlineStr">
        <is>
          <t xml:space="preserve"> </t>
        </is>
      </c>
      <c r="E41" s="4" t="inlineStr">
        <is>
          <t xml:space="preserve"> </t>
        </is>
      </c>
    </row>
    <row r="42">
      <c r="A42" s="4" t="inlineStr">
        <is>
          <t>Balance at end</t>
        </is>
      </c>
      <c r="C42" s="5" t="n">
        <v>194124</v>
      </c>
      <c r="E42" s="4" t="inlineStr">
        <is>
          <t xml:space="preserve"> </t>
        </is>
      </c>
    </row>
    <row r="43">
      <c r="A43" s="4" t="inlineStr">
        <is>
          <t>Industrial [Member]</t>
        </is>
      </c>
      <c r="C43" s="4" t="inlineStr">
        <is>
          <t xml:space="preserve"> </t>
        </is>
      </c>
      <c r="E43" s="4" t="inlineStr">
        <is>
          <t xml:space="preserve"> </t>
        </is>
      </c>
    </row>
    <row r="44">
      <c r="A44" s="3" t="inlineStr">
        <is>
          <t>Goodwill [Line Items]</t>
        </is>
      </c>
      <c r="C44" s="4" t="inlineStr">
        <is>
          <t xml:space="preserve"> </t>
        </is>
      </c>
      <c r="E44" s="4" t="inlineStr">
        <is>
          <t xml:space="preserve"> </t>
        </is>
      </c>
    </row>
    <row r="45">
      <c r="A45" s="4" t="inlineStr">
        <is>
          <t>Allocation in the third quarter of fiscal 2022</t>
        </is>
      </c>
      <c r="B45" s="4" t="inlineStr">
        <is>
          <t>[1]</t>
        </is>
      </c>
      <c r="C45" s="5" t="n">
        <v>83412</v>
      </c>
      <c r="E45" s="4" t="inlineStr">
        <is>
          <t xml:space="preserve"> </t>
        </is>
      </c>
    </row>
    <row r="46">
      <c r="A46" s="4" t="inlineStr">
        <is>
          <t>Acquisition</t>
        </is>
      </c>
      <c r="C46" s="5" t="n">
        <v>1624793</v>
      </c>
      <c r="D46" s="4" t="inlineStr">
        <is>
          <t>[2]</t>
        </is>
      </c>
      <c r="E46" s="4" t="inlineStr">
        <is>
          <t xml:space="preserve"> </t>
        </is>
      </c>
      <c r="F46" s="4" t="inlineStr">
        <is>
          <t>[3]</t>
        </is>
      </c>
    </row>
    <row r="47">
      <c r="A47" s="4" t="inlineStr">
        <is>
          <t>Translation adjustments</t>
        </is>
      </c>
      <c r="C47" s="5" t="n">
        <v>-225</v>
      </c>
      <c r="E47" s="4" t="inlineStr">
        <is>
          <t xml:space="preserve"> </t>
        </is>
      </c>
    </row>
    <row r="48">
      <c r="A48" s="4" t="inlineStr">
        <is>
          <t>Balance at end</t>
        </is>
      </c>
      <c r="C48" s="6" t="n">
        <v>1707980</v>
      </c>
      <c r="E48" s="4" t="inlineStr">
        <is>
          <t xml:space="preserve"> </t>
        </is>
      </c>
    </row>
    <row r="49"/>
    <row r="50">
      <c r="A50" s="4" t="inlineStr">
        <is>
          <t>[1]Represents reallocation of goodwill as a result of our change in segments in the third quarter of fiscal 2022. See Note 18 for further details.[2]Goodwill associated with the acquisition of Dodge discussed further in Note 8.[3]Includes a reduction of goodwill recognized due to opening balance sheet adjustments made during the measurement period of the Company’s acquisition of Vianel Holding AG (“Swiss Tool”) on August 15, 2019.</t>
        </is>
      </c>
    </row>
  </sheetData>
  <mergeCells count="6">
    <mergeCell ref="A1:B2"/>
    <mergeCell ref="C1:F1"/>
    <mergeCell ref="C2:D2"/>
    <mergeCell ref="E2:F2"/>
    <mergeCell ref="A49:E49"/>
    <mergeCell ref="A50:E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Details) - Schedule of intangible assets - USD ($) $ in Thousands</t>
        </is>
      </c>
      <c r="C1" s="2" t="inlineStr">
        <is>
          <t>12 Months Ended</t>
        </is>
      </c>
    </row>
    <row r="2">
      <c r="C2" s="2" t="inlineStr">
        <is>
          <t>Apr. 02, 2022</t>
        </is>
      </c>
      <c r="D2" s="2" t="inlineStr">
        <is>
          <t>Apr. 03, 2021</t>
        </is>
      </c>
    </row>
    <row r="3">
      <c r="A3" s="3" t="inlineStr">
        <is>
          <t>Finite-Lived Intangible Assets [Line Items]</t>
        </is>
      </c>
      <c r="C3" s="4" t="inlineStr">
        <is>
          <t xml:space="preserve"> </t>
        </is>
      </c>
      <c r="D3" s="4" t="inlineStr">
        <is>
          <t xml:space="preserve"> </t>
        </is>
      </c>
    </row>
    <row r="4">
      <c r="A4" s="4" t="inlineStr">
        <is>
          <t>Gross Carrying Amount</t>
        </is>
      </c>
      <c r="C4" s="6" t="n">
        <v>1585016</v>
      </c>
      <c r="D4" s="6" t="n">
        <v>193489</v>
      </c>
    </row>
    <row r="5">
      <c r="A5" s="4" t="inlineStr">
        <is>
          <t>Accumulated Amortization</t>
        </is>
      </c>
      <c r="C5" s="6" t="n">
        <v>97782</v>
      </c>
      <c r="D5" s="5" t="n">
        <v>63371</v>
      </c>
    </row>
    <row r="6">
      <c r="A6" s="4" t="inlineStr">
        <is>
          <t>Non-amortizable repair station certifications, Weighted Average Useful Lives</t>
        </is>
      </c>
      <c r="C6" s="4" t="inlineStr">
        <is>
          <t>n/a</t>
        </is>
      </c>
      <c r="D6" s="4" t="inlineStr">
        <is>
          <t xml:space="preserve"> </t>
        </is>
      </c>
    </row>
    <row r="7">
      <c r="A7" s="4" t="inlineStr">
        <is>
          <t>Non-amortizable repair station certifications, Gross Carrying Amount</t>
        </is>
      </c>
      <c r="C7" s="6" t="n">
        <v>24281</v>
      </c>
      <c r="D7" s="5" t="n">
        <v>24281</v>
      </c>
    </row>
    <row r="8">
      <c r="A8" s="4" t="inlineStr">
        <is>
          <t>Total, Weighted Average Useful Lives</t>
        </is>
      </c>
      <c r="C8" s="4" t="inlineStr">
        <is>
          <t>24 years</t>
        </is>
      </c>
      <c r="D8" s="4" t="inlineStr">
        <is>
          <t xml:space="preserve"> </t>
        </is>
      </c>
    </row>
    <row r="9">
      <c r="A9" s="4" t="inlineStr">
        <is>
          <t>Total, Gross Carrying Amount</t>
        </is>
      </c>
      <c r="C9" s="6" t="n">
        <v>1609297</v>
      </c>
      <c r="D9" s="5" t="n">
        <v>217770</v>
      </c>
    </row>
    <row r="10">
      <c r="A10" s="4" t="inlineStr">
        <is>
          <t>Total, Accumulated Amortization</t>
        </is>
      </c>
      <c r="C10" s="6" t="n">
        <v>97782</v>
      </c>
      <c r="D10" s="5" t="n">
        <v>63371</v>
      </c>
    </row>
    <row r="11">
      <c r="A11" s="4" t="inlineStr">
        <is>
          <t>Product approval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Weighted Average Useful Lives</t>
        </is>
      </c>
      <c r="C13" s="4" t="inlineStr">
        <is>
          <t>24 years</t>
        </is>
      </c>
      <c r="D13" s="4" t="inlineStr">
        <is>
          <t xml:space="preserve"> </t>
        </is>
      </c>
    </row>
    <row r="14">
      <c r="A14" s="4" t="inlineStr">
        <is>
          <t>Gross Carrying Amount</t>
        </is>
      </c>
      <c r="C14" s="6" t="n">
        <v>50878</v>
      </c>
      <c r="D14" s="5" t="n">
        <v>50878</v>
      </c>
    </row>
    <row r="15">
      <c r="A15" s="4" t="inlineStr">
        <is>
          <t>Accumulated Amortization</t>
        </is>
      </c>
      <c r="C15" s="6" t="n">
        <v>16680</v>
      </c>
      <c r="D15" s="5" t="n">
        <v>14691</v>
      </c>
    </row>
    <row r="16">
      <c r="A16" s="4" t="inlineStr">
        <is>
          <t>Customer relationships and lis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Weighted Average Useful Lives</t>
        </is>
      </c>
      <c r="B18" s="4" t="inlineStr">
        <is>
          <t>[1]</t>
        </is>
      </c>
      <c r="C18" s="4" t="inlineStr">
        <is>
          <t>24 years</t>
        </is>
      </c>
      <c r="D18" s="4" t="inlineStr">
        <is>
          <t xml:space="preserve"> </t>
        </is>
      </c>
    </row>
    <row r="19">
      <c r="A19" s="4" t="inlineStr">
        <is>
          <t>Gross Carrying Amount</t>
        </is>
      </c>
      <c r="B19" s="4" t="inlineStr">
        <is>
          <t>[1]</t>
        </is>
      </c>
      <c r="C19" s="6" t="n">
        <v>1294577</v>
      </c>
      <c r="D19" s="5" t="n">
        <v>109762</v>
      </c>
    </row>
    <row r="20">
      <c r="A20" s="4" t="inlineStr">
        <is>
          <t>Accumulated Amortization</t>
        </is>
      </c>
      <c r="B20" s="4" t="inlineStr">
        <is>
          <t>[1]</t>
        </is>
      </c>
      <c r="C20" s="6" t="n">
        <v>53376</v>
      </c>
      <c r="D20" s="5" t="n">
        <v>28253</v>
      </c>
    </row>
    <row r="21">
      <c r="A21" s="4" t="inlineStr">
        <is>
          <t>Trade Names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Weighted Average Useful Lives</t>
        </is>
      </c>
      <c r="B23" s="4" t="inlineStr">
        <is>
          <t>[1]</t>
        </is>
      </c>
      <c r="C23" s="4" t="inlineStr">
        <is>
          <t>25 years</t>
        </is>
      </c>
      <c r="D23" s="4" t="inlineStr">
        <is>
          <t xml:space="preserve"> </t>
        </is>
      </c>
    </row>
    <row r="24">
      <c r="A24" s="4" t="inlineStr">
        <is>
          <t>Gross Carrying Amount</t>
        </is>
      </c>
      <c r="B24" s="4" t="inlineStr">
        <is>
          <t>[1]</t>
        </is>
      </c>
      <c r="C24" s="6" t="n">
        <v>216340</v>
      </c>
      <c r="D24" s="5" t="n">
        <v>16333</v>
      </c>
    </row>
    <row r="25">
      <c r="A25" s="4" t="inlineStr">
        <is>
          <t>Accumulated Amortization</t>
        </is>
      </c>
      <c r="B25" s="4" t="inlineStr">
        <is>
          <t>[1]</t>
        </is>
      </c>
      <c r="C25" s="6" t="n">
        <v>15073</v>
      </c>
      <c r="D25" s="5" t="n">
        <v>10392</v>
      </c>
    </row>
    <row r="26">
      <c r="A26" s="4" t="inlineStr">
        <is>
          <t>Distributor agreements [Member]</t>
        </is>
      </c>
      <c r="C26" s="4" t="inlineStr">
        <is>
          <t xml:space="preserve"> </t>
        </is>
      </c>
      <c r="D26" s="4" t="inlineStr">
        <is>
          <t xml:space="preserve"> </t>
        </is>
      </c>
    </row>
    <row r="27">
      <c r="A27" s="3" t="inlineStr">
        <is>
          <t>Finite-Lived Intangible Assets [Line Items]</t>
        </is>
      </c>
      <c r="C27" s="4" t="inlineStr">
        <is>
          <t xml:space="preserve"> </t>
        </is>
      </c>
      <c r="D27" s="4" t="inlineStr">
        <is>
          <t xml:space="preserve"> </t>
        </is>
      </c>
    </row>
    <row r="28">
      <c r="A28" s="4" t="inlineStr">
        <is>
          <t>Weighted Average Useful Lives</t>
        </is>
      </c>
      <c r="C28" s="4" t="inlineStr">
        <is>
          <t>5 years</t>
        </is>
      </c>
      <c r="D28" s="4" t="inlineStr">
        <is>
          <t xml:space="preserve"> </t>
        </is>
      </c>
    </row>
    <row r="29">
      <c r="A29" s="4" t="inlineStr">
        <is>
          <t>Gross Carrying Amount</t>
        </is>
      </c>
      <c r="C29" s="6" t="n">
        <v>722</v>
      </c>
      <c r="D29" s="5" t="n">
        <v>722</v>
      </c>
    </row>
    <row r="30">
      <c r="A30" s="4" t="inlineStr">
        <is>
          <t>Accumulated Amortization</t>
        </is>
      </c>
      <c r="C30" s="6" t="n">
        <v>722</v>
      </c>
      <c r="D30" s="5" t="n">
        <v>722</v>
      </c>
    </row>
    <row r="31">
      <c r="A31" s="4" t="inlineStr">
        <is>
          <t>Patents and trademarks [Member]</t>
        </is>
      </c>
      <c r="C31" s="4" t="inlineStr">
        <is>
          <t xml:space="preserve"> </t>
        </is>
      </c>
      <c r="D31" s="4" t="inlineStr">
        <is>
          <t xml:space="preserve"> </t>
        </is>
      </c>
    </row>
    <row r="32">
      <c r="A32" s="3" t="inlineStr">
        <is>
          <t>Finite-Lived Intangible Assets [Line Items]</t>
        </is>
      </c>
      <c r="C32" s="4" t="inlineStr">
        <is>
          <t xml:space="preserve"> </t>
        </is>
      </c>
      <c r="D32" s="4" t="inlineStr">
        <is>
          <t xml:space="preserve"> </t>
        </is>
      </c>
    </row>
    <row r="33">
      <c r="A33" s="4" t="inlineStr">
        <is>
          <t>Weighted Average Useful Lives</t>
        </is>
      </c>
      <c r="C33" s="4" t="inlineStr">
        <is>
          <t>16 years</t>
        </is>
      </c>
      <c r="D33" s="4" t="inlineStr">
        <is>
          <t xml:space="preserve"> </t>
        </is>
      </c>
    </row>
    <row r="34">
      <c r="A34" s="4" t="inlineStr">
        <is>
          <t>Gross Carrying Amount</t>
        </is>
      </c>
      <c r="C34" s="6" t="n">
        <v>12342</v>
      </c>
      <c r="D34" s="5" t="n">
        <v>11612</v>
      </c>
    </row>
    <row r="35">
      <c r="A35" s="4" t="inlineStr">
        <is>
          <t>Accumulated Amortization</t>
        </is>
      </c>
      <c r="C35" s="6" t="n">
        <v>6607</v>
      </c>
      <c r="D35" s="5" t="n">
        <v>6211</v>
      </c>
    </row>
    <row r="36">
      <c r="A36" s="4" t="inlineStr">
        <is>
          <t>Domain names [Member]</t>
        </is>
      </c>
      <c r="C36" s="4" t="inlineStr">
        <is>
          <t xml:space="preserve"> </t>
        </is>
      </c>
      <c r="D36" s="4" t="inlineStr">
        <is>
          <t xml:space="preserve"> </t>
        </is>
      </c>
    </row>
    <row r="37">
      <c r="A37" s="3" t="inlineStr">
        <is>
          <t>Finite-Lived Intangible Assets [Line Items]</t>
        </is>
      </c>
      <c r="C37" s="4" t="inlineStr">
        <is>
          <t xml:space="preserve"> </t>
        </is>
      </c>
      <c r="D37" s="4" t="inlineStr">
        <is>
          <t xml:space="preserve"> </t>
        </is>
      </c>
    </row>
    <row r="38">
      <c r="A38" s="4" t="inlineStr">
        <is>
          <t>Weighted Average Useful Lives</t>
        </is>
      </c>
      <c r="C38" s="4" t="inlineStr">
        <is>
          <t>10 years</t>
        </is>
      </c>
      <c r="D38" s="4" t="inlineStr">
        <is>
          <t xml:space="preserve"> </t>
        </is>
      </c>
    </row>
    <row r="39">
      <c r="A39" s="4" t="inlineStr">
        <is>
          <t>Gross Carrying Amount</t>
        </is>
      </c>
      <c r="C39" s="6" t="n">
        <v>437</v>
      </c>
      <c r="D39" s="5" t="n">
        <v>437</v>
      </c>
    </row>
    <row r="40">
      <c r="A40" s="4" t="inlineStr">
        <is>
          <t>Accumulated Amortization</t>
        </is>
      </c>
      <c r="C40" s="6" t="n">
        <v>437</v>
      </c>
      <c r="D40" s="5" t="n">
        <v>437</v>
      </c>
    </row>
    <row r="41">
      <c r="A41" s="4" t="inlineStr">
        <is>
          <t>Other [Member]</t>
        </is>
      </c>
      <c r="C41" s="4" t="inlineStr">
        <is>
          <t xml:space="preserve"> </t>
        </is>
      </c>
      <c r="D41" s="4" t="inlineStr">
        <is>
          <t xml:space="preserve"> </t>
        </is>
      </c>
    </row>
    <row r="42">
      <c r="A42" s="3" t="inlineStr">
        <is>
          <t>Finite-Lived Intangible Assets [Line Items]</t>
        </is>
      </c>
      <c r="C42" s="4" t="inlineStr">
        <is>
          <t xml:space="preserve"> </t>
        </is>
      </c>
      <c r="D42" s="4" t="inlineStr">
        <is>
          <t xml:space="preserve"> </t>
        </is>
      </c>
    </row>
    <row r="43">
      <c r="A43" s="4" t="inlineStr">
        <is>
          <t>Weighted Average Useful Lives</t>
        </is>
      </c>
      <c r="B43" s="4" t="inlineStr">
        <is>
          <t>[1]</t>
        </is>
      </c>
      <c r="C43" s="4" t="inlineStr">
        <is>
          <t>3 years</t>
        </is>
      </c>
      <c r="D43" s="4" t="inlineStr">
        <is>
          <t xml:space="preserve"> </t>
        </is>
      </c>
    </row>
    <row r="44">
      <c r="A44" s="4" t="inlineStr">
        <is>
          <t>Gross Carrying Amount</t>
        </is>
      </c>
      <c r="B44" s="4" t="inlineStr">
        <is>
          <t>[1]</t>
        </is>
      </c>
      <c r="C44" s="6" t="n">
        <v>9720</v>
      </c>
      <c r="D44" s="5" t="n">
        <v>3745</v>
      </c>
    </row>
    <row r="45">
      <c r="A45" s="4" t="inlineStr">
        <is>
          <t>Accumulated Amortization</t>
        </is>
      </c>
      <c r="B45" s="4" t="inlineStr">
        <is>
          <t>[1]</t>
        </is>
      </c>
      <c r="C45" s="6" t="n">
        <v>4887</v>
      </c>
      <c r="D45" s="6" t="n">
        <v>2665</v>
      </c>
    </row>
    <row r="46"/>
    <row r="47">
      <c r="A47" s="4" t="inlineStr">
        <is>
          <t>[1]Includes $1,185,000 of customer relationships, $200,000 of trade names and $82 of software intangibles resulting from the Dodge acquisition.</t>
        </is>
      </c>
    </row>
  </sheetData>
  <mergeCells count="3">
    <mergeCell ref="A1:B2"/>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Unaudited) (Parentheticals) - USD ($) $ in Thousands</t>
        </is>
      </c>
      <c r="B1" s="2" t="inlineStr">
        <is>
          <t>12 Months Ended</t>
        </is>
      </c>
    </row>
    <row r="2">
      <c r="B2" s="2" t="inlineStr">
        <is>
          <t>Apr. 02, 2022</t>
        </is>
      </c>
      <c r="C2" s="2" t="inlineStr">
        <is>
          <t>Apr. 03, 2021</t>
        </is>
      </c>
      <c r="D2" s="2" t="inlineStr">
        <is>
          <t>Mar. 28,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of tax expense</t>
        </is>
      </c>
      <c r="B4" s="6" t="n">
        <v>1110</v>
      </c>
      <c r="C4" s="6" t="n">
        <v>911</v>
      </c>
      <c r="D4" s="6" t="n">
        <v>2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Thousands</t>
        </is>
      </c>
      <c r="B1" s="2" t="inlineStr">
        <is>
          <t>Apr. 02, 2022 USD ($)</t>
        </is>
      </c>
    </row>
    <row r="2">
      <c r="A2" s="3" t="inlineStr">
        <is>
          <t>Schedule of estimated amortization expense [Abstract]</t>
        </is>
      </c>
      <c r="B2" s="4" t="inlineStr">
        <is>
          <t xml:space="preserve"> </t>
        </is>
      </c>
    </row>
    <row r="3">
      <c r="A3" s="4" t="inlineStr">
        <is>
          <t>2023</t>
        </is>
      </c>
      <c r="B3" s="6" t="n">
        <v>68324</v>
      </c>
    </row>
    <row r="4">
      <c r="A4" s="4" t="inlineStr">
        <is>
          <t>2024</t>
        </is>
      </c>
      <c r="B4" s="5" t="n">
        <v>68318</v>
      </c>
    </row>
    <row r="5">
      <c r="A5" s="4" t="inlineStr">
        <is>
          <t>2025</t>
        </is>
      </c>
      <c r="B5" s="5" t="n">
        <v>67854</v>
      </c>
    </row>
    <row r="6">
      <c r="A6" s="4" t="inlineStr">
        <is>
          <t>2026</t>
        </is>
      </c>
      <c r="B6" s="5" t="n">
        <v>64700</v>
      </c>
    </row>
    <row r="7">
      <c r="A7" s="4" t="inlineStr">
        <is>
          <t>2027</t>
        </is>
      </c>
      <c r="B7" s="5" t="n">
        <v>63664</v>
      </c>
    </row>
    <row r="8">
      <c r="A8" s="4" t="inlineStr">
        <is>
          <t>2028 and thereafter</t>
        </is>
      </c>
      <c r="B8" s="6" t="n">
        <v>1154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 $ in Thousands</t>
        </is>
      </c>
      <c r="B1" s="2" t="inlineStr">
        <is>
          <t>12 Months Ended</t>
        </is>
      </c>
    </row>
    <row r="2">
      <c r="B2" s="2" t="inlineStr">
        <is>
          <t>Apr. 02, 2022</t>
        </is>
      </c>
      <c r="C2" s="2" t="inlineStr">
        <is>
          <t>Apr. 03, 2021</t>
        </is>
      </c>
    </row>
    <row r="3">
      <c r="A3" s="3" t="inlineStr">
        <is>
          <t>Schedule of accrued expenses and other current liabilities [Abstract]</t>
        </is>
      </c>
      <c r="B3" s="4" t="inlineStr">
        <is>
          <t xml:space="preserve"> </t>
        </is>
      </c>
      <c r="C3" s="4" t="inlineStr">
        <is>
          <t xml:space="preserve"> </t>
        </is>
      </c>
    </row>
    <row r="4">
      <c r="A4" s="4" t="inlineStr">
        <is>
          <t>Employee compensation and related benefits</t>
        </is>
      </c>
      <c r="B4" s="6" t="n">
        <v>34697</v>
      </c>
      <c r="C4" s="6" t="n">
        <v>11846</v>
      </c>
    </row>
    <row r="5">
      <c r="A5" s="4" t="inlineStr">
        <is>
          <t>Taxes</t>
        </is>
      </c>
      <c r="B5" s="5" t="n">
        <v>11706</v>
      </c>
      <c r="C5" s="5" t="n">
        <v>2896</v>
      </c>
    </row>
    <row r="6">
      <c r="A6" s="4" t="inlineStr">
        <is>
          <t>Contract liabilities</t>
        </is>
      </c>
      <c r="B6" s="5" t="n">
        <v>19556</v>
      </c>
      <c r="C6" s="5" t="n">
        <v>16998</v>
      </c>
    </row>
    <row r="7">
      <c r="A7" s="4" t="inlineStr">
        <is>
          <t>Accrued rebates</t>
        </is>
      </c>
      <c r="B7" s="5" t="n">
        <v>35234</v>
      </c>
      <c r="C7" s="5" t="n">
        <v>2674</v>
      </c>
    </row>
    <row r="8">
      <c r="A8" s="4" t="inlineStr">
        <is>
          <t>Workers compensation and insurance</t>
        </is>
      </c>
      <c r="B8" s="5" t="n">
        <v>1144</v>
      </c>
      <c r="C8" s="5" t="n">
        <v>2915</v>
      </c>
    </row>
    <row r="9">
      <c r="A9" s="4" t="inlineStr">
        <is>
          <t>Acquisition costs</t>
        </is>
      </c>
      <c r="B9" s="5" t="n">
        <v>4568</v>
      </c>
      <c r="C9" s="4" t="inlineStr">
        <is>
          <t xml:space="preserve"> </t>
        </is>
      </c>
    </row>
    <row r="10">
      <c r="A10" s="4" t="inlineStr">
        <is>
          <t>Current finance lease liabilities</t>
        </is>
      </c>
      <c r="B10" s="5" t="n">
        <v>3863</v>
      </c>
      <c r="C10" s="4" t="inlineStr">
        <is>
          <t xml:space="preserve"> </t>
        </is>
      </c>
    </row>
    <row r="11">
      <c r="A11" s="4" t="inlineStr">
        <is>
          <t>Accrued preferred stock dividends</t>
        </is>
      </c>
      <c r="B11" s="5" t="n">
        <v>4919</v>
      </c>
      <c r="C11" s="4" t="inlineStr">
        <is>
          <t xml:space="preserve"> </t>
        </is>
      </c>
    </row>
    <row r="12">
      <c r="A12" s="4" t="inlineStr">
        <is>
          <t>Interest</t>
        </is>
      </c>
      <c r="B12" s="5" t="n">
        <v>10987</v>
      </c>
      <c r="C12" s="5" t="n">
        <v>37</v>
      </c>
    </row>
    <row r="13">
      <c r="A13" s="4" t="inlineStr">
        <is>
          <t>Audit fees</t>
        </is>
      </c>
      <c r="B13" s="5" t="n">
        <v>599</v>
      </c>
      <c r="C13" s="5" t="n">
        <v>89</v>
      </c>
    </row>
    <row r="14">
      <c r="A14" s="4" t="inlineStr">
        <is>
          <t>Legal</t>
        </is>
      </c>
      <c r="B14" s="5" t="n">
        <v>450</v>
      </c>
      <c r="C14" s="5" t="n">
        <v>380</v>
      </c>
    </row>
    <row r="15">
      <c r="A15" s="4" t="inlineStr">
        <is>
          <t>Other</t>
        </is>
      </c>
      <c r="B15" s="5" t="n">
        <v>17529</v>
      </c>
      <c r="C15" s="5" t="n">
        <v>5729</v>
      </c>
    </row>
    <row r="16">
      <c r="A16" s="4" t="inlineStr">
        <is>
          <t>Accrued expenses and other current liabilities</t>
        </is>
      </c>
      <c r="B16" s="6" t="n">
        <v>145252</v>
      </c>
      <c r="C16" s="6" t="n">
        <v>435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80" customWidth="1" min="5" max="5"/>
    <col width="13" customWidth="1" min="6" max="6"/>
    <col width="22" customWidth="1" min="7" max="7"/>
    <col width="13" customWidth="1" min="8" max="8"/>
    <col width="22" customWidth="1" min="9" max="9"/>
    <col width="13" customWidth="1" min="10" max="10"/>
    <col width="22" customWidth="1" min="11" max="11"/>
    <col width="24" customWidth="1" min="12" max="12"/>
  </cols>
  <sheetData>
    <row r="1">
      <c r="A1" s="1" t="inlineStr">
        <is>
          <t>Debt (Details) SFr in Thousands, $ in Thousands</t>
        </is>
      </c>
      <c r="E1" s="2" t="inlineStr">
        <is>
          <t>12 Months Ended</t>
        </is>
      </c>
    </row>
    <row r="2">
      <c r="B2" s="2" t="inlineStr">
        <is>
          <t>Oct. 07, 2021 USD ($)</t>
        </is>
      </c>
      <c r="C2" s="2" t="inlineStr">
        <is>
          <t>Aug. 15, 2019 USD ($)</t>
        </is>
      </c>
      <c r="D2" s="2" t="inlineStr">
        <is>
          <t>Aug. 15, 2019 CHF (SFr)</t>
        </is>
      </c>
      <c r="E2" s="2" t="inlineStr">
        <is>
          <t>Apr. 02, 2022 USD ($)</t>
        </is>
      </c>
      <c r="G2" s="2" t="inlineStr">
        <is>
          <t>Apr. 03, 2021 USD ($)</t>
        </is>
      </c>
      <c r="I2" s="2" t="inlineStr">
        <is>
          <t>Mar. 28, 2020 USD ($)</t>
        </is>
      </c>
      <c r="J2" s="2" t="inlineStr">
        <is>
          <t>[1]</t>
        </is>
      </c>
      <c r="K2" s="2" t="inlineStr">
        <is>
          <t>Nov. 01, 2021 USD ($)</t>
        </is>
      </c>
      <c r="L2" s="2" t="inlineStr">
        <is>
          <t>Aug. 15, 2019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Commitment fee rate</t>
        </is>
      </c>
      <c r="B4" s="4" t="inlineStr">
        <is>
          <t xml:space="preserve"> </t>
        </is>
      </c>
      <c r="C4" s="4" t="inlineStr">
        <is>
          <t xml:space="preserve"> </t>
        </is>
      </c>
      <c r="D4" s="4" t="inlineStr">
        <is>
          <t xml:space="preserve"> </t>
        </is>
      </c>
      <c r="E4" s="10" t="n">
        <v>0.0025</v>
      </c>
      <c r="G4" s="4" t="inlineStr">
        <is>
          <t xml:space="preserve"> </t>
        </is>
      </c>
      <c r="I4" s="4" t="inlineStr">
        <is>
          <t xml:space="preserve"> </t>
        </is>
      </c>
      <c r="K4" s="4" t="inlineStr">
        <is>
          <t xml:space="preserve"> </t>
        </is>
      </c>
      <c r="L4" s="4" t="inlineStr">
        <is>
          <t xml:space="preserve"> </t>
        </is>
      </c>
    </row>
    <row r="5">
      <c r="A5" s="4" t="inlineStr">
        <is>
          <t>Credit fee rate</t>
        </is>
      </c>
      <c r="B5" s="4" t="inlineStr">
        <is>
          <t xml:space="preserve"> </t>
        </is>
      </c>
      <c r="C5" s="4" t="inlineStr">
        <is>
          <t xml:space="preserve"> </t>
        </is>
      </c>
      <c r="D5" s="4" t="inlineStr">
        <is>
          <t xml:space="preserve"> </t>
        </is>
      </c>
      <c r="E5" s="10" t="n">
        <v>0.0175</v>
      </c>
      <c r="G5" s="4" t="inlineStr">
        <is>
          <t xml:space="preserve"> </t>
        </is>
      </c>
      <c r="I5" s="4" t="inlineStr">
        <is>
          <t xml:space="preserve"> </t>
        </is>
      </c>
      <c r="K5" s="4" t="inlineStr">
        <is>
          <t xml:space="preserve"> </t>
        </is>
      </c>
      <c r="L5" s="4" t="inlineStr">
        <is>
          <t xml:space="preserve"> </t>
        </is>
      </c>
    </row>
    <row r="6">
      <c r="A6" s="4" t="inlineStr">
        <is>
          <t>Future principal payments for fiscal 2023</t>
        </is>
      </c>
      <c r="B6" s="4" t="inlineStr">
        <is>
          <t xml:space="preserve"> </t>
        </is>
      </c>
      <c r="C6" s="4" t="inlineStr">
        <is>
          <t xml:space="preserve"> </t>
        </is>
      </c>
      <c r="D6" s="4" t="inlineStr">
        <is>
          <t xml:space="preserve"> </t>
        </is>
      </c>
      <c r="E6" s="6" t="n">
        <v>0</v>
      </c>
      <c r="G6" s="4" t="inlineStr">
        <is>
          <t xml:space="preserve"> </t>
        </is>
      </c>
      <c r="I6" s="4" t="inlineStr">
        <is>
          <t xml:space="preserve"> </t>
        </is>
      </c>
      <c r="K6" s="4" t="inlineStr">
        <is>
          <t xml:space="preserve"> </t>
        </is>
      </c>
      <c r="L6" s="4" t="inlineStr">
        <is>
          <t xml:space="preserve"> </t>
        </is>
      </c>
    </row>
    <row r="7">
      <c r="A7" s="4" t="inlineStr">
        <is>
          <t>Future principal payments for fiscal 2024</t>
        </is>
      </c>
      <c r="B7" s="4" t="inlineStr">
        <is>
          <t xml:space="preserve"> </t>
        </is>
      </c>
      <c r="C7" s="4" t="inlineStr">
        <is>
          <t xml:space="preserve"> </t>
        </is>
      </c>
      <c r="D7" s="4" t="inlineStr">
        <is>
          <t xml:space="preserve"> </t>
        </is>
      </c>
      <c r="E7" s="5" t="n">
        <v>30000</v>
      </c>
      <c r="G7" s="4" t="inlineStr">
        <is>
          <t xml:space="preserve"> </t>
        </is>
      </c>
      <c r="I7" s="4" t="inlineStr">
        <is>
          <t xml:space="preserve"> </t>
        </is>
      </c>
      <c r="K7" s="4" t="inlineStr">
        <is>
          <t xml:space="preserve"> </t>
        </is>
      </c>
      <c r="L7" s="4" t="inlineStr">
        <is>
          <t xml:space="preserve"> </t>
        </is>
      </c>
    </row>
    <row r="8">
      <c r="A8" s="4" t="inlineStr">
        <is>
          <t>Future principal payments for fiscal 2025</t>
        </is>
      </c>
      <c r="B8" s="4" t="inlineStr">
        <is>
          <t xml:space="preserve"> </t>
        </is>
      </c>
      <c r="C8" s="4" t="inlineStr">
        <is>
          <t xml:space="preserve"> </t>
        </is>
      </c>
      <c r="D8" s="4" t="inlineStr">
        <is>
          <t xml:space="preserve"> </t>
        </is>
      </c>
      <c r="E8" s="5" t="n">
        <v>97500</v>
      </c>
      <c r="G8" s="4" t="inlineStr">
        <is>
          <t xml:space="preserve"> </t>
        </is>
      </c>
      <c r="I8" s="4" t="inlineStr">
        <is>
          <t xml:space="preserve"> </t>
        </is>
      </c>
      <c r="K8" s="4" t="inlineStr">
        <is>
          <t xml:space="preserve"> </t>
        </is>
      </c>
      <c r="L8" s="4" t="inlineStr">
        <is>
          <t xml:space="preserve"> </t>
        </is>
      </c>
    </row>
    <row r="9">
      <c r="A9" s="4" t="inlineStr">
        <is>
          <t>Future principal payments for fiscal 2026</t>
        </is>
      </c>
      <c r="B9" s="4" t="inlineStr">
        <is>
          <t xml:space="preserve"> </t>
        </is>
      </c>
      <c r="C9" s="4" t="inlineStr">
        <is>
          <t xml:space="preserve"> </t>
        </is>
      </c>
      <c r="D9" s="4" t="inlineStr">
        <is>
          <t xml:space="preserve"> </t>
        </is>
      </c>
      <c r="E9" s="5" t="n">
        <v>130000</v>
      </c>
      <c r="G9" s="4" t="inlineStr">
        <is>
          <t xml:space="preserve"> </t>
        </is>
      </c>
      <c r="I9" s="4" t="inlineStr">
        <is>
          <t xml:space="preserve"> </t>
        </is>
      </c>
      <c r="K9" s="4" t="inlineStr">
        <is>
          <t xml:space="preserve"> </t>
        </is>
      </c>
      <c r="L9" s="4" t="inlineStr">
        <is>
          <t xml:space="preserve"> </t>
        </is>
      </c>
    </row>
    <row r="10">
      <c r="A10" s="4" t="inlineStr">
        <is>
          <t>Future principal payments for fiscal 2027</t>
        </is>
      </c>
      <c r="B10" s="4" t="inlineStr">
        <is>
          <t xml:space="preserve"> </t>
        </is>
      </c>
      <c r="C10" s="4" t="inlineStr">
        <is>
          <t xml:space="preserve"> </t>
        </is>
      </c>
      <c r="D10" s="4" t="inlineStr">
        <is>
          <t xml:space="preserve"> </t>
        </is>
      </c>
      <c r="E10" s="5" t="n">
        <v>942500</v>
      </c>
      <c r="G10" s="4" t="inlineStr">
        <is>
          <t xml:space="preserve"> </t>
        </is>
      </c>
      <c r="I10" s="4" t="inlineStr">
        <is>
          <t xml:space="preserve"> </t>
        </is>
      </c>
      <c r="K10" s="4" t="inlineStr">
        <is>
          <t xml:space="preserve"> </t>
        </is>
      </c>
      <c r="L10" s="4" t="inlineStr">
        <is>
          <t xml:space="preserve"> </t>
        </is>
      </c>
    </row>
    <row r="11">
      <c r="A11" s="4" t="inlineStr">
        <is>
          <t>Line of credit facility</t>
        </is>
      </c>
      <c r="B11" s="4" t="inlineStr">
        <is>
          <t xml:space="preserve"> </t>
        </is>
      </c>
      <c r="C11" s="4" t="inlineStr">
        <is>
          <t xml:space="preserve"> </t>
        </is>
      </c>
      <c r="D11" s="4" t="inlineStr">
        <is>
          <t xml:space="preserve"> </t>
        </is>
      </c>
      <c r="E11" s="5" t="n">
        <v>1200000</v>
      </c>
      <c r="G11" s="4" t="inlineStr">
        <is>
          <t xml:space="preserve"> </t>
        </is>
      </c>
      <c r="I11" s="4" t="inlineStr">
        <is>
          <t xml:space="preserve"> </t>
        </is>
      </c>
      <c r="K11" s="4" t="inlineStr">
        <is>
          <t xml:space="preserve"> </t>
        </is>
      </c>
      <c r="L11" s="4" t="inlineStr">
        <is>
          <t xml:space="preserve"> </t>
        </is>
      </c>
    </row>
    <row r="12">
      <c r="A12" s="4" t="inlineStr">
        <is>
          <t>Revolving credit facility</t>
        </is>
      </c>
      <c r="B12" s="4" t="inlineStr">
        <is>
          <t xml:space="preserve"> </t>
        </is>
      </c>
      <c r="C12" s="4" t="inlineStr">
        <is>
          <t xml:space="preserve"> </t>
        </is>
      </c>
      <c r="D12" s="4" t="inlineStr">
        <is>
          <t xml:space="preserve"> </t>
        </is>
      </c>
      <c r="E12" s="5" t="n">
        <v>496450</v>
      </c>
      <c r="G12" s="4" t="inlineStr">
        <is>
          <t xml:space="preserve"> </t>
        </is>
      </c>
      <c r="I12" s="4" t="inlineStr">
        <is>
          <t xml:space="preserve"> </t>
        </is>
      </c>
      <c r="K12" s="4" t="inlineStr">
        <is>
          <t xml:space="preserve"> </t>
        </is>
      </c>
      <c r="L12" s="4" t="inlineStr">
        <is>
          <t xml:space="preserve"> </t>
        </is>
      </c>
    </row>
    <row r="13">
      <c r="A13" s="4" t="inlineStr">
        <is>
          <t>Aggregate principal amount</t>
        </is>
      </c>
      <c r="B13" s="6" t="n">
        <v>500000</v>
      </c>
      <c r="C13" s="4" t="inlineStr">
        <is>
          <t xml:space="preserve"> </t>
        </is>
      </c>
      <c r="D13" s="4" t="inlineStr">
        <is>
          <t xml:space="preserve"> </t>
        </is>
      </c>
      <c r="E13" s="5" t="n">
        <v>1285761</v>
      </c>
      <c r="F13" s="4" t="inlineStr">
        <is>
          <t>[1]</t>
        </is>
      </c>
      <c r="G13" s="4" t="inlineStr">
        <is>
          <t xml:space="preserve"> </t>
        </is>
      </c>
      <c r="H13" s="4" t="inlineStr">
        <is>
          <t>[1]</t>
        </is>
      </c>
      <c r="I13" s="6" t="n">
        <v>15383</v>
      </c>
      <c r="K13" s="4" t="inlineStr">
        <is>
          <t xml:space="preserve"> </t>
        </is>
      </c>
      <c r="L13" s="4" t="inlineStr">
        <is>
          <t xml:space="preserve"> </t>
        </is>
      </c>
    </row>
    <row r="14">
      <c r="A14" s="4" t="inlineStr">
        <is>
          <t>Principal amount percentage</t>
        </is>
      </c>
      <c r="B14" s="11" t="n">
        <v>0.04375</v>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Net proceeds from issuance of senior notes</t>
        </is>
      </c>
      <c r="B15" s="6" t="n">
        <v>491992</v>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Debt issuance costs associated with senior notes</t>
        </is>
      </c>
      <c r="B16" s="4" t="inlineStr">
        <is>
          <t xml:space="preserve"> </t>
        </is>
      </c>
      <c r="C16" s="4" t="inlineStr">
        <is>
          <t xml:space="preserve"> </t>
        </is>
      </c>
      <c r="D16" s="4" t="inlineStr">
        <is>
          <t xml:space="preserve"> </t>
        </is>
      </c>
      <c r="E16" s="6" t="n">
        <v>8008</v>
      </c>
      <c r="G16" s="4" t="inlineStr">
        <is>
          <t xml:space="preserve"> </t>
        </is>
      </c>
      <c r="I16" s="4" t="inlineStr">
        <is>
          <t xml:space="preserve"> </t>
        </is>
      </c>
      <c r="K16" s="4" t="inlineStr">
        <is>
          <t xml:space="preserve"> </t>
        </is>
      </c>
      <c r="L16" s="4" t="inlineStr">
        <is>
          <t xml:space="preserve"> </t>
        </is>
      </c>
    </row>
    <row r="17">
      <c r="A17" s="4" t="inlineStr">
        <is>
          <t>Interest rate</t>
        </is>
      </c>
      <c r="B17" s="11" t="n">
        <v>0.04375</v>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t>
        </is>
      </c>
      <c r="G18" s="4" t="inlineStr">
        <is>
          <t xml:space="preserve"> </t>
        </is>
      </c>
      <c r="I18" s="4" t="inlineStr">
        <is>
          <t xml:space="preserve"> </t>
        </is>
      </c>
      <c r="K18" s="4" t="inlineStr">
        <is>
          <t xml:space="preserve"> </t>
        </is>
      </c>
      <c r="L18" s="4" t="inlineStr">
        <is>
          <t xml:space="preserve"> </t>
        </is>
      </c>
    </row>
    <row r="19">
      <c r="A19" s="4" t="inlineStr">
        <is>
          <t>Schaublin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Percentage of bear interest</t>
        </is>
      </c>
      <c r="B21" s="4" t="inlineStr">
        <is>
          <t xml:space="preserve"> </t>
        </is>
      </c>
      <c r="C21" s="4" t="inlineStr">
        <is>
          <t xml:space="preserve"> </t>
        </is>
      </c>
      <c r="D21" s="4" t="inlineStr">
        <is>
          <t xml:space="preserve"> </t>
        </is>
      </c>
      <c r="E21" s="8" t="n">
        <v>0.01</v>
      </c>
      <c r="G21" s="4" t="inlineStr">
        <is>
          <t xml:space="preserve"> </t>
        </is>
      </c>
      <c r="I21" s="4" t="inlineStr">
        <is>
          <t xml:space="preserve"> </t>
        </is>
      </c>
      <c r="K21" s="4" t="inlineStr">
        <is>
          <t xml:space="preserve"> </t>
        </is>
      </c>
      <c r="L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6" t="n">
        <v>1300000</v>
      </c>
      <c r="L24" s="4" t="inlineStr">
        <is>
          <t xml:space="preserve"> </t>
        </is>
      </c>
    </row>
    <row r="25">
      <c r="A25" s="4" t="inlineStr">
        <is>
          <t>Revolver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4" t="inlineStr">
        <is>
          <t>Unamortized debt issuance costs written off</t>
        </is>
      </c>
      <c r="B27" s="4" t="inlineStr">
        <is>
          <t xml:space="preserve"> </t>
        </is>
      </c>
      <c r="C27" s="4" t="inlineStr">
        <is>
          <t xml:space="preserve"> </t>
        </is>
      </c>
      <c r="D27" s="4" t="inlineStr">
        <is>
          <t xml:space="preserve"> </t>
        </is>
      </c>
      <c r="E27" s="6" t="n">
        <v>73</v>
      </c>
      <c r="G27" s="4" t="inlineStr">
        <is>
          <t xml:space="preserve"> </t>
        </is>
      </c>
      <c r="I27" s="4" t="inlineStr">
        <is>
          <t xml:space="preserve"> </t>
        </is>
      </c>
      <c r="K27" s="4" t="inlineStr">
        <is>
          <t xml:space="preserve"> </t>
        </is>
      </c>
      <c r="L27" s="4" t="inlineStr">
        <is>
          <t xml:space="preserve"> </t>
        </is>
      </c>
    </row>
    <row r="28">
      <c r="A28" s="4" t="inlineStr">
        <is>
          <t>Debt instrument, description of variable rate basis</t>
        </is>
      </c>
      <c r="B28" s="4" t="inlineStr">
        <is>
          <t xml:space="preserve"> </t>
        </is>
      </c>
      <c r="C28" s="4" t="inlineStr">
        <is>
          <t xml:space="preserve"> </t>
        </is>
      </c>
      <c r="D28" s="4" t="inlineStr">
        <is>
          <t xml:space="preserve"> </t>
        </is>
      </c>
      <c r="E28" s="4" t="inlineStr">
        <is>
          <t>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t>
        </is>
      </c>
      <c r="G28" s="4" t="inlineStr">
        <is>
          <t xml:space="preserve"> </t>
        </is>
      </c>
      <c r="I28" s="4" t="inlineStr">
        <is>
          <t xml:space="preserve"> </t>
        </is>
      </c>
      <c r="K28" s="4" t="inlineStr">
        <is>
          <t xml:space="preserve"> </t>
        </is>
      </c>
      <c r="L28" s="4" t="inlineStr">
        <is>
          <t xml:space="preserve"> </t>
        </is>
      </c>
    </row>
    <row r="29">
      <c r="A29" s="4" t="inlineStr">
        <is>
          <t>Revolving credit facility</t>
        </is>
      </c>
      <c r="B29" s="4" t="inlineStr">
        <is>
          <t xml:space="preserve"> </t>
        </is>
      </c>
      <c r="C29" s="4" t="inlineStr">
        <is>
          <t xml:space="preserve"> </t>
        </is>
      </c>
      <c r="D29" s="4" t="inlineStr">
        <is>
          <t xml:space="preserve"> </t>
        </is>
      </c>
      <c r="E29" s="6" t="n">
        <v>3550</v>
      </c>
      <c r="G29" s="4" t="inlineStr">
        <is>
          <t xml:space="preserve"> </t>
        </is>
      </c>
      <c r="I29" s="4" t="inlineStr">
        <is>
          <t xml:space="preserve"> </t>
        </is>
      </c>
      <c r="K29" s="4" t="inlineStr">
        <is>
          <t xml:space="preserve"> </t>
        </is>
      </c>
      <c r="L29" s="4" t="inlineStr">
        <is>
          <t xml:space="preserve"> </t>
        </is>
      </c>
    </row>
    <row r="30">
      <c r="A30" s="4" t="inlineStr">
        <is>
          <t>Domestic Credit Facility [Member]</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Debt instrument, description of variable rate basis</t>
        </is>
      </c>
      <c r="B32" s="4" t="inlineStr">
        <is>
          <t xml:space="preserve"> </t>
        </is>
      </c>
      <c r="C32" s="4" t="inlineStr">
        <is>
          <t xml:space="preserve"> </t>
        </is>
      </c>
      <c r="D32" s="4" t="inlineStr">
        <is>
          <t xml:space="preserve"> </t>
        </is>
      </c>
      <c r="E32" s="4" t="inlineStr">
        <is>
          <t xml:space="preserve">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12 months after the consummation of a material
acquisition), and (b) a minimum Interest Coverage Ratio of 2.00:1.00. </t>
        </is>
      </c>
      <c r="G32" s="4" t="inlineStr">
        <is>
          <t xml:space="preserve"> </t>
        </is>
      </c>
      <c r="I32" s="4" t="inlineStr">
        <is>
          <t xml:space="preserve"> </t>
        </is>
      </c>
      <c r="K32" s="4" t="inlineStr">
        <is>
          <t xml:space="preserve"> </t>
        </is>
      </c>
      <c r="L32" s="4" t="inlineStr">
        <is>
          <t xml:space="preserve"> </t>
        </is>
      </c>
    </row>
    <row r="33">
      <c r="A33" s="4" t="inlineStr">
        <is>
          <t>Foreign Term Loan [Member]</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Foreign term loan outstanding amount</t>
        </is>
      </c>
      <c r="B35" s="4" t="inlineStr">
        <is>
          <t xml:space="preserve"> </t>
        </is>
      </c>
      <c r="C35" s="4" t="inlineStr">
        <is>
          <t xml:space="preserve"> </t>
        </is>
      </c>
      <c r="D35" s="4" t="inlineStr">
        <is>
          <t xml:space="preserve"> </t>
        </is>
      </c>
      <c r="E35" s="4" t="inlineStr">
        <is>
          <t xml:space="preserve"> </t>
        </is>
      </c>
      <c r="G35" s="6" t="n">
        <v>16202</v>
      </c>
      <c r="I35" s="4" t="inlineStr">
        <is>
          <t xml:space="preserve"> </t>
        </is>
      </c>
      <c r="K35" s="4" t="inlineStr">
        <is>
          <t xml:space="preserve"> </t>
        </is>
      </c>
      <c r="L35" s="4" t="inlineStr">
        <is>
          <t xml:space="preserve"> </t>
        </is>
      </c>
    </row>
    <row r="36">
      <c r="A36" s="4" t="inlineStr">
        <is>
          <t>Foreign Term Loan [Member] | Schaublin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row>
    <row r="38">
      <c r="A38" s="4" t="inlineStr">
        <is>
          <t>Term loan</t>
        </is>
      </c>
      <c r="B38" s="4" t="inlineStr">
        <is>
          <t xml:space="preserve"> </t>
        </is>
      </c>
      <c r="C38" s="6" t="n">
        <v>15383</v>
      </c>
      <c r="D38" s="4" t="inlineStr">
        <is>
          <t xml:space="preserve"> </t>
        </is>
      </c>
      <c r="E38" s="4" t="inlineStr">
        <is>
          <t xml:space="preserve"> </t>
        </is>
      </c>
      <c r="G38" s="4" t="inlineStr">
        <is>
          <t xml:space="preserve"> </t>
        </is>
      </c>
      <c r="I38" s="4" t="inlineStr">
        <is>
          <t xml:space="preserve"> </t>
        </is>
      </c>
      <c r="K38" s="4" t="inlineStr">
        <is>
          <t xml:space="preserve"> </t>
        </is>
      </c>
      <c r="L38" s="12" t="n">
        <v>15000</v>
      </c>
    </row>
    <row r="39">
      <c r="A39" s="4" t="inlineStr">
        <is>
          <t>Foreign Revolver [Member] | Schaublin [Member]</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row>
    <row r="41">
      <c r="A41" s="4" t="inlineStr">
        <is>
          <t>Revolving credit facility</t>
        </is>
      </c>
      <c r="B41" s="4" t="inlineStr">
        <is>
          <t xml:space="preserve"> </t>
        </is>
      </c>
      <c r="C41" s="5" t="n">
        <v>15383</v>
      </c>
      <c r="D41" s="4" t="inlineStr">
        <is>
          <t xml:space="preserve"> </t>
        </is>
      </c>
      <c r="E41" s="4" t="inlineStr">
        <is>
          <t xml:space="preserve"> </t>
        </is>
      </c>
      <c r="G41" s="4" t="inlineStr">
        <is>
          <t xml:space="preserve"> </t>
        </is>
      </c>
      <c r="I41" s="4" t="inlineStr">
        <is>
          <t xml:space="preserve"> </t>
        </is>
      </c>
      <c r="K41" s="4" t="inlineStr">
        <is>
          <t xml:space="preserve"> </t>
        </is>
      </c>
      <c r="L41" s="12" t="n">
        <v>15000</v>
      </c>
    </row>
    <row r="42">
      <c r="A42" s="4" t="inlineStr">
        <is>
          <t>Amended Credit Agreement [Member] | Revolver [Member]</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5" t="n">
        <v>500000</v>
      </c>
      <c r="L44" s="4" t="inlineStr">
        <is>
          <t xml:space="preserve"> </t>
        </is>
      </c>
    </row>
    <row r="45">
      <c r="A45" s="4" t="inlineStr">
        <is>
          <t>Unamortized debt issuance costs written off</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5" t="n">
        <v>14947</v>
      </c>
      <c r="L45" s="4" t="inlineStr">
        <is>
          <t xml:space="preserve"> </t>
        </is>
      </c>
    </row>
    <row r="46">
      <c r="A46" s="4" t="inlineStr">
        <is>
          <t>2015 Credit Agreement | Revolver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row>
    <row r="48">
      <c r="A48" s="4" t="inlineStr">
        <is>
          <t>Unamortized debt issuance costs written off</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K48" s="6" t="n">
        <v>890</v>
      </c>
      <c r="L48" s="4" t="inlineStr">
        <is>
          <t xml:space="preserve"> </t>
        </is>
      </c>
    </row>
    <row r="49">
      <c r="A49" s="4" t="inlineStr">
        <is>
          <t>Foreign credit agreements [Member] | Schaublin [Member]</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row>
    <row r="51">
      <c r="A51" s="4" t="inlineStr">
        <is>
          <t>Debt issuance costs</t>
        </is>
      </c>
      <c r="B51" s="4" t="inlineStr">
        <is>
          <t xml:space="preserve"> </t>
        </is>
      </c>
      <c r="C51" s="6" t="n">
        <v>277</v>
      </c>
      <c r="D51" s="12" t="n">
        <v>270</v>
      </c>
      <c r="E51" s="4" t="inlineStr">
        <is>
          <t xml:space="preserve"> </t>
        </is>
      </c>
      <c r="G51" s="4" t="inlineStr">
        <is>
          <t xml:space="preserve"> </t>
        </is>
      </c>
      <c r="I51" s="4" t="inlineStr">
        <is>
          <t xml:space="preserve"> </t>
        </is>
      </c>
      <c r="K51" s="4" t="inlineStr">
        <is>
          <t xml:space="preserve"> </t>
        </is>
      </c>
      <c r="L51" s="4" t="inlineStr">
        <is>
          <t xml:space="preserve"> </t>
        </is>
      </c>
    </row>
    <row r="52">
      <c r="A52" s="4" t="inlineStr">
        <is>
          <t>Foreign credit agreements, description</t>
        </is>
      </c>
      <c r="B52" s="4" t="inlineStr">
        <is>
          <t xml:space="preserve"> </t>
        </is>
      </c>
      <c r="C52" s="4" t="inlineStr">
        <is>
          <t xml:space="preserve"> </t>
        </is>
      </c>
      <c r="D52" s="4" t="inlineStr">
        <is>
          <t xml:space="preserve"> </t>
        </is>
      </c>
      <c r="E52"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c r="G52" s="4" t="inlineStr">
        <is>
          <t xml:space="preserve"> </t>
        </is>
      </c>
      <c r="I52" s="4" t="inlineStr">
        <is>
          <t xml:space="preserve"> </t>
        </is>
      </c>
      <c r="K52" s="4" t="inlineStr">
        <is>
          <t xml:space="preserve"> </t>
        </is>
      </c>
      <c r="L52" s="4" t="inlineStr">
        <is>
          <t xml:space="preserve"> </t>
        </is>
      </c>
    </row>
    <row r="53"/>
    <row r="54">
      <c r="A54" s="4" t="inlineStr">
        <is>
          <t>[1]See Note 2, Summary of Significant
Accounting Policies – Restatement, for discussion regarding the impacts of the Restatement.</t>
        </is>
      </c>
    </row>
  </sheetData>
  <mergeCells count="57">
    <mergeCell ref="A1:A2"/>
    <mergeCell ref="C1:D1"/>
    <mergeCell ref="E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A53:L53"/>
    <mergeCell ref="A54:L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Thousands</t>
        </is>
      </c>
      <c r="B1" s="2" t="inlineStr">
        <is>
          <t>Apr. 02, 2022</t>
        </is>
      </c>
      <c r="C1" s="2" t="inlineStr">
        <is>
          <t>Apr. 03, 2021</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6" t="n">
        <v>1200000</v>
      </c>
      <c r="C3" s="6" t="n">
        <v>11657</v>
      </c>
    </row>
    <row r="4">
      <c r="A4" s="4" t="inlineStr">
        <is>
          <t>Senior notes</t>
        </is>
      </c>
      <c r="B4" s="5" t="n">
        <v>500000</v>
      </c>
      <c r="C4" s="4" t="inlineStr">
        <is>
          <t xml:space="preserve"> </t>
        </is>
      </c>
    </row>
    <row r="5">
      <c r="A5" s="4" t="inlineStr">
        <is>
          <t>Debt issuance cost</t>
        </is>
      </c>
      <c r="B5" s="5" t="n">
        <v>-20895</v>
      </c>
      <c r="C5" s="5" t="n">
        <v>-1216</v>
      </c>
    </row>
    <row r="6">
      <c r="A6" s="4" t="inlineStr">
        <is>
          <t>Other</t>
        </is>
      </c>
      <c r="B6" s="5" t="n">
        <v>9236</v>
      </c>
      <c r="C6" s="5" t="n">
        <v>5666</v>
      </c>
    </row>
    <row r="7">
      <c r="A7" s="4" t="inlineStr">
        <is>
          <t>Total debt</t>
        </is>
      </c>
      <c r="B7" s="5" t="n">
        <v>1688341</v>
      </c>
      <c r="C7" s="5" t="n">
        <v>16107</v>
      </c>
    </row>
    <row r="8">
      <c r="A8" s="4" t="inlineStr">
        <is>
          <t>Less: current portion</t>
        </is>
      </c>
      <c r="B8" s="5" t="n">
        <v>1543</v>
      </c>
      <c r="C8" s="5" t="n">
        <v>2612</v>
      </c>
    </row>
    <row r="9">
      <c r="A9" s="4" t="inlineStr">
        <is>
          <t>Long-term debt</t>
        </is>
      </c>
      <c r="B9" s="6" t="n">
        <v>1686798</v>
      </c>
      <c r="C9" s="6" t="n">
        <v>13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tails) - Schedule of other noncurrent liabilities - USD ($) $ in Thousands</t>
        </is>
      </c>
      <c r="B1" s="2" t="inlineStr">
        <is>
          <t>12 Months Ended</t>
        </is>
      </c>
    </row>
    <row r="2">
      <c r="B2" s="2" t="inlineStr">
        <is>
          <t>Apr. 02, 2022</t>
        </is>
      </c>
      <c r="C2" s="2" t="inlineStr">
        <is>
          <t>Apr. 03, 2021</t>
        </is>
      </c>
    </row>
    <row r="3">
      <c r="A3" s="3" t="inlineStr">
        <is>
          <t>Schedule of other noncurrent liabilities [Abstract]</t>
        </is>
      </c>
      <c r="B3" s="4" t="inlineStr">
        <is>
          <t xml:space="preserve"> </t>
        </is>
      </c>
      <c r="C3" s="4" t="inlineStr">
        <is>
          <t xml:space="preserve"> </t>
        </is>
      </c>
    </row>
    <row r="4">
      <c r="A4" s="4" t="inlineStr">
        <is>
          <t>Other postretirement benefits</t>
        </is>
      </c>
      <c r="B4" s="6" t="n">
        <v>16306</v>
      </c>
      <c r="C4" s="6" t="n">
        <v>7807</v>
      </c>
    </row>
    <row r="5">
      <c r="A5" s="4" t="inlineStr">
        <is>
          <t>Noncurrent income tax liability</t>
        </is>
      </c>
      <c r="B5" s="5" t="n">
        <v>18054</v>
      </c>
      <c r="C5" s="5" t="n">
        <v>18658</v>
      </c>
    </row>
    <row r="6">
      <c r="A6" s="4" t="inlineStr">
        <is>
          <t>Deferred compensation</t>
        </is>
      </c>
      <c r="B6" s="5" t="n">
        <v>26380</v>
      </c>
      <c r="C6" s="5" t="n">
        <v>25189</v>
      </c>
    </row>
    <row r="7">
      <c r="A7" s="4" t="inlineStr">
        <is>
          <t>Contract liabilities</t>
        </is>
      </c>
      <c r="B7" s="5" t="n">
        <v>10401</v>
      </c>
      <c r="C7" s="5" t="n">
        <v>3754</v>
      </c>
    </row>
    <row r="8">
      <c r="A8" s="4" t="inlineStr">
        <is>
          <t>Noncurrent finance lease liabilities</t>
        </is>
      </c>
      <c r="B8" s="5" t="n">
        <v>48049</v>
      </c>
      <c r="C8" s="4" t="inlineStr">
        <is>
          <t xml:space="preserve"> </t>
        </is>
      </c>
    </row>
    <row r="9">
      <c r="A9" s="4" t="inlineStr">
        <is>
          <t>Other</t>
        </is>
      </c>
      <c r="B9" s="5" t="n">
        <v>1219</v>
      </c>
      <c r="C9" s="5" t="n">
        <v>8</v>
      </c>
    </row>
    <row r="10">
      <c r="A10" s="4" t="inlineStr">
        <is>
          <t>Other Liabilities, Noncurrent</t>
        </is>
      </c>
      <c r="B10" s="6" t="n">
        <v>120409</v>
      </c>
      <c r="C10" s="6" t="n">
        <v>554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Employee Benefit Plans (Details) - USD ($) $ in Thousands</t>
        </is>
      </c>
      <c r="B1" s="2" t="inlineStr">
        <is>
          <t>12 Months Ended</t>
        </is>
      </c>
    </row>
    <row r="2">
      <c r="B2" s="2" t="inlineStr">
        <is>
          <t>Apr. 02, 2022</t>
        </is>
      </c>
      <c r="C2" s="2" t="inlineStr">
        <is>
          <t>Apr. 03, 2021</t>
        </is>
      </c>
      <c r="D2" s="2" t="inlineStr">
        <is>
          <t>Mar. 28, 2020</t>
        </is>
      </c>
    </row>
    <row r="3">
      <c r="A3" s="3" t="inlineStr">
        <is>
          <t>Employee Benefit Plans (Details) [Line Items]</t>
        </is>
      </c>
      <c r="B3" s="4" t="inlineStr">
        <is>
          <t xml:space="preserve"> </t>
        </is>
      </c>
      <c r="C3" s="4" t="inlineStr">
        <is>
          <t xml:space="preserve"> </t>
        </is>
      </c>
      <c r="D3" s="4" t="inlineStr">
        <is>
          <t xml:space="preserve"> </t>
        </is>
      </c>
    </row>
    <row r="4">
      <c r="A4" s="4" t="inlineStr">
        <is>
          <t>Plan assets</t>
        </is>
      </c>
      <c r="B4" s="6" t="n">
        <v>26022</v>
      </c>
      <c r="C4" s="6" t="n">
        <v>27238</v>
      </c>
      <c r="D4" s="4" t="inlineStr">
        <is>
          <t xml:space="preserve"> </t>
        </is>
      </c>
    </row>
    <row r="5">
      <c r="A5" s="4" t="inlineStr">
        <is>
          <t>Accumulated benefit obligation</t>
        </is>
      </c>
      <c r="B5" s="6" t="n">
        <v>22838</v>
      </c>
      <c r="C5" s="6" t="n">
        <v>25380</v>
      </c>
      <c r="D5" s="4" t="inlineStr">
        <is>
          <t xml:space="preserve"> </t>
        </is>
      </c>
    </row>
    <row r="6">
      <c r="A6" s="4" t="inlineStr">
        <is>
          <t>Discount rates</t>
        </is>
      </c>
      <c r="B6" s="10" t="n">
        <v>0.033</v>
      </c>
      <c r="C6" s="10" t="n">
        <v>0.027</v>
      </c>
      <c r="D6" s="4" t="inlineStr">
        <is>
          <t xml:space="preserve"> </t>
        </is>
      </c>
    </row>
    <row r="7">
      <c r="A7" s="4" t="inlineStr">
        <is>
          <t>Benefit pension plan</t>
        </is>
      </c>
      <c r="B7" s="6" t="n">
        <v>3184</v>
      </c>
      <c r="C7" s="6" t="n">
        <v>1858</v>
      </c>
      <c r="D7" s="4" t="inlineStr">
        <is>
          <t xml:space="preserve"> </t>
        </is>
      </c>
    </row>
    <row r="8">
      <c r="A8" s="4" t="inlineStr">
        <is>
          <t>Net periodic benefit cost</t>
        </is>
      </c>
      <c r="B8" s="6" t="n">
        <v>42</v>
      </c>
      <c r="C8" s="6" t="n">
        <v>529</v>
      </c>
      <c r="D8" s="6" t="n">
        <v>276</v>
      </c>
    </row>
    <row r="9">
      <c r="A9" s="4" t="inlineStr">
        <is>
          <t>Net periodic benefit discount rate</t>
        </is>
      </c>
      <c r="B9" s="10" t="n">
        <v>0.027</v>
      </c>
      <c r="C9" s="10" t="n">
        <v>0.028</v>
      </c>
      <c r="D9" s="10" t="n">
        <v>0.035</v>
      </c>
    </row>
    <row r="10">
      <c r="A10" s="4" t="inlineStr">
        <is>
          <t>Unfunded liabilities</t>
        </is>
      </c>
      <c r="B10" s="6" t="n">
        <v>3073</v>
      </c>
      <c r="C10" s="4" t="inlineStr">
        <is>
          <t xml:space="preserve"> </t>
        </is>
      </c>
      <c r="D10" s="4" t="inlineStr">
        <is>
          <t xml:space="preserve"> </t>
        </is>
      </c>
    </row>
    <row r="11">
      <c r="A11" s="4" t="inlineStr">
        <is>
          <t>Employer contributions</t>
        </is>
      </c>
      <c r="B11" s="5" t="n">
        <v>4601</v>
      </c>
      <c r="C11" s="6" t="n">
        <v>2162</v>
      </c>
      <c r="D11" s="6" t="n">
        <v>2212</v>
      </c>
    </row>
    <row r="12">
      <c r="A12" s="4" t="inlineStr">
        <is>
          <t>Postretirement benefit obligations</t>
        </is>
      </c>
      <c r="B12" s="5" t="n">
        <v>10000</v>
      </c>
      <c r="C12" s="4" t="inlineStr">
        <is>
          <t xml:space="preserve"> </t>
        </is>
      </c>
      <c r="D12" s="4" t="inlineStr">
        <is>
          <t xml:space="preserve"> </t>
        </is>
      </c>
    </row>
    <row r="13">
      <c r="A13" s="4" t="inlineStr">
        <is>
          <t>Postretirement benefit current</t>
        </is>
      </c>
      <c r="B13" s="6" t="n">
        <v>1168</v>
      </c>
      <c r="C13" s="4" t="inlineStr">
        <is>
          <t xml:space="preserve"> </t>
        </is>
      </c>
      <c r="D13" s="4" t="inlineStr">
        <is>
          <t xml:space="preserve"> </t>
        </is>
      </c>
    </row>
    <row r="14">
      <c r="A14" s="4" t="inlineStr">
        <is>
          <t>Schaublin Plan [Member]</t>
        </is>
      </c>
      <c r="B14" s="4" t="inlineStr">
        <is>
          <t xml:space="preserve"> </t>
        </is>
      </c>
      <c r="C14" s="4" t="inlineStr">
        <is>
          <t xml:space="preserve"> </t>
        </is>
      </c>
      <c r="D14" s="4" t="inlineStr">
        <is>
          <t xml:space="preserve"> </t>
        </is>
      </c>
    </row>
    <row r="15">
      <c r="A15" s="3" t="inlineStr">
        <is>
          <t>Employee Benefit Plans (Details) [Line Items]</t>
        </is>
      </c>
      <c r="B15" s="4" t="inlineStr">
        <is>
          <t xml:space="preserve"> </t>
        </is>
      </c>
      <c r="C15" s="4" t="inlineStr">
        <is>
          <t xml:space="preserve"> </t>
        </is>
      </c>
      <c r="D15" s="4" t="inlineStr">
        <is>
          <t xml:space="preserve"> </t>
        </is>
      </c>
    </row>
    <row r="16">
      <c r="A16" s="4" t="inlineStr">
        <is>
          <t>Number of employees</t>
        </is>
      </c>
      <c r="B16" s="5" t="n">
        <v>143</v>
      </c>
      <c r="C16" s="4" t="inlineStr">
        <is>
          <t xml:space="preserve"> </t>
        </is>
      </c>
      <c r="D16" s="4" t="inlineStr">
        <is>
          <t xml:space="preserve"> </t>
        </is>
      </c>
    </row>
    <row r="17">
      <c r="A17" s="4" t="inlineStr">
        <is>
          <t>Swiss Tool Plan [Member]</t>
        </is>
      </c>
      <c r="B17" s="4" t="inlineStr">
        <is>
          <t xml:space="preserve"> </t>
        </is>
      </c>
      <c r="C17" s="4" t="inlineStr">
        <is>
          <t xml:space="preserve"> </t>
        </is>
      </c>
      <c r="D17" s="4" t="inlineStr">
        <is>
          <t xml:space="preserve"> </t>
        </is>
      </c>
    </row>
    <row r="18">
      <c r="A18" s="3" t="inlineStr">
        <is>
          <t>Employee Benefit Plans (Details) [Line Items]</t>
        </is>
      </c>
      <c r="B18" s="4" t="inlineStr">
        <is>
          <t xml:space="preserve"> </t>
        </is>
      </c>
      <c r="C18" s="4" t="inlineStr">
        <is>
          <t xml:space="preserve"> </t>
        </is>
      </c>
      <c r="D18" s="4" t="inlineStr">
        <is>
          <t xml:space="preserve"> </t>
        </is>
      </c>
    </row>
    <row r="19">
      <c r="A19" s="4" t="inlineStr">
        <is>
          <t>Number of employees</t>
        </is>
      </c>
      <c r="B19" s="5" t="n">
        <v>31</v>
      </c>
      <c r="C19" s="4" t="inlineStr">
        <is>
          <t xml:space="preserve"> </t>
        </is>
      </c>
      <c r="D19" s="4" t="inlineStr">
        <is>
          <t xml:space="preserve"> </t>
        </is>
      </c>
    </row>
    <row r="20">
      <c r="A20" s="4" t="inlineStr">
        <is>
          <t>Schaublin and Swiss Tool, Sponsor Pension Plans [Member]</t>
        </is>
      </c>
      <c r="B20" s="4" t="inlineStr">
        <is>
          <t xml:space="preserve"> </t>
        </is>
      </c>
      <c r="C20" s="4" t="inlineStr">
        <is>
          <t xml:space="preserve"> </t>
        </is>
      </c>
      <c r="D20" s="4" t="inlineStr">
        <is>
          <t xml:space="preserve"> </t>
        </is>
      </c>
    </row>
    <row r="21">
      <c r="A21" s="3" t="inlineStr">
        <is>
          <t>Employee Benefit Plans (Details) [Line Items]</t>
        </is>
      </c>
      <c r="B21" s="4" t="inlineStr">
        <is>
          <t xml:space="preserve"> </t>
        </is>
      </c>
      <c r="C21" s="4" t="inlineStr">
        <is>
          <t xml:space="preserve"> </t>
        </is>
      </c>
      <c r="D21" s="4" t="inlineStr">
        <is>
          <t xml:space="preserve"> </t>
        </is>
      </c>
    </row>
    <row r="22">
      <c r="A22" s="4" t="inlineStr">
        <is>
          <t>Net periodic benefit cost</t>
        </is>
      </c>
      <c r="B22" s="6" t="n">
        <v>1660</v>
      </c>
      <c r="C22" s="5" t="n">
        <v>1123</v>
      </c>
      <c r="D22" s="6" t="n">
        <v>1101</v>
      </c>
    </row>
    <row r="23">
      <c r="A23" s="4" t="inlineStr">
        <is>
          <t>Supplemental Executive Retirement Plan [Member]</t>
        </is>
      </c>
      <c r="B23" s="4" t="inlineStr">
        <is>
          <t xml:space="preserve"> </t>
        </is>
      </c>
      <c r="C23" s="4" t="inlineStr">
        <is>
          <t xml:space="preserve"> </t>
        </is>
      </c>
      <c r="D23" s="4" t="inlineStr">
        <is>
          <t xml:space="preserve"> </t>
        </is>
      </c>
    </row>
    <row r="24">
      <c r="A24" s="3" t="inlineStr">
        <is>
          <t>Employee Benefit Plans (Details) [Line Items]</t>
        </is>
      </c>
      <c r="B24" s="4" t="inlineStr">
        <is>
          <t xml:space="preserve"> </t>
        </is>
      </c>
      <c r="C24" s="4" t="inlineStr">
        <is>
          <t xml:space="preserve"> </t>
        </is>
      </c>
      <c r="D24" s="4" t="inlineStr">
        <is>
          <t xml:space="preserve"> </t>
        </is>
      </c>
    </row>
    <row r="25">
      <c r="A25" s="4" t="inlineStr">
        <is>
          <t>Compensation, description</t>
        </is>
      </c>
      <c r="B25" s="4" t="inlineStr">
        <is>
          <t>the SERP was initially
adopted in 1996, it allowed eligible employees to elect to defer, until termination of their employment, the receipt of up to 25% of their
salary. In August 2008, the plan was modified to allow eligible employees to elect to defer up to 75% of their current salary and up to
100% of bonus compensation. As of April 2, 2022 and April 3, 2021, the SERP assets were $29,020 and $27,856, respectively, and are included
within other assets on the consolidated balance sheets. As of April 2, 2022 and April 3, 2021, the SERP liabilities were $24,861 and $24,178,
respectively, and are included within accrued expenses and other current liabilities and other noncurrent liabilities on the balance sheets.
The Company also maintains a similar SERP for employees of the newly acquired Dodge division with SERP assets as of April 2, 2022 of $1,486
and SERP liabilities of $1,519.</t>
        </is>
      </c>
      <c r="C25" s="4" t="inlineStr">
        <is>
          <t xml:space="preserve"> </t>
        </is>
      </c>
      <c r="D25" s="4" t="inlineStr">
        <is>
          <t xml:space="preserve"> </t>
        </is>
      </c>
    </row>
    <row r="26">
      <c r="A26" s="4" t="inlineStr">
        <is>
          <t>Postretirement Medical and Life Insurance Benefits [Member]</t>
        </is>
      </c>
      <c r="B26" s="4" t="inlineStr">
        <is>
          <t xml:space="preserve"> </t>
        </is>
      </c>
      <c r="C26" s="4" t="inlineStr">
        <is>
          <t xml:space="preserve"> </t>
        </is>
      </c>
      <c r="D26" s="4" t="inlineStr">
        <is>
          <t xml:space="preserve"> </t>
        </is>
      </c>
    </row>
    <row r="27">
      <c r="A27" s="3" t="inlineStr">
        <is>
          <t>Employee Benefit Plans (Details) [Line Items]</t>
        </is>
      </c>
      <c r="B27" s="4" t="inlineStr">
        <is>
          <t xml:space="preserve"> </t>
        </is>
      </c>
      <c r="C27" s="4" t="inlineStr">
        <is>
          <t xml:space="preserve"> </t>
        </is>
      </c>
      <c r="D27" s="4" t="inlineStr">
        <is>
          <t xml:space="preserve"> </t>
        </is>
      </c>
    </row>
    <row r="28">
      <c r="A28" s="4" t="inlineStr">
        <is>
          <t>Benefit obligation, description</t>
        </is>
      </c>
      <c r="B28" s="4" t="inlineStr">
        <is>
          <t>The plans are unfunded and costs are paid as incurred.
Postretirement benefit obligations were $2,291and $2,646 at April 2, 2022 and April 3, 2021, respectively.</t>
        </is>
      </c>
      <c r="C28" s="4" t="inlineStr">
        <is>
          <t xml:space="preserve"> </t>
        </is>
      </c>
      <c r="D28" s="4" t="inlineStr">
        <is>
          <t xml:space="preserve"> </t>
        </is>
      </c>
    </row>
    <row r="29">
      <c r="A29" s="4" t="inlineStr">
        <is>
          <t>Accrued expenses and other current liabilities</t>
        </is>
      </c>
      <c r="B29" s="6" t="n">
        <v>151</v>
      </c>
      <c r="C29" s="6" t="n">
        <v>174</v>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Employee Benefit Plans (Details) [Line Items]</t>
        </is>
      </c>
      <c r="B31" s="4" t="inlineStr">
        <is>
          <t xml:space="preserve"> </t>
        </is>
      </c>
      <c r="C31" s="4" t="inlineStr">
        <is>
          <t xml:space="preserve"> </t>
        </is>
      </c>
      <c r="D31" s="4" t="inlineStr">
        <is>
          <t xml:space="preserve"> </t>
        </is>
      </c>
    </row>
    <row r="32">
      <c r="A32" s="4" t="inlineStr">
        <is>
          <t>Employer contribution percentage</t>
        </is>
      </c>
      <c r="B32" s="8" t="n">
        <v>0.1</v>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Employee Benefit Plans (Details) [Line Items]</t>
        </is>
      </c>
      <c r="B34" s="4" t="inlineStr">
        <is>
          <t xml:space="preserve"> </t>
        </is>
      </c>
      <c r="C34" s="4" t="inlineStr">
        <is>
          <t xml:space="preserve"> </t>
        </is>
      </c>
      <c r="D34" s="4" t="inlineStr">
        <is>
          <t xml:space="preserve"> </t>
        </is>
      </c>
    </row>
    <row r="35">
      <c r="A35" s="4" t="inlineStr">
        <is>
          <t>Employer contribution percentage</t>
        </is>
      </c>
      <c r="B35" s="8" t="n">
        <v>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Apr. 02, 2022</t>
        </is>
      </c>
      <c r="C2" s="2" t="inlineStr">
        <is>
          <t>Apr. 03, 2021</t>
        </is>
      </c>
      <c r="D2" s="2" t="inlineStr">
        <is>
          <t>Mar. 28, 2020</t>
        </is>
      </c>
    </row>
    <row r="3">
      <c r="A3" s="3" t="inlineStr">
        <is>
          <t>Income Taxes (Details) [Line Items]</t>
        </is>
      </c>
      <c r="B3" s="4" t="inlineStr">
        <is>
          <t xml:space="preserve"> </t>
        </is>
      </c>
      <c r="C3" s="4" t="inlineStr">
        <is>
          <t xml:space="preserve"> </t>
        </is>
      </c>
      <c r="D3" s="4" t="inlineStr">
        <is>
          <t xml:space="preserve"> </t>
        </is>
      </c>
    </row>
    <row r="4">
      <c r="A4" s="4" t="inlineStr">
        <is>
          <t>State net operating losses, percentage</t>
        </is>
      </c>
      <c r="B4" s="8" t="n">
        <v>0.5</v>
      </c>
      <c r="C4" s="4" t="inlineStr">
        <is>
          <t xml:space="preserve"> </t>
        </is>
      </c>
      <c r="D4" s="4" t="inlineStr">
        <is>
          <t xml:space="preserve"> </t>
        </is>
      </c>
    </row>
    <row r="5">
      <c r="A5" s="4" t="inlineStr">
        <is>
          <t>Valuation allowance increased</t>
        </is>
      </c>
      <c r="B5" s="6" t="n">
        <v>2363</v>
      </c>
      <c r="C5" s="6" t="n">
        <v>2042</v>
      </c>
      <c r="D5" s="4" t="inlineStr">
        <is>
          <t xml:space="preserve"> </t>
        </is>
      </c>
    </row>
    <row r="6">
      <c r="A6" s="4" t="inlineStr">
        <is>
          <t>Net operating losses</t>
        </is>
      </c>
      <c r="B6" s="6" t="n">
        <v>7332</v>
      </c>
      <c r="C6" s="4" t="inlineStr">
        <is>
          <t xml:space="preserve"> </t>
        </is>
      </c>
      <c r="D6" s="4" t="inlineStr">
        <is>
          <t xml:space="preserve"> </t>
        </is>
      </c>
    </row>
    <row r="7">
      <c r="A7" s="4" t="inlineStr">
        <is>
          <t>Expiration date</t>
        </is>
      </c>
      <c r="B7" s="4" t="inlineStr">
        <is>
          <t>2036</t>
        </is>
      </c>
      <c r="C7" s="4" t="inlineStr">
        <is>
          <t xml:space="preserve"> </t>
        </is>
      </c>
      <c r="D7" s="4" t="inlineStr">
        <is>
          <t xml:space="preserve"> </t>
        </is>
      </c>
    </row>
    <row r="8">
      <c r="A8" s="4" t="inlineStr">
        <is>
          <t>U.S.federal and state credits, description</t>
        </is>
      </c>
      <c r="B8" s="4" t="inlineStr">
        <is>
          <t>the Company had U.S. federal and state credits in different
jurisdictions at varying amounts up to $9,359 which will expire at various dates through 2036. At April 2, 2022, the Company had Canadian
investment tax credits up to $210 which will expire at various dates through 2037.</t>
        </is>
      </c>
      <c r="C8" s="4" t="inlineStr">
        <is>
          <t xml:space="preserve"> </t>
        </is>
      </c>
      <c r="D8" s="4" t="inlineStr">
        <is>
          <t xml:space="preserve"> </t>
        </is>
      </c>
    </row>
    <row r="9">
      <c r="A9" s="4" t="inlineStr">
        <is>
          <t>Undistributed foreign earnings</t>
        </is>
      </c>
      <c r="B9" s="6" t="n">
        <v>40711</v>
      </c>
      <c r="C9" s="4" t="inlineStr">
        <is>
          <t xml:space="preserve"> </t>
        </is>
      </c>
      <c r="D9" s="4" t="inlineStr">
        <is>
          <t xml:space="preserve"> </t>
        </is>
      </c>
    </row>
    <row r="10">
      <c r="A10" s="4" t="inlineStr">
        <is>
          <t>Recognized expenses on interest and penalties</t>
        </is>
      </c>
      <c r="B10" s="5" t="n">
        <v>61</v>
      </c>
      <c r="C10" s="5" t="n">
        <v>86</v>
      </c>
      <c r="D10" s="6" t="n">
        <v>213</v>
      </c>
    </row>
    <row r="11">
      <c r="A11" s="4" t="inlineStr">
        <is>
          <t>Accrued interest and penalties</t>
        </is>
      </c>
      <c r="B11" s="5" t="n">
        <v>1431</v>
      </c>
      <c r="C11" s="6" t="n">
        <v>1492</v>
      </c>
      <c r="D11" s="4" t="inlineStr">
        <is>
          <t xml:space="preserve"> </t>
        </is>
      </c>
    </row>
    <row r="12">
      <c r="A12" s="4" t="inlineStr">
        <is>
          <t>Decrease in federal and state credits and state tax</t>
        </is>
      </c>
      <c r="B12" s="5" t="n">
        <v>1734</v>
      </c>
      <c r="C12" s="4" t="inlineStr">
        <is>
          <t xml:space="preserve"> </t>
        </is>
      </c>
      <c r="D12" s="4" t="inlineStr">
        <is>
          <t xml:space="preserve"> </t>
        </is>
      </c>
    </row>
    <row r="13">
      <c r="A13" s="4" t="inlineStr">
        <is>
          <t>Foreign Tax Authority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Net operating losses</t>
        </is>
      </c>
      <c r="B15" s="5" t="n">
        <v>3367</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Net operating losses</t>
        </is>
      </c>
      <c r="B18" s="6" t="n">
        <v>9359</v>
      </c>
      <c r="C18" s="4" t="inlineStr">
        <is>
          <t xml:space="preserve"> </t>
        </is>
      </c>
      <c r="D18" s="4" t="inlineStr">
        <is>
          <t xml:space="preserve"> </t>
        </is>
      </c>
    </row>
    <row r="19">
      <c r="A19" s="4" t="inlineStr">
        <is>
          <t>Expiration date</t>
        </is>
      </c>
      <c r="B19" s="4" t="inlineStr">
        <is>
          <t>2036</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Income Taxes (Details) - Schedule of income before income taxes for the Company’s domestic and foreign operations - USD ($) $ in Thousands</t>
        </is>
      </c>
      <c r="C1" s="2" t="inlineStr">
        <is>
          <t>12 Months Ended</t>
        </is>
      </c>
    </row>
    <row r="2">
      <c r="C2" s="2" t="inlineStr">
        <is>
          <t>Apr. 30, 2022</t>
        </is>
      </c>
      <c r="E2" s="2" t="inlineStr">
        <is>
          <t>Apr. 02, 2022</t>
        </is>
      </c>
      <c r="F2" s="2" t="inlineStr">
        <is>
          <t>[2]</t>
        </is>
      </c>
      <c r="G2" s="2" t="inlineStr">
        <is>
          <t>Apr. 30, 2021</t>
        </is>
      </c>
      <c r="I2" s="2" t="inlineStr">
        <is>
          <t>Apr. 03, 2021</t>
        </is>
      </c>
      <c r="J2" s="2" t="inlineStr">
        <is>
          <t>[2]</t>
        </is>
      </c>
      <c r="K2" s="2" t="inlineStr">
        <is>
          <t>Mar. 28, 2020</t>
        </is>
      </c>
    </row>
    <row r="3">
      <c r="A3" s="3" t="inlineStr">
        <is>
          <t>Income Taxes (Details) - Schedule of income before income taxes for the Company’s domestic and foreign operation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income before income taxes</t>
        </is>
      </c>
      <c r="C4" s="6" t="n">
        <v>78750</v>
      </c>
      <c r="D4" s="4" t="inlineStr">
        <is>
          <t>[1]</t>
        </is>
      </c>
      <c r="E4" s="6" t="n">
        <v>78750</v>
      </c>
      <c r="G4" s="6" t="n">
        <v>113276</v>
      </c>
      <c r="H4" s="4" t="inlineStr">
        <is>
          <t>[1]</t>
        </is>
      </c>
      <c r="I4" s="6" t="n">
        <v>113276</v>
      </c>
      <c r="K4" s="6" t="n">
        <v>146721</v>
      </c>
      <c r="L4" s="4" t="inlineStr">
        <is>
          <t>[1],[2]</t>
        </is>
      </c>
    </row>
    <row r="5">
      <c r="A5" s="4" t="inlineStr">
        <is>
          <t>Domestic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Income Taxes (Details) - Schedule of income before income taxes for the Company’s domestic and foreign operations [Line Item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Total income before income taxes</t>
        </is>
      </c>
      <c r="B7" s="4" t="inlineStr">
        <is>
          <t>[1]</t>
        </is>
      </c>
      <c r="C7" s="5" t="n">
        <v>68804</v>
      </c>
      <c r="E7" s="4" t="inlineStr">
        <is>
          <t xml:space="preserve"> </t>
        </is>
      </c>
      <c r="G7" s="5" t="n">
        <v>108651</v>
      </c>
      <c r="I7" s="4" t="inlineStr">
        <is>
          <t xml:space="preserve"> </t>
        </is>
      </c>
      <c r="K7" s="5" t="n">
        <v>140736</v>
      </c>
    </row>
    <row r="8">
      <c r="A8" s="4" t="inlineStr">
        <is>
          <t>Foreign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Income Taxes (Details) - Schedule of income before income taxes for the Company’s domestic and foreign operations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Total income before income taxes</t>
        </is>
      </c>
      <c r="B10" s="4" t="inlineStr">
        <is>
          <t>[1]</t>
        </is>
      </c>
      <c r="C10" s="6" t="n">
        <v>9946</v>
      </c>
      <c r="E10" s="4" t="inlineStr">
        <is>
          <t xml:space="preserve"> </t>
        </is>
      </c>
      <c r="G10" s="6" t="n">
        <v>4625</v>
      </c>
      <c r="I10" s="4" t="inlineStr">
        <is>
          <t xml:space="preserve"> </t>
        </is>
      </c>
      <c r="K10" s="6" t="n">
        <v>5985</v>
      </c>
    </row>
    <row r="11"/>
    <row r="12">
      <c r="A12"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23">
    <mergeCell ref="A1:B2"/>
    <mergeCell ref="C1:L1"/>
    <mergeCell ref="C2:D2"/>
    <mergeCell ref="G2:H2"/>
    <mergeCell ref="K2:L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A11:K11"/>
    <mergeCell ref="A12:K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Income Taxes (Details) - Schedule of provision for income taxes - USD ($) $ in Thousands</t>
        </is>
      </c>
      <c r="C1" s="2" t="inlineStr">
        <is>
          <t>12 Months Ended</t>
        </is>
      </c>
    </row>
    <row r="2">
      <c r="C2" s="2" t="inlineStr">
        <is>
          <t>Apr. 30, 2022</t>
        </is>
      </c>
      <c r="E2" s="2" t="inlineStr">
        <is>
          <t>Apr. 02, 2022</t>
        </is>
      </c>
      <c r="F2" s="2" t="inlineStr">
        <is>
          <t>[2]</t>
        </is>
      </c>
      <c r="G2" s="2" t="inlineStr">
        <is>
          <t>Apr. 30, 2021</t>
        </is>
      </c>
      <c r="I2" s="2" t="inlineStr">
        <is>
          <t>Apr. 03, 2021</t>
        </is>
      </c>
      <c r="J2" s="2" t="inlineStr">
        <is>
          <t>[2]</t>
        </is>
      </c>
      <c r="K2" s="2" t="inlineStr">
        <is>
          <t>Mar. 28, 2020</t>
        </is>
      </c>
    </row>
    <row r="3">
      <c r="A3" s="3" t="inlineStr">
        <is>
          <t>Current tax expens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Federal</t>
        </is>
      </c>
      <c r="B4" s="4" t="inlineStr">
        <is>
          <t>[1]</t>
        </is>
      </c>
      <c r="C4" s="6" t="n">
        <v>18329</v>
      </c>
      <c r="E4" s="4" t="inlineStr">
        <is>
          <t xml:space="preserve"> </t>
        </is>
      </c>
      <c r="G4" s="6" t="n">
        <v>15171</v>
      </c>
      <c r="I4" s="4" t="inlineStr">
        <is>
          <t xml:space="preserve"> </t>
        </is>
      </c>
      <c r="K4" s="6" t="n">
        <v>16370</v>
      </c>
    </row>
    <row r="5">
      <c r="A5" s="4" t="inlineStr">
        <is>
          <t>State</t>
        </is>
      </c>
      <c r="B5" s="4" t="inlineStr">
        <is>
          <t>[1]</t>
        </is>
      </c>
      <c r="C5" s="5" t="n">
        <v>2593</v>
      </c>
      <c r="E5" s="4" t="inlineStr">
        <is>
          <t xml:space="preserve"> </t>
        </is>
      </c>
      <c r="G5" s="5" t="n">
        <v>1100</v>
      </c>
      <c r="I5" s="4" t="inlineStr">
        <is>
          <t xml:space="preserve"> </t>
        </is>
      </c>
      <c r="K5" s="5" t="n">
        <v>2578</v>
      </c>
    </row>
    <row r="6">
      <c r="A6" s="4" t="inlineStr">
        <is>
          <t>Foreign</t>
        </is>
      </c>
      <c r="B6" s="4" t="inlineStr">
        <is>
          <t>[1]</t>
        </is>
      </c>
      <c r="C6" s="5" t="n">
        <v>2933</v>
      </c>
      <c r="E6" s="4" t="inlineStr">
        <is>
          <t xml:space="preserve"> </t>
        </is>
      </c>
      <c r="G6" s="5" t="n">
        <v>2646</v>
      </c>
      <c r="I6" s="4" t="inlineStr">
        <is>
          <t xml:space="preserve"> </t>
        </is>
      </c>
      <c r="K6" s="5" t="n">
        <v>2653</v>
      </c>
    </row>
    <row r="7">
      <c r="A7" s="4" t="inlineStr">
        <is>
          <t>Total</t>
        </is>
      </c>
      <c r="B7" s="4" t="inlineStr">
        <is>
          <t>[1]</t>
        </is>
      </c>
      <c r="C7" s="5" t="n">
        <v>23855</v>
      </c>
      <c r="E7" s="4" t="inlineStr">
        <is>
          <t xml:space="preserve"> </t>
        </is>
      </c>
      <c r="G7" s="5" t="n">
        <v>18917</v>
      </c>
      <c r="I7" s="4" t="inlineStr">
        <is>
          <t xml:space="preserve"> </t>
        </is>
      </c>
      <c r="K7" s="5" t="n">
        <v>21601</v>
      </c>
    </row>
    <row r="8">
      <c r="A8" s="3" t="inlineStr">
        <is>
          <t>Deferred tax expense:</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Federal</t>
        </is>
      </c>
      <c r="B9" s="4" t="inlineStr">
        <is>
          <t>[1]</t>
        </is>
      </c>
      <c r="C9" s="5" t="n">
        <v>-488</v>
      </c>
      <c r="E9" s="4" t="inlineStr">
        <is>
          <t xml:space="preserve"> </t>
        </is>
      </c>
      <c r="G9" s="5" t="n">
        <v>2719</v>
      </c>
      <c r="I9" s="4" t="inlineStr">
        <is>
          <t xml:space="preserve"> </t>
        </is>
      </c>
      <c r="K9" s="5" t="n">
        <v>4734</v>
      </c>
    </row>
    <row r="10">
      <c r="A10" s="4" t="inlineStr">
        <is>
          <t>State</t>
        </is>
      </c>
      <c r="B10" s="4" t="inlineStr">
        <is>
          <t>[1]</t>
        </is>
      </c>
      <c r="C10" s="5" t="n">
        <v>-296</v>
      </c>
      <c r="E10" s="4" t="inlineStr">
        <is>
          <t xml:space="preserve"> </t>
        </is>
      </c>
      <c r="G10" s="5" t="n">
        <v>1534</v>
      </c>
      <c r="I10" s="4" t="inlineStr">
        <is>
          <t xml:space="preserve"> </t>
        </is>
      </c>
      <c r="K10" s="5" t="n">
        <v>820</v>
      </c>
    </row>
    <row r="11">
      <c r="A11" s="4" t="inlineStr">
        <is>
          <t>Foreign</t>
        </is>
      </c>
      <c r="B11" s="4" t="inlineStr">
        <is>
          <t>[1]</t>
        </is>
      </c>
      <c r="C11" s="5" t="n">
        <v>969</v>
      </c>
      <c r="E11" s="4" t="inlineStr">
        <is>
          <t xml:space="preserve"> </t>
        </is>
      </c>
      <c r="G11" s="5" t="n">
        <v>-37</v>
      </c>
      <c r="I11" s="4" t="inlineStr">
        <is>
          <t xml:space="preserve"> </t>
        </is>
      </c>
      <c r="K11" s="5" t="n">
        <v>-784</v>
      </c>
    </row>
    <row r="12">
      <c r="A12" s="4" t="inlineStr">
        <is>
          <t>Total</t>
        </is>
      </c>
      <c r="B12" s="4" t="inlineStr">
        <is>
          <t>[1]</t>
        </is>
      </c>
      <c r="C12" s="5" t="n">
        <v>185</v>
      </c>
      <c r="E12" s="4" t="inlineStr">
        <is>
          <t xml:space="preserve"> </t>
        </is>
      </c>
      <c r="G12" s="5" t="n">
        <v>4216</v>
      </c>
      <c r="I12" s="4" t="inlineStr">
        <is>
          <t xml:space="preserve"> </t>
        </is>
      </c>
      <c r="K12" s="5" t="n">
        <v>4770</v>
      </c>
    </row>
    <row r="13">
      <c r="A13" s="4" t="inlineStr">
        <is>
          <t>Total income taxes</t>
        </is>
      </c>
      <c r="C13" s="6" t="n">
        <v>24040</v>
      </c>
      <c r="D13" s="4" t="inlineStr">
        <is>
          <t>[1]</t>
        </is>
      </c>
      <c r="E13" s="6" t="n">
        <v>24040</v>
      </c>
      <c r="G13" s="6" t="n">
        <v>23133</v>
      </c>
      <c r="H13" s="4" t="inlineStr">
        <is>
          <t>[1]</t>
        </is>
      </c>
      <c r="I13" s="6" t="n">
        <v>23133</v>
      </c>
      <c r="K13" s="6" t="n">
        <v>26371</v>
      </c>
      <c r="L13" s="4" t="inlineStr">
        <is>
          <t>[1],[2]</t>
        </is>
      </c>
    </row>
    <row r="14"/>
    <row r="15">
      <c r="A15"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29">
    <mergeCell ref="A1:B2"/>
    <mergeCell ref="C1:L1"/>
    <mergeCell ref="C2:D2"/>
    <mergeCell ref="G2:H2"/>
    <mergeCell ref="K2:L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A14:K14"/>
    <mergeCell ref="A15:K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provision for income taxes and amount computed by applying the U.S. statutory income tax rate to pre-tax income - USD ($) $ in Thousands</t>
        </is>
      </c>
      <c r="C1" s="2" t="inlineStr">
        <is>
          <t>12 Months Ended</t>
        </is>
      </c>
    </row>
    <row r="2">
      <c r="C2" s="2" t="inlineStr">
        <is>
          <t>Apr. 30, 2022</t>
        </is>
      </c>
      <c r="D2" s="2" t="inlineStr">
        <is>
          <t>Apr. 30, 2021</t>
        </is>
      </c>
      <c r="E2" s="2" t="inlineStr">
        <is>
          <t>Mar. 28, 2020</t>
        </is>
      </c>
    </row>
    <row r="3">
      <c r="A3" s="3" t="inlineStr">
        <is>
          <t>Schedule of provision for income taxes and amount computed by applying the U.S. statutory income tax rate to pre-tax income [Abstract]</t>
        </is>
      </c>
      <c r="C3" s="4" t="inlineStr">
        <is>
          <t xml:space="preserve"> </t>
        </is>
      </c>
      <c r="D3" s="4" t="inlineStr">
        <is>
          <t xml:space="preserve"> </t>
        </is>
      </c>
      <c r="E3" s="4" t="inlineStr">
        <is>
          <t xml:space="preserve"> </t>
        </is>
      </c>
    </row>
    <row r="4">
      <c r="A4" s="4" t="inlineStr">
        <is>
          <t>Income taxes using U.S. federal statutory rate</t>
        </is>
      </c>
      <c r="B4" s="4" t="inlineStr">
        <is>
          <t>[1]</t>
        </is>
      </c>
      <c r="C4" s="6" t="n">
        <v>16537</v>
      </c>
      <c r="D4" s="6" t="n">
        <v>23788</v>
      </c>
      <c r="E4" s="6" t="n">
        <v>30811</v>
      </c>
    </row>
    <row r="5">
      <c r="A5" s="4" t="inlineStr">
        <is>
          <t>State income taxes, net of federal benefit</t>
        </is>
      </c>
      <c r="B5" s="4" t="inlineStr">
        <is>
          <t>[1]</t>
        </is>
      </c>
      <c r="C5" s="5" t="n">
        <v>1916</v>
      </c>
      <c r="D5" s="5" t="n">
        <v>2334</v>
      </c>
      <c r="E5" s="5" t="n">
        <v>2677</v>
      </c>
    </row>
    <row r="6">
      <c r="A6" s="4" t="inlineStr">
        <is>
          <t>Stock-based compensation</t>
        </is>
      </c>
      <c r="B6" s="4" t="inlineStr">
        <is>
          <t>[1]</t>
        </is>
      </c>
      <c r="C6" s="5" t="n">
        <v>-2646</v>
      </c>
      <c r="D6" s="5" t="n">
        <v>-2583</v>
      </c>
      <c r="E6" s="5" t="n">
        <v>-3834</v>
      </c>
    </row>
    <row r="7">
      <c r="A7" s="4" t="inlineStr">
        <is>
          <t>Foreign rate differential</t>
        </is>
      </c>
      <c r="B7" s="4" t="inlineStr">
        <is>
          <t>[1]</t>
        </is>
      </c>
      <c r="C7" s="5" t="n">
        <v>1603</v>
      </c>
      <c r="D7" s="5" t="n">
        <v>1638</v>
      </c>
      <c r="E7" s="5" t="n">
        <v>613</v>
      </c>
    </row>
    <row r="8">
      <c r="A8" s="4" t="inlineStr">
        <is>
          <t>Transition tax</t>
        </is>
      </c>
      <c r="B8" s="4" t="inlineStr">
        <is>
          <t>[1]</t>
        </is>
      </c>
      <c r="C8" s="4" t="inlineStr">
        <is>
          <t xml:space="preserve"> </t>
        </is>
      </c>
      <c r="D8" s="4" t="inlineStr">
        <is>
          <t xml:space="preserve"> </t>
        </is>
      </c>
      <c r="E8" s="5" t="n">
        <v>135</v>
      </c>
    </row>
    <row r="9">
      <c r="A9" s="4" t="inlineStr">
        <is>
          <t>Research and development credits</t>
        </is>
      </c>
      <c r="B9" s="4" t="inlineStr">
        <is>
          <t>[1]</t>
        </is>
      </c>
      <c r="C9" s="5" t="n">
        <v>-1492</v>
      </c>
      <c r="D9" s="5" t="n">
        <v>-1258</v>
      </c>
      <c r="E9" s="5" t="n">
        <v>-1737</v>
      </c>
    </row>
    <row r="10">
      <c r="A10" s="4" t="inlineStr">
        <is>
          <t>Company-owned life insurance</t>
        </is>
      </c>
      <c r="B10" s="4" t="inlineStr">
        <is>
          <t>[1]</t>
        </is>
      </c>
      <c r="C10" s="5" t="n">
        <v>-37</v>
      </c>
      <c r="D10" s="5" t="n">
        <v>-1173</v>
      </c>
      <c r="E10" s="5" t="n">
        <v>334</v>
      </c>
    </row>
    <row r="11">
      <c r="A11" s="4" t="inlineStr">
        <is>
          <t>Foreign derived intangible income (FDII)</t>
        </is>
      </c>
      <c r="B11" s="4" t="inlineStr">
        <is>
          <t>[1]</t>
        </is>
      </c>
      <c r="C11" s="5" t="n">
        <v>-1489</v>
      </c>
      <c r="D11" s="5" t="n">
        <v>-1088</v>
      </c>
      <c r="E11" s="5" t="n">
        <v>-1569</v>
      </c>
    </row>
    <row r="12">
      <c r="A12" s="4" t="inlineStr">
        <is>
          <t>U.S. unrecognized tax positions</t>
        </is>
      </c>
      <c r="B12" s="4" t="inlineStr">
        <is>
          <t>[1]</t>
        </is>
      </c>
      <c r="C12" s="5" t="n">
        <v>5427</v>
      </c>
      <c r="D12" s="5" t="n">
        <v>1784</v>
      </c>
      <c r="E12" s="5" t="n">
        <v>-146</v>
      </c>
    </row>
    <row r="13">
      <c r="A13" s="4" t="inlineStr">
        <is>
          <t>Acquisition costs</t>
        </is>
      </c>
      <c r="B13" s="4" t="inlineStr">
        <is>
          <t>[1]</t>
        </is>
      </c>
      <c r="C13" s="5" t="n">
        <v>1654</v>
      </c>
      <c r="D13" s="4" t="inlineStr">
        <is>
          <t xml:space="preserve"> </t>
        </is>
      </c>
      <c r="E13" s="4" t="inlineStr">
        <is>
          <t xml:space="preserve"> </t>
        </is>
      </c>
    </row>
    <row r="14">
      <c r="A14" s="4" t="inlineStr">
        <is>
          <t>Valuation allowance</t>
        </is>
      </c>
      <c r="B14" s="4" t="inlineStr">
        <is>
          <t>[1]</t>
        </is>
      </c>
      <c r="C14" s="5" t="n">
        <v>2273</v>
      </c>
      <c r="D14" s="5" t="n">
        <v>200</v>
      </c>
      <c r="E14" s="5" t="n">
        <v>147</v>
      </c>
    </row>
    <row r="15">
      <c r="A15" s="4" t="inlineStr">
        <is>
          <t>Other - net</t>
        </is>
      </c>
      <c r="B15" s="4" t="inlineStr">
        <is>
          <t>[1]</t>
        </is>
      </c>
      <c r="C15" s="5" t="n">
        <v>294</v>
      </c>
      <c r="D15" s="5" t="n">
        <v>-509</v>
      </c>
      <c r="E15" s="5" t="n">
        <v>-1060</v>
      </c>
    </row>
    <row r="16">
      <c r="A16" s="4" t="inlineStr">
        <is>
          <t>Provision for income taxes</t>
        </is>
      </c>
      <c r="B16" s="4" t="inlineStr">
        <is>
          <t>[1]</t>
        </is>
      </c>
      <c r="C16" s="6" t="n">
        <v>24040</v>
      </c>
      <c r="D16" s="6" t="n">
        <v>23133</v>
      </c>
      <c r="E16" s="6" t="n">
        <v>26371</v>
      </c>
    </row>
    <row r="17"/>
    <row r="18">
      <c r="A18" s="4" t="inlineStr">
        <is>
          <t>[1]See Note 2, Summary of Significant Accounting Policies –
Restatement, for discussion regarding the impacts of the Restatement.</t>
        </is>
      </c>
    </row>
  </sheetData>
  <mergeCells count="4">
    <mergeCell ref="A1:B2"/>
    <mergeCell ref="C1:E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Apr. 02, 2022</t>
        </is>
      </c>
      <c r="D2" s="2" t="inlineStr">
        <is>
          <t>Apr. 03, 2021</t>
        </is>
      </c>
      <c r="E2" s="2" t="inlineStr">
        <is>
          <t>Mar. 28,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B4" s="4" t="inlineStr">
        <is>
          <t>[1]</t>
        </is>
      </c>
      <c r="C4" s="6" t="n">
        <v>54710</v>
      </c>
      <c r="D4" s="6" t="n">
        <v>90143</v>
      </c>
      <c r="E4" s="6" t="n">
        <v>12035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2]</t>
        </is>
      </c>
      <c r="C6" s="5" t="n">
        <v>65532</v>
      </c>
      <c r="D6" s="5" t="n">
        <v>32744</v>
      </c>
      <c r="E6" s="5" t="n">
        <v>31420</v>
      </c>
    </row>
    <row r="7">
      <c r="A7" s="4" t="inlineStr">
        <is>
          <t>Deferred income taxes</t>
        </is>
      </c>
      <c r="B7" s="4" t="inlineStr">
        <is>
          <t>[2]</t>
        </is>
      </c>
      <c r="C7" s="5" t="n">
        <v>185</v>
      </c>
      <c r="D7" s="5" t="n">
        <v>4216</v>
      </c>
      <c r="E7" s="5" t="n">
        <v>4770</v>
      </c>
    </row>
    <row r="8">
      <c r="A8" s="4" t="inlineStr">
        <is>
          <t>Amortization of deferred financing costs</t>
        </is>
      </c>
      <c r="B8" s="4" t="inlineStr">
        <is>
          <t>[2]</t>
        </is>
      </c>
      <c r="C8" s="5" t="n">
        <v>18930</v>
      </c>
      <c r="D8" s="5" t="n">
        <v>472</v>
      </c>
      <c r="E8" s="5" t="n">
        <v>506</v>
      </c>
    </row>
    <row r="9">
      <c r="A9" s="4" t="inlineStr">
        <is>
          <t>Consolidation and restructuring charges</t>
        </is>
      </c>
      <c r="B9" s="4" t="inlineStr">
        <is>
          <t>[2]</t>
        </is>
      </c>
      <c r="C9" s="5" t="n">
        <v>2378</v>
      </c>
      <c r="D9" s="5" t="n">
        <v>2510</v>
      </c>
      <c r="E9" s="5" t="n">
        <v>358</v>
      </c>
    </row>
    <row r="10">
      <c r="A10" s="4" t="inlineStr">
        <is>
          <t>Loss on extinguishment of debt</t>
        </is>
      </c>
      <c r="B10" s="4" t="inlineStr">
        <is>
          <t>[2]</t>
        </is>
      </c>
      <c r="C10" s="5" t="n">
        <v>963</v>
      </c>
      <c r="D10" s="4" t="inlineStr">
        <is>
          <t xml:space="preserve"> </t>
        </is>
      </c>
      <c r="E10" s="4" t="inlineStr">
        <is>
          <t xml:space="preserve"> </t>
        </is>
      </c>
    </row>
    <row r="11">
      <c r="A11" s="4" t="inlineStr">
        <is>
          <t>Stock-based compensation</t>
        </is>
      </c>
      <c r="B11" s="4" t="inlineStr">
        <is>
          <t>[2]</t>
        </is>
      </c>
      <c r="C11" s="5" t="n">
        <v>32894</v>
      </c>
      <c r="D11" s="5" t="n">
        <v>18082</v>
      </c>
      <c r="E11" s="5" t="n">
        <v>27568</v>
      </c>
    </row>
    <row r="12">
      <c r="A12" s="4" t="inlineStr">
        <is>
          <t>Loss/(gain) on disposition of assets</t>
        </is>
      </c>
      <c r="B12" s="4" t="inlineStr">
        <is>
          <t>[2]</t>
        </is>
      </c>
      <c r="C12" s="5" t="n">
        <v>347</v>
      </c>
      <c r="D12" s="5" t="n">
        <v>1314</v>
      </c>
      <c r="E12" s="5" t="n">
        <v>-1227</v>
      </c>
    </row>
    <row r="13">
      <c r="A13" s="3" t="inlineStr">
        <is>
          <t>Changes in operating assets and liabilities, net of acquisitions:</t>
        </is>
      </c>
      <c r="C13" s="4" t="inlineStr">
        <is>
          <t xml:space="preserve"> </t>
        </is>
      </c>
      <c r="D13" s="4" t="inlineStr">
        <is>
          <t xml:space="preserve"> </t>
        </is>
      </c>
      <c r="E13" s="4" t="inlineStr">
        <is>
          <t xml:space="preserve"> </t>
        </is>
      </c>
    </row>
    <row r="14">
      <c r="A14" s="4" t="inlineStr">
        <is>
          <t>Accounts receivable</t>
        </is>
      </c>
      <c r="B14" s="4" t="inlineStr">
        <is>
          <t>[2]</t>
        </is>
      </c>
      <c r="C14" s="5" t="n">
        <v>-53484</v>
      </c>
      <c r="D14" s="5" t="n">
        <v>18969</v>
      </c>
      <c r="E14" s="5" t="n">
        <v>3305</v>
      </c>
    </row>
    <row r="15">
      <c r="A15" s="4" t="inlineStr">
        <is>
          <t>Inventory</t>
        </is>
      </c>
      <c r="B15" s="4" t="inlineStr">
        <is>
          <t>[2]</t>
        </is>
      </c>
      <c r="C15" s="5" t="n">
        <v>-16150</v>
      </c>
      <c r="D15" s="5" t="n">
        <v>905</v>
      </c>
      <c r="E15" s="5" t="n">
        <v>-25371</v>
      </c>
    </row>
    <row r="16">
      <c r="A16" s="4" t="inlineStr">
        <is>
          <t>Prepaid expenses and other current assets</t>
        </is>
      </c>
      <c r="B16" s="4" t="inlineStr">
        <is>
          <t>[2]</t>
        </is>
      </c>
      <c r="C16" s="5" t="n">
        <v>-1803</v>
      </c>
      <c r="D16" s="5" t="n">
        <v>-353</v>
      </c>
      <c r="E16" s="5" t="n">
        <v>-3878</v>
      </c>
    </row>
    <row r="17">
      <c r="A17" s="4" t="inlineStr">
        <is>
          <t>Other noncurrent assets</t>
        </is>
      </c>
      <c r="B17" s="4" t="inlineStr">
        <is>
          <t>[2]</t>
        </is>
      </c>
      <c r="C17" s="5" t="n">
        <v>-2444</v>
      </c>
      <c r="D17" s="5" t="n">
        <v>-10904</v>
      </c>
      <c r="E17" s="5" t="n">
        <v>-3946</v>
      </c>
    </row>
    <row r="18">
      <c r="A18" s="4" t="inlineStr">
        <is>
          <t>Accounts payable</t>
        </is>
      </c>
      <c r="B18" s="4" t="inlineStr">
        <is>
          <t>[2]</t>
        </is>
      </c>
      <c r="C18" s="5" t="n">
        <v>52372</v>
      </c>
      <c r="D18" s="5" t="n">
        <v>-14836</v>
      </c>
      <c r="E18" s="5" t="n">
        <v>837</v>
      </c>
    </row>
    <row r="19">
      <c r="A19" s="4" t="inlineStr">
        <is>
          <t>Accrued expenses and other current liabilities</t>
        </is>
      </c>
      <c r="B19" s="4" t="inlineStr">
        <is>
          <t>[2]</t>
        </is>
      </c>
      <c r="C19" s="5" t="n">
        <v>22067</v>
      </c>
      <c r="D19" s="5" t="n">
        <v>2573</v>
      </c>
      <c r="E19" s="5" t="n">
        <v>-14</v>
      </c>
    </row>
    <row r="20">
      <c r="A20" s="4" t="inlineStr">
        <is>
          <t>Other noncurrent liabilities</t>
        </is>
      </c>
      <c r="B20" s="4" t="inlineStr">
        <is>
          <t>[2]</t>
        </is>
      </c>
      <c r="C20" s="5" t="n">
        <v>3796</v>
      </c>
      <c r="D20" s="5" t="n">
        <v>6618</v>
      </c>
      <c r="E20" s="5" t="n">
        <v>943</v>
      </c>
    </row>
    <row r="21">
      <c r="A21" s="4" t="inlineStr">
        <is>
          <t>Net cash provided by operating activities</t>
        </is>
      </c>
      <c r="B21" s="4" t="inlineStr">
        <is>
          <t>[2]</t>
        </is>
      </c>
      <c r="C21" s="5" t="n">
        <v>180293</v>
      </c>
      <c r="D21" s="5" t="n">
        <v>152453</v>
      </c>
      <c r="E21" s="5" t="n">
        <v>155621</v>
      </c>
    </row>
    <row r="22">
      <c r="A22" s="3" t="inlineStr">
        <is>
          <t>Cash flows from investing activities:</t>
        </is>
      </c>
      <c r="C22" s="4" t="inlineStr">
        <is>
          <t xml:space="preserve"> </t>
        </is>
      </c>
      <c r="D22" s="4" t="inlineStr">
        <is>
          <t xml:space="preserve"> </t>
        </is>
      </c>
      <c r="E22" s="4" t="inlineStr">
        <is>
          <t xml:space="preserve"> </t>
        </is>
      </c>
    </row>
    <row r="23">
      <c r="A23" s="4" t="inlineStr">
        <is>
          <t>Purchase of property, plant and equipment</t>
        </is>
      </c>
      <c r="B23" s="4" t="inlineStr">
        <is>
          <t>[2]</t>
        </is>
      </c>
      <c r="C23" s="5" t="n">
        <v>-29759</v>
      </c>
      <c r="D23" s="5" t="n">
        <v>-11772</v>
      </c>
      <c r="E23" s="5" t="n">
        <v>-37297</v>
      </c>
      <c r="F23" s="4" t="inlineStr">
        <is>
          <t>[3]</t>
        </is>
      </c>
    </row>
    <row r="24">
      <c r="A24" s="4" t="inlineStr">
        <is>
          <t>Acquisition of businesses, net of cash acquired</t>
        </is>
      </c>
      <c r="B24" s="4" t="inlineStr">
        <is>
          <t>[2]</t>
        </is>
      </c>
      <c r="C24" s="5" t="n">
        <v>-2908241</v>
      </c>
      <c r="D24" s="5" t="n">
        <v>245</v>
      </c>
      <c r="E24" s="5" t="n">
        <v>-33842</v>
      </c>
    </row>
    <row r="25">
      <c r="A25" s="4" t="inlineStr">
        <is>
          <t>Purchase of marketable securities</t>
        </is>
      </c>
      <c r="B25" s="4" t="inlineStr">
        <is>
          <t>[2]</t>
        </is>
      </c>
      <c r="C25" s="5" t="n">
        <v>-29982</v>
      </c>
      <c r="D25" s="5" t="n">
        <v>-100075</v>
      </c>
      <c r="E25" s="4" t="inlineStr">
        <is>
          <t xml:space="preserve"> </t>
        </is>
      </c>
    </row>
    <row r="26">
      <c r="A26" s="4" t="inlineStr">
        <is>
          <t>Proceeds from sale of marketable securities</t>
        </is>
      </c>
      <c r="B26" s="4" t="inlineStr">
        <is>
          <t>[2]</t>
        </is>
      </c>
      <c r="C26" s="5" t="n">
        <v>120483</v>
      </c>
      <c r="D26" s="5" t="n">
        <v>10020</v>
      </c>
      <c r="E26" s="4" t="inlineStr">
        <is>
          <t xml:space="preserve"> </t>
        </is>
      </c>
    </row>
    <row r="27">
      <c r="A27" s="4" t="inlineStr">
        <is>
          <t>Proceeds from sale of assets</t>
        </is>
      </c>
      <c r="B27" s="4" t="inlineStr">
        <is>
          <t>[2]</t>
        </is>
      </c>
      <c r="C27" s="5" t="n">
        <v>22</v>
      </c>
      <c r="D27" s="5" t="n">
        <v>58</v>
      </c>
      <c r="E27" s="5" t="n">
        <v>8354</v>
      </c>
    </row>
    <row r="28">
      <c r="A28" s="4" t="inlineStr">
        <is>
          <t>Net cash used in investing activities</t>
        </is>
      </c>
      <c r="B28" s="4" t="inlineStr">
        <is>
          <t>[2]</t>
        </is>
      </c>
      <c r="C28" s="5" t="n">
        <v>-2847477</v>
      </c>
      <c r="D28" s="5" t="n">
        <v>-101524</v>
      </c>
      <c r="E28" s="5" t="n">
        <v>-62785</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common stock, net of issuance costs</t>
        </is>
      </c>
      <c r="B30" s="4" t="inlineStr">
        <is>
          <t>[2]</t>
        </is>
      </c>
      <c r="C30" s="5" t="n">
        <v>605492</v>
      </c>
      <c r="D30" s="4" t="inlineStr">
        <is>
          <t xml:space="preserve"> </t>
        </is>
      </c>
      <c r="E30" s="4" t="inlineStr">
        <is>
          <t xml:space="preserve"> </t>
        </is>
      </c>
    </row>
    <row r="31">
      <c r="A31" s="4" t="inlineStr">
        <is>
          <t>Proceeds from issuance of preferred stock, net of issuance costs</t>
        </is>
      </c>
      <c r="B31" s="4" t="inlineStr">
        <is>
          <t>[2]</t>
        </is>
      </c>
      <c r="C31" s="5" t="n">
        <v>445319</v>
      </c>
      <c r="D31" s="4" t="inlineStr">
        <is>
          <t xml:space="preserve"> </t>
        </is>
      </c>
      <c r="E31" s="4" t="inlineStr">
        <is>
          <t xml:space="preserve"> </t>
        </is>
      </c>
    </row>
    <row r="32">
      <c r="A32" s="4" t="inlineStr">
        <is>
          <t>Proceeds received from revolving credit facilities, net of financing costs</t>
        </is>
      </c>
      <c r="B32" s="4" t="inlineStr">
        <is>
          <t>[2]</t>
        </is>
      </c>
      <c r="C32" s="4" t="inlineStr">
        <is>
          <t xml:space="preserve"> </t>
        </is>
      </c>
      <c r="D32" s="4" t="inlineStr">
        <is>
          <t xml:space="preserve"> </t>
        </is>
      </c>
      <c r="E32" s="5" t="n">
        <v>9435</v>
      </c>
    </row>
    <row r="33">
      <c r="A33" s="4" t="inlineStr">
        <is>
          <t>Proceeds from term loans, net of financing costs</t>
        </is>
      </c>
      <c r="B33" s="4" t="inlineStr">
        <is>
          <t>[2]</t>
        </is>
      </c>
      <c r="C33" s="5" t="n">
        <v>1285761</v>
      </c>
      <c r="D33" s="4" t="inlineStr">
        <is>
          <t xml:space="preserve"> </t>
        </is>
      </c>
      <c r="E33" s="5" t="n">
        <v>15383</v>
      </c>
    </row>
    <row r="34">
      <c r="A34" s="4" t="inlineStr">
        <is>
          <t>Proceeds from senior notes, net of financing costs</t>
        </is>
      </c>
      <c r="B34" s="4" t="inlineStr">
        <is>
          <t>[2]</t>
        </is>
      </c>
      <c r="C34" s="5" t="n">
        <v>494200</v>
      </c>
      <c r="D34" s="4" t="inlineStr">
        <is>
          <t xml:space="preserve"> </t>
        </is>
      </c>
      <c r="E34" s="4" t="inlineStr">
        <is>
          <t xml:space="preserve"> </t>
        </is>
      </c>
    </row>
    <row r="35">
      <c r="A35" s="4" t="inlineStr">
        <is>
          <t>Finance fees paid in connection with credit facilities and senior notes</t>
        </is>
      </c>
      <c r="B35" s="4" t="inlineStr">
        <is>
          <t>[2]</t>
        </is>
      </c>
      <c r="C35" s="5" t="n">
        <v>-19532</v>
      </c>
      <c r="D35" s="4" t="inlineStr">
        <is>
          <t xml:space="preserve"> </t>
        </is>
      </c>
      <c r="E35" s="5" t="n">
        <v>-276</v>
      </c>
    </row>
    <row r="36">
      <c r="A36" s="4" t="inlineStr">
        <is>
          <t>Repayments of revolving credit facilities</t>
        </is>
      </c>
      <c r="B36" s="4" t="inlineStr">
        <is>
          <t>[2]</t>
        </is>
      </c>
      <c r="C36" s="4" t="inlineStr">
        <is>
          <t xml:space="preserve"> </t>
        </is>
      </c>
      <c r="D36" s="5" t="n">
        <v>-3028</v>
      </c>
      <c r="E36" s="5" t="n">
        <v>-45821</v>
      </c>
    </row>
    <row r="37">
      <c r="A37" s="4" t="inlineStr">
        <is>
          <t>Repayments of term loans</t>
        </is>
      </c>
      <c r="B37" s="4" t="inlineStr">
        <is>
          <t>[2]</t>
        </is>
      </c>
      <c r="C37" s="5" t="n">
        <v>-113038</v>
      </c>
      <c r="D37" s="5" t="n">
        <v>-4362</v>
      </c>
      <c r="E37" s="4" t="inlineStr">
        <is>
          <t xml:space="preserve"> </t>
        </is>
      </c>
    </row>
    <row r="38">
      <c r="A38" s="4" t="inlineStr">
        <is>
          <t>Repayments of notes payable</t>
        </is>
      </c>
      <c r="B38" s="4" t="inlineStr">
        <is>
          <t>[2]</t>
        </is>
      </c>
      <c r="C38" s="5" t="n">
        <v>-505</v>
      </c>
      <c r="D38" s="5" t="n">
        <v>-504</v>
      </c>
      <c r="E38" s="5" t="n">
        <v>-477</v>
      </c>
    </row>
    <row r="39">
      <c r="A39" s="4" t="inlineStr">
        <is>
          <t>Principal payments on finance lease obligations</t>
        </is>
      </c>
      <c r="B39" s="4" t="inlineStr">
        <is>
          <t>[2]</t>
        </is>
      </c>
      <c r="C39" s="5" t="n">
        <v>-1646</v>
      </c>
      <c r="D39" s="4" t="inlineStr">
        <is>
          <t xml:space="preserve"> </t>
        </is>
      </c>
      <c r="E39" s="4" t="inlineStr">
        <is>
          <t xml:space="preserve"> </t>
        </is>
      </c>
    </row>
    <row r="40">
      <c r="A40" s="4" t="inlineStr">
        <is>
          <t>Preferred stock dividends paid</t>
        </is>
      </c>
      <c r="B40" s="4" t="inlineStr">
        <is>
          <t>[2]</t>
        </is>
      </c>
      <c r="C40" s="5" t="n">
        <v>-7092</v>
      </c>
      <c r="D40" s="4" t="inlineStr">
        <is>
          <t xml:space="preserve"> </t>
        </is>
      </c>
      <c r="E40" s="4" t="inlineStr">
        <is>
          <t xml:space="preserve"> </t>
        </is>
      </c>
    </row>
    <row r="41">
      <c r="A41" s="4" t="inlineStr">
        <is>
          <t>Repurchase of common stock</t>
        </is>
      </c>
      <c r="B41" s="4" t="inlineStr">
        <is>
          <t>[2]</t>
        </is>
      </c>
      <c r="C41" s="5" t="n">
        <v>-8526</v>
      </c>
      <c r="D41" s="5" t="n">
        <v>-6845</v>
      </c>
      <c r="E41" s="5" t="n">
        <v>-12209</v>
      </c>
    </row>
    <row r="42">
      <c r="A42" s="4" t="inlineStr">
        <is>
          <t>Exercise of stock options</t>
        </is>
      </c>
      <c r="B42" s="4" t="inlineStr">
        <is>
          <t>[2]</t>
        </is>
      </c>
      <c r="C42" s="5" t="n">
        <v>18023</v>
      </c>
      <c r="D42" s="5" t="n">
        <v>11376</v>
      </c>
      <c r="E42" s="5" t="n">
        <v>13598</v>
      </c>
    </row>
    <row r="43">
      <c r="A43" s="4" t="inlineStr">
        <is>
          <t>Net cash provided by/(used in) financing activities</t>
        </is>
      </c>
      <c r="B43" s="4" t="inlineStr">
        <is>
          <t>[2]</t>
        </is>
      </c>
      <c r="C43" s="5" t="n">
        <v>2698456</v>
      </c>
      <c r="D43" s="5" t="n">
        <v>-3363</v>
      </c>
      <c r="E43" s="5" t="n">
        <v>-20367</v>
      </c>
    </row>
    <row r="44">
      <c r="A44" s="4" t="inlineStr">
        <is>
          <t>Effect of exchange rate changes on cash</t>
        </is>
      </c>
      <c r="B44" s="4" t="inlineStr">
        <is>
          <t>[2]</t>
        </is>
      </c>
      <c r="C44" s="5" t="n">
        <v>504</v>
      </c>
      <c r="D44" s="5" t="n">
        <v>265</v>
      </c>
      <c r="E44" s="5" t="n">
        <v>902</v>
      </c>
    </row>
    <row r="45">
      <c r="A45" s="3" t="inlineStr">
        <is>
          <t>Cash and cash equivalents:</t>
        </is>
      </c>
      <c r="C45" s="4" t="inlineStr">
        <is>
          <t xml:space="preserve"> </t>
        </is>
      </c>
      <c r="D45" s="4" t="inlineStr">
        <is>
          <t xml:space="preserve"> </t>
        </is>
      </c>
      <c r="E45" s="4" t="inlineStr">
        <is>
          <t xml:space="preserve"> </t>
        </is>
      </c>
    </row>
    <row r="46">
      <c r="A46" s="4" t="inlineStr">
        <is>
          <t>Increase during the year</t>
        </is>
      </c>
      <c r="B46" s="4" t="inlineStr">
        <is>
          <t>[2]</t>
        </is>
      </c>
      <c r="C46" s="5" t="n">
        <v>31776</v>
      </c>
      <c r="D46" s="5" t="n">
        <v>47831</v>
      </c>
      <c r="E46" s="5" t="n">
        <v>73371</v>
      </c>
    </row>
    <row r="47">
      <c r="A47" s="4" t="inlineStr">
        <is>
          <t>Cash and cash equivalents, at beginning of year</t>
        </is>
      </c>
      <c r="B47" s="4" t="inlineStr">
        <is>
          <t>[2]</t>
        </is>
      </c>
      <c r="C47" s="5" t="n">
        <v>151086</v>
      </c>
      <c r="D47" s="5" t="n">
        <v>103255</v>
      </c>
      <c r="E47" s="5" t="n">
        <v>29884</v>
      </c>
    </row>
    <row r="48">
      <c r="A48" s="4" t="inlineStr">
        <is>
          <t>Cash and cash equivalents, at end of year</t>
        </is>
      </c>
      <c r="B48" s="4" t="inlineStr">
        <is>
          <t>[2]</t>
        </is>
      </c>
      <c r="C48" s="5" t="n">
        <v>182862</v>
      </c>
      <c r="D48" s="5" t="n">
        <v>151086</v>
      </c>
      <c r="E48" s="5" t="n">
        <v>103255</v>
      </c>
    </row>
    <row r="49">
      <c r="A49" s="3" t="inlineStr">
        <is>
          <t>Supplemental disclosures of cash flow information:</t>
        </is>
      </c>
      <c r="C49" s="4" t="inlineStr">
        <is>
          <t xml:space="preserve"> </t>
        </is>
      </c>
      <c r="D49" s="4" t="inlineStr">
        <is>
          <t xml:space="preserve"> </t>
        </is>
      </c>
      <c r="E49" s="4" t="inlineStr">
        <is>
          <t xml:space="preserve"> </t>
        </is>
      </c>
    </row>
    <row r="50">
      <c r="A50" s="4" t="inlineStr">
        <is>
          <t>Income taxes</t>
        </is>
      </c>
      <c r="B50" s="4" t="inlineStr">
        <is>
          <t>[2]</t>
        </is>
      </c>
      <c r="C50" s="5" t="n">
        <v>17117</v>
      </c>
      <c r="D50" s="5" t="n">
        <v>16692</v>
      </c>
      <c r="E50" s="5" t="n">
        <v>27071</v>
      </c>
    </row>
    <row r="51">
      <c r="A51" s="4" t="inlineStr">
        <is>
          <t>Interest</t>
        </is>
      </c>
      <c r="B51" s="4" t="inlineStr">
        <is>
          <t>[2]</t>
        </is>
      </c>
      <c r="C51" s="6" t="n">
        <v>11611</v>
      </c>
      <c r="D51" s="6" t="n">
        <v>1080</v>
      </c>
      <c r="E51" s="6" t="n">
        <v>1288</v>
      </c>
    </row>
    <row r="52"/>
    <row r="53">
      <c r="A53"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t>
        </is>
      </c>
    </row>
  </sheetData>
  <mergeCells count="5">
    <mergeCell ref="A1:B2"/>
    <mergeCell ref="C1:F1"/>
    <mergeCell ref="E2:F2"/>
    <mergeCell ref="A52:E52"/>
    <mergeCell ref="A53:E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Details) - Schedule of net deferred tax assets (liabilities) - USD ($) $ in Thousands</t>
        </is>
      </c>
      <c r="C1" s="2" t="inlineStr">
        <is>
          <t>12 Months Ended</t>
        </is>
      </c>
    </row>
    <row r="2">
      <c r="C2" s="2" t="inlineStr">
        <is>
          <t>Apr. 02, 2022</t>
        </is>
      </c>
      <c r="E2" s="2" t="inlineStr">
        <is>
          <t>Apr. 03, 2021</t>
        </is>
      </c>
      <c r="G2" s="2" t="inlineStr">
        <is>
          <t>Mar. 28, 2020</t>
        </is>
      </c>
    </row>
    <row r="3">
      <c r="A3" s="3" t="inlineStr">
        <is>
          <t>Deferred tax assets:</t>
        </is>
      </c>
      <c r="C3" s="4" t="inlineStr">
        <is>
          <t xml:space="preserve"> </t>
        </is>
      </c>
      <c r="E3" s="4" t="inlineStr">
        <is>
          <t xml:space="preserve"> </t>
        </is>
      </c>
      <c r="G3" s="4" t="inlineStr">
        <is>
          <t xml:space="preserve"> </t>
        </is>
      </c>
    </row>
    <row r="4">
      <c r="A4" s="4" t="inlineStr">
        <is>
          <t>Pension and postretirement benefits</t>
        </is>
      </c>
      <c r="B4" s="4" t="inlineStr">
        <is>
          <t>[1]</t>
        </is>
      </c>
      <c r="C4" s="6" t="n">
        <v>2725</v>
      </c>
      <c r="E4" s="6" t="n">
        <v>1021</v>
      </c>
      <c r="G4" s="4" t="inlineStr">
        <is>
          <t xml:space="preserve"> </t>
        </is>
      </c>
    </row>
    <row r="5">
      <c r="A5" s="4" t="inlineStr">
        <is>
          <t>Employee compensation accruals</t>
        </is>
      </c>
      <c r="B5" s="4" t="inlineStr">
        <is>
          <t>[1]</t>
        </is>
      </c>
      <c r="C5" s="5" t="n">
        <v>8186</v>
      </c>
      <c r="E5" s="5" t="n">
        <v>7080</v>
      </c>
      <c r="G5" s="4" t="inlineStr">
        <is>
          <t xml:space="preserve"> </t>
        </is>
      </c>
    </row>
    <row r="6">
      <c r="A6" s="4" t="inlineStr">
        <is>
          <t>Inventory</t>
        </is>
      </c>
      <c r="B6" s="4" t="inlineStr">
        <is>
          <t>[1]</t>
        </is>
      </c>
      <c r="C6" s="5" t="n">
        <v>14121</v>
      </c>
      <c r="E6" s="5" t="n">
        <v>9269</v>
      </c>
      <c r="G6" s="4" t="inlineStr">
        <is>
          <t xml:space="preserve"> </t>
        </is>
      </c>
    </row>
    <row r="7">
      <c r="A7" s="4" t="inlineStr">
        <is>
          <t>Operating lease liabilities</t>
        </is>
      </c>
      <c r="B7" s="4" t="inlineStr">
        <is>
          <t>[1]</t>
        </is>
      </c>
      <c r="C7" s="5" t="n">
        <v>8839</v>
      </c>
      <c r="E7" s="5" t="n">
        <v>8527</v>
      </c>
      <c r="G7" s="4" t="inlineStr">
        <is>
          <t xml:space="preserve"> </t>
        </is>
      </c>
    </row>
    <row r="8">
      <c r="A8" s="4" t="inlineStr">
        <is>
          <t>Finance lease liabilities</t>
        </is>
      </c>
      <c r="B8" s="4" t="inlineStr">
        <is>
          <t>[1]</t>
        </is>
      </c>
      <c r="C8" s="5" t="n">
        <v>7676</v>
      </c>
      <c r="E8" s="4" t="inlineStr">
        <is>
          <t xml:space="preserve"> </t>
        </is>
      </c>
      <c r="G8" s="4" t="inlineStr">
        <is>
          <t xml:space="preserve"> </t>
        </is>
      </c>
    </row>
    <row r="9">
      <c r="A9" s="4" t="inlineStr">
        <is>
          <t>Stock compensation</t>
        </is>
      </c>
      <c r="B9" s="4" t="inlineStr">
        <is>
          <t>[1]</t>
        </is>
      </c>
      <c r="C9" s="5" t="n">
        <v>4223</v>
      </c>
      <c r="E9" s="5" t="n">
        <v>8279</v>
      </c>
      <c r="G9" s="4" t="inlineStr">
        <is>
          <t xml:space="preserve"> </t>
        </is>
      </c>
    </row>
    <row r="10">
      <c r="A10" s="4" t="inlineStr">
        <is>
          <t>Tax loss and credit carryforwards</t>
        </is>
      </c>
      <c r="B10" s="4" t="inlineStr">
        <is>
          <t>[1]</t>
        </is>
      </c>
      <c r="C10" s="5" t="n">
        <v>12121</v>
      </c>
      <c r="E10" s="5" t="n">
        <v>10942</v>
      </c>
      <c r="G10" s="4" t="inlineStr">
        <is>
          <t xml:space="preserve"> </t>
        </is>
      </c>
    </row>
    <row r="11">
      <c r="A11" s="4" t="inlineStr">
        <is>
          <t>State tax</t>
        </is>
      </c>
      <c r="B11" s="4" t="inlineStr">
        <is>
          <t>[1]</t>
        </is>
      </c>
      <c r="C11" s="5" t="n">
        <v>1377</v>
      </c>
      <c r="E11" s="5" t="n">
        <v>1441</v>
      </c>
      <c r="G11" s="4" t="inlineStr">
        <is>
          <t xml:space="preserve"> </t>
        </is>
      </c>
    </row>
    <row r="12">
      <c r="A12" s="4" t="inlineStr">
        <is>
          <t>Other accrued liabilities</t>
        </is>
      </c>
      <c r="B12" s="4" t="inlineStr">
        <is>
          <t>[1]</t>
        </is>
      </c>
      <c r="C12" s="5" t="n">
        <v>11422</v>
      </c>
      <c r="E12" s="5" t="n">
        <v>1233</v>
      </c>
      <c r="G12" s="4" t="inlineStr">
        <is>
          <t xml:space="preserve"> </t>
        </is>
      </c>
    </row>
    <row r="13">
      <c r="A13" s="4" t="inlineStr">
        <is>
          <t>Other</t>
        </is>
      </c>
      <c r="B13" s="4" t="inlineStr">
        <is>
          <t>[1]</t>
        </is>
      </c>
      <c r="C13" s="5" t="n">
        <v>2344</v>
      </c>
      <c r="E13" s="5" t="n">
        <v>919</v>
      </c>
      <c r="G13" s="4" t="inlineStr">
        <is>
          <t xml:space="preserve"> </t>
        </is>
      </c>
    </row>
    <row r="14">
      <c r="A14" s="4" t="inlineStr">
        <is>
          <t>Total gross deferred tax assets</t>
        </is>
      </c>
      <c r="B14" s="4" t="inlineStr">
        <is>
          <t>[1]</t>
        </is>
      </c>
      <c r="C14" s="5" t="n">
        <v>73034</v>
      </c>
      <c r="E14" s="5" t="n">
        <v>48711</v>
      </c>
      <c r="G14" s="4" t="inlineStr">
        <is>
          <t xml:space="preserve"> </t>
        </is>
      </c>
    </row>
    <row r="15">
      <c r="A15" s="4" t="inlineStr">
        <is>
          <t>Valuation allowance</t>
        </is>
      </c>
      <c r="B15" s="4" t="inlineStr">
        <is>
          <t>[1]</t>
        </is>
      </c>
      <c r="C15" s="5" t="n">
        <v>-8655</v>
      </c>
      <c r="E15" s="5" t="n">
        <v>-6292</v>
      </c>
      <c r="G15" s="4" t="inlineStr">
        <is>
          <t xml:space="preserve"> </t>
        </is>
      </c>
    </row>
    <row r="16">
      <c r="A16" s="4" t="inlineStr">
        <is>
          <t>Total deferred tax assets</t>
        </is>
      </c>
      <c r="B16" s="4" t="inlineStr">
        <is>
          <t>[1]</t>
        </is>
      </c>
      <c r="C16" s="5" t="n">
        <v>64379</v>
      </c>
      <c r="E16" s="5" t="n">
        <v>42419</v>
      </c>
      <c r="G16" s="4" t="inlineStr">
        <is>
          <t xml:space="preserve"> </t>
        </is>
      </c>
    </row>
    <row r="17">
      <c r="A17" s="3" t="inlineStr">
        <is>
          <t>Deferred tax liabilities:</t>
        </is>
      </c>
      <c r="C17" s="4" t="inlineStr">
        <is>
          <t xml:space="preserve"> </t>
        </is>
      </c>
      <c r="E17" s="4" t="inlineStr">
        <is>
          <t xml:space="preserve"> </t>
        </is>
      </c>
      <c r="G17" s="4" t="inlineStr">
        <is>
          <t xml:space="preserve"> </t>
        </is>
      </c>
    </row>
    <row r="18">
      <c r="A18" s="4" t="inlineStr">
        <is>
          <t>Property, plant and equipment</t>
        </is>
      </c>
      <c r="B18" s="4" t="inlineStr">
        <is>
          <t>[1]</t>
        </is>
      </c>
      <c r="C18" s="5" t="n">
        <v>-42702</v>
      </c>
      <c r="E18" s="5" t="n">
        <v>-20744</v>
      </c>
      <c r="G18" s="4" t="inlineStr">
        <is>
          <t xml:space="preserve"> </t>
        </is>
      </c>
    </row>
    <row r="19">
      <c r="A19" s="4" t="inlineStr">
        <is>
          <t>Operating lease assets</t>
        </is>
      </c>
      <c r="B19" s="4" t="inlineStr">
        <is>
          <t>[1]</t>
        </is>
      </c>
      <c r="C19" s="5" t="n">
        <v>-8884</v>
      </c>
      <c r="E19" s="5" t="n">
        <v>-8492</v>
      </c>
      <c r="G19" s="4" t="inlineStr">
        <is>
          <t xml:space="preserve"> </t>
        </is>
      </c>
    </row>
    <row r="20">
      <c r="A20" s="4" t="inlineStr">
        <is>
          <t>Other</t>
        </is>
      </c>
      <c r="B20" s="4" t="inlineStr">
        <is>
          <t>[1]</t>
        </is>
      </c>
      <c r="C20" s="5" t="n">
        <v>-2860</v>
      </c>
      <c r="E20" s="5" t="n">
        <v>-2657</v>
      </c>
      <c r="G20" s="4" t="inlineStr">
        <is>
          <t xml:space="preserve"> </t>
        </is>
      </c>
    </row>
    <row r="21">
      <c r="A21" s="4" t="inlineStr">
        <is>
          <t>Intangible assets</t>
        </is>
      </c>
      <c r="B21" s="4" t="inlineStr">
        <is>
          <t>[1]</t>
        </is>
      </c>
      <c r="C21" s="5" t="n">
        <v>-324431</v>
      </c>
      <c r="E21" s="5" t="n">
        <v>-25557</v>
      </c>
      <c r="G21" s="4" t="inlineStr">
        <is>
          <t xml:space="preserve"> </t>
        </is>
      </c>
    </row>
    <row r="22">
      <c r="A22" s="4" t="inlineStr">
        <is>
          <t>Total deferred tax liabilities</t>
        </is>
      </c>
      <c r="B22" s="4" t="inlineStr">
        <is>
          <t>[1]</t>
        </is>
      </c>
      <c r="C22" s="5" t="n">
        <v>-378877</v>
      </c>
      <c r="E22" s="5" t="n">
        <v>-57450</v>
      </c>
      <c r="G22" s="4" t="inlineStr">
        <is>
          <t xml:space="preserve"> </t>
        </is>
      </c>
    </row>
    <row r="23">
      <c r="A23" s="4" t="inlineStr">
        <is>
          <t>Total net deferred liabilities</t>
        </is>
      </c>
      <c r="C23" s="6" t="n">
        <v>-314498</v>
      </c>
      <c r="D23" s="4" t="inlineStr">
        <is>
          <t>[1]</t>
        </is>
      </c>
      <c r="E23" s="6" t="n">
        <v>-15031</v>
      </c>
      <c r="F23" s="4" t="inlineStr">
        <is>
          <t>[1]</t>
        </is>
      </c>
      <c r="G23" s="6" t="n">
        <v>-3122</v>
      </c>
    </row>
    <row r="24"/>
    <row r="25">
      <c r="A25" s="4" t="inlineStr">
        <is>
          <t>[1]See Note 2, Summary of Significant Accounting Policies –
Restatement, for discussion regarding the impacts of the Restatement.</t>
        </is>
      </c>
    </row>
  </sheetData>
  <mergeCells count="6">
    <mergeCell ref="A1:B2"/>
    <mergeCell ref="C1:F1"/>
    <mergeCell ref="C2:D2"/>
    <mergeCell ref="E2:F2"/>
    <mergeCell ref="A24:F24"/>
    <mergeCell ref="A25:F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Details) - Schedule of unrecognized tax benefits - USD ($) $ in Thousands</t>
        </is>
      </c>
      <c r="C1" s="2" t="inlineStr">
        <is>
          <t>12 Months Ended</t>
        </is>
      </c>
    </row>
    <row r="2">
      <c r="C2" s="2" t="inlineStr">
        <is>
          <t>Apr. 02, 2022</t>
        </is>
      </c>
      <c r="E2" s="2" t="inlineStr">
        <is>
          <t>Apr. 03, 2021</t>
        </is>
      </c>
      <c r="G2" s="2" t="inlineStr">
        <is>
          <t>Mar. 28, 2020</t>
        </is>
      </c>
    </row>
    <row r="3">
      <c r="A3" s="3" t="inlineStr">
        <is>
          <t>Schedule of unrecognized tax benefits [Abstract]</t>
        </is>
      </c>
      <c r="C3" s="4" t="inlineStr">
        <is>
          <t xml:space="preserve"> </t>
        </is>
      </c>
      <c r="E3" s="4" t="inlineStr">
        <is>
          <t xml:space="preserve"> </t>
        </is>
      </c>
      <c r="G3" s="4" t="inlineStr">
        <is>
          <t xml:space="preserve"> </t>
        </is>
      </c>
    </row>
    <row r="4">
      <c r="A4" s="4" t="inlineStr">
        <is>
          <t>Balance, beginning of year</t>
        </is>
      </c>
      <c r="C4" s="6" t="n">
        <v>16595</v>
      </c>
      <c r="D4" s="4" t="inlineStr">
        <is>
          <t>[1]</t>
        </is>
      </c>
      <c r="E4" s="6" t="n">
        <v>14212</v>
      </c>
      <c r="F4" s="4" t="inlineStr">
        <is>
          <t>[1]</t>
        </is>
      </c>
      <c r="G4" s="6" t="n">
        <v>13479</v>
      </c>
    </row>
    <row r="5">
      <c r="A5" s="4" t="inlineStr">
        <is>
          <t>Gross increases (decreases) – tax positions taken during a prior period</t>
        </is>
      </c>
      <c r="C5" s="5" t="n">
        <v>415</v>
      </c>
      <c r="D5" s="4" t="inlineStr">
        <is>
          <t>[1]</t>
        </is>
      </c>
      <c r="E5" s="5" t="n">
        <v>-166</v>
      </c>
      <c r="F5" s="4" t="inlineStr">
        <is>
          <t>[1]</t>
        </is>
      </c>
      <c r="G5" s="5" t="n">
        <v>123</v>
      </c>
    </row>
    <row r="6">
      <c r="A6" s="4" t="inlineStr">
        <is>
          <t>Gross increases – tax positions taken during the current period</t>
        </is>
      </c>
      <c r="C6" s="5" t="n">
        <v>7592</v>
      </c>
      <c r="D6" s="4" t="inlineStr">
        <is>
          <t>[1]</t>
        </is>
      </c>
      <c r="E6" s="5" t="n">
        <v>3994</v>
      </c>
      <c r="F6" s="4" t="inlineStr">
        <is>
          <t>[1]</t>
        </is>
      </c>
      <c r="G6" s="5" t="n">
        <v>1702</v>
      </c>
    </row>
    <row r="7">
      <c r="A7" s="4" t="inlineStr">
        <is>
          <t>Reductions due to lapse of the applicable statute of limitations</t>
        </is>
      </c>
      <c r="C7" s="5" t="n">
        <v>-1764</v>
      </c>
      <c r="D7" s="4" t="inlineStr">
        <is>
          <t>[1]</t>
        </is>
      </c>
      <c r="E7" s="5" t="n">
        <v>-1445</v>
      </c>
      <c r="F7" s="4" t="inlineStr">
        <is>
          <t>[1]</t>
        </is>
      </c>
      <c r="G7" s="5" t="n">
        <v>-1092</v>
      </c>
    </row>
    <row r="8">
      <c r="A8" s="4" t="inlineStr">
        <is>
          <t>Balance, end of year</t>
        </is>
      </c>
      <c r="B8" s="4" t="inlineStr">
        <is>
          <t>[1]</t>
        </is>
      </c>
      <c r="C8" s="6" t="n">
        <v>22838</v>
      </c>
      <c r="E8" s="6" t="n">
        <v>16595</v>
      </c>
      <c r="G8" s="6" t="n">
        <v>14212</v>
      </c>
    </row>
    <row r="9"/>
    <row r="10">
      <c r="A10" s="4" t="inlineStr">
        <is>
          <t>[1]See Note 2, Summary of Significant Accounting Policies –
Restatement, for discussion regarding the impacts of the Restatement.</t>
        </is>
      </c>
    </row>
  </sheetData>
  <mergeCells count="6">
    <mergeCell ref="A1:B2"/>
    <mergeCell ref="C1:G1"/>
    <mergeCell ref="C2:D2"/>
    <mergeCell ref="E2:F2"/>
    <mergeCell ref="A9:F9"/>
    <mergeCell ref="A10:F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80" customWidth="1" min="5" max="5"/>
    <col width="14" customWidth="1" min="6" max="6"/>
    <col width="14" customWidth="1" min="7" max="7"/>
    <col width="14" customWidth="1" min="8" max="8"/>
  </cols>
  <sheetData>
    <row r="1">
      <c r="A1" s="1" t="inlineStr">
        <is>
          <t>Stockholders' Equity (Details) - USD ($) $ / shares in Units, $ in Thousands</t>
        </is>
      </c>
      <c r="C1" s="2" t="inlineStr">
        <is>
          <t>1 Months Ended</t>
        </is>
      </c>
      <c r="D1" s="2" t="inlineStr">
        <is>
          <t>12 Months Ended</t>
        </is>
      </c>
    </row>
    <row r="2">
      <c r="C2" s="2" t="inlineStr">
        <is>
          <t>Sep. 24, 2021</t>
        </is>
      </c>
      <c r="D2" s="2" t="inlineStr">
        <is>
          <t>Apr. 30, 2022</t>
        </is>
      </c>
      <c r="E2" s="2" t="inlineStr">
        <is>
          <t>Apr. 02, 2022</t>
        </is>
      </c>
      <c r="F2" s="2" t="inlineStr">
        <is>
          <t>Apr. 30, 2021</t>
        </is>
      </c>
      <c r="G2" s="2" t="inlineStr">
        <is>
          <t>Apr. 03, 2021</t>
        </is>
      </c>
      <c r="H2" s="2" t="inlineStr">
        <is>
          <t>Mar. 28, 2020</t>
        </is>
      </c>
    </row>
    <row r="3">
      <c r="A3" s="3" t="inlineStr">
        <is>
          <t>Stock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C4" s="4" t="inlineStr">
        <is>
          <t xml:space="preserve"> </t>
        </is>
      </c>
      <c r="D4" s="4" t="inlineStr">
        <is>
          <t xml:space="preserve"> </t>
        </is>
      </c>
      <c r="E4" s="5" t="n">
        <v>10000000</v>
      </c>
      <c r="F4" s="4" t="inlineStr">
        <is>
          <t xml:space="preserve"> </t>
        </is>
      </c>
      <c r="G4" s="5" t="n">
        <v>10000000</v>
      </c>
      <c r="H4" s="4" t="inlineStr">
        <is>
          <t xml:space="preserve"> </t>
        </is>
      </c>
    </row>
    <row r="5">
      <c r="A5" s="4" t="inlineStr">
        <is>
          <t>Preferred stock, par value (in Dollars per share)</t>
        </is>
      </c>
      <c r="C5" s="4" t="inlineStr">
        <is>
          <t xml:space="preserve"> </t>
        </is>
      </c>
      <c r="D5" s="4" t="inlineStr">
        <is>
          <t xml:space="preserve"> </t>
        </is>
      </c>
      <c r="E5" s="7" t="n">
        <v>0.01</v>
      </c>
      <c r="F5" s="4" t="inlineStr">
        <is>
          <t xml:space="preserve"> </t>
        </is>
      </c>
      <c r="G5" s="7" t="n">
        <v>0.01</v>
      </c>
      <c r="H5" s="4" t="inlineStr">
        <is>
          <t xml:space="preserve"> </t>
        </is>
      </c>
    </row>
    <row r="6">
      <c r="A6" s="4" t="inlineStr">
        <is>
          <t>Accrued dividends</t>
        </is>
      </c>
      <c r="C6" s="4" t="inlineStr">
        <is>
          <t xml:space="preserve"> </t>
        </is>
      </c>
      <c r="D6" s="4" t="inlineStr">
        <is>
          <t xml:space="preserve"> </t>
        </is>
      </c>
      <c r="E6" s="6" t="n">
        <v>4919</v>
      </c>
      <c r="F6" s="4" t="inlineStr">
        <is>
          <t xml:space="preserve"> </t>
        </is>
      </c>
      <c r="G6" s="4" t="inlineStr">
        <is>
          <t xml:space="preserve"> </t>
        </is>
      </c>
      <c r="H6" s="4" t="inlineStr">
        <is>
          <t xml:space="preserve"> </t>
        </is>
      </c>
    </row>
    <row r="7">
      <c r="A7" s="4" t="inlineStr">
        <is>
          <t>Common stock, shares authorized (in Shares)</t>
        </is>
      </c>
      <c r="C7" s="4" t="inlineStr">
        <is>
          <t xml:space="preserve"> </t>
        </is>
      </c>
      <c r="D7" s="4" t="inlineStr">
        <is>
          <t xml:space="preserve"> </t>
        </is>
      </c>
      <c r="E7" s="5" t="n">
        <v>60000000</v>
      </c>
      <c r="F7" s="4" t="inlineStr">
        <is>
          <t xml:space="preserve"> </t>
        </is>
      </c>
      <c r="G7" s="5" t="n">
        <v>60000000</v>
      </c>
      <c r="H7" s="4" t="inlineStr">
        <is>
          <t xml:space="preserve"> </t>
        </is>
      </c>
    </row>
    <row r="8">
      <c r="A8" s="4" t="inlineStr">
        <is>
          <t>Common stock, par value (in Dollars per share)</t>
        </is>
      </c>
      <c r="C8" s="4" t="inlineStr">
        <is>
          <t xml:space="preserve"> </t>
        </is>
      </c>
      <c r="D8" s="4" t="inlineStr">
        <is>
          <t xml:space="preserve"> </t>
        </is>
      </c>
      <c r="E8" s="7" t="n">
        <v>0.01</v>
      </c>
      <c r="F8" s="4" t="inlineStr">
        <is>
          <t xml:space="preserve"> </t>
        </is>
      </c>
      <c r="G8" s="7" t="n">
        <v>0.01</v>
      </c>
      <c r="H8" s="4" t="inlineStr">
        <is>
          <t xml:space="preserve"> </t>
        </is>
      </c>
    </row>
    <row r="9">
      <c r="A9" s="4" t="inlineStr">
        <is>
          <t>Stock constituting voting interest, minimum</t>
        </is>
      </c>
      <c r="C9" s="4" t="inlineStr">
        <is>
          <t xml:space="preserve"> </t>
        </is>
      </c>
      <c r="D9" s="4" t="inlineStr">
        <is>
          <t xml:space="preserve"> </t>
        </is>
      </c>
      <c r="E9" s="8" t="n">
        <v>0.1</v>
      </c>
      <c r="F9" s="4" t="inlineStr">
        <is>
          <t xml:space="preserve"> </t>
        </is>
      </c>
      <c r="G9" s="4" t="inlineStr">
        <is>
          <t xml:space="preserve"> </t>
        </is>
      </c>
      <c r="H9" s="4" t="inlineStr">
        <is>
          <t xml:space="preserve"> </t>
        </is>
      </c>
    </row>
    <row r="10">
      <c r="A10" s="4" t="inlineStr">
        <is>
          <t>Exercise price minimum percent of fair market value of common stock share</t>
        </is>
      </c>
      <c r="C10" s="4" t="inlineStr">
        <is>
          <t xml:space="preserve"> </t>
        </is>
      </c>
      <c r="D10" s="4" t="inlineStr">
        <is>
          <t xml:space="preserve"> </t>
        </is>
      </c>
      <c r="E10" s="8" t="n">
        <v>1.1</v>
      </c>
      <c r="F10" s="4" t="inlineStr">
        <is>
          <t xml:space="preserve"> </t>
        </is>
      </c>
      <c r="G10" s="4" t="inlineStr">
        <is>
          <t xml:space="preserve"> </t>
        </is>
      </c>
      <c r="H10" s="4" t="inlineStr">
        <is>
          <t xml:space="preserve"> </t>
        </is>
      </c>
    </row>
    <row r="11">
      <c r="A11" s="4" t="inlineStr">
        <is>
          <t>Options must be exercised within date of grant</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Stock-based compensation</t>
        </is>
      </c>
      <c r="B12" s="4" t="inlineStr">
        <is>
          <t>[1]</t>
        </is>
      </c>
      <c r="C12" s="4" t="inlineStr">
        <is>
          <t xml:space="preserve"> </t>
        </is>
      </c>
      <c r="D12" s="6" t="n">
        <v>2646</v>
      </c>
      <c r="E12" s="4" t="inlineStr">
        <is>
          <t xml:space="preserve"> </t>
        </is>
      </c>
      <c r="F12" s="6" t="n">
        <v>2583</v>
      </c>
      <c r="G12" s="4" t="inlineStr">
        <is>
          <t xml:space="preserve"> </t>
        </is>
      </c>
      <c r="H12" s="6" t="n">
        <v>3834</v>
      </c>
    </row>
    <row r="13">
      <c r="A13" s="4" t="inlineStr">
        <is>
          <t>2013 Long-Term Incentive Pl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tail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were authorized for issuance (in Shares)</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row>
    <row r="16">
      <c r="A16" s="4" t="inlineStr">
        <is>
          <t>Maximum option to purchase common stock, percentage</t>
        </is>
      </c>
      <c r="C16" s="4" t="inlineStr">
        <is>
          <t xml:space="preserve"> </t>
        </is>
      </c>
      <c r="D16" s="4" t="inlineStr">
        <is>
          <t xml:space="preserve"> </t>
        </is>
      </c>
      <c r="E16" s="8" t="n">
        <v>0.1</v>
      </c>
      <c r="F16" s="4" t="inlineStr">
        <is>
          <t xml:space="preserve"> </t>
        </is>
      </c>
      <c r="G16" s="4" t="inlineStr">
        <is>
          <t xml:space="preserve"> </t>
        </is>
      </c>
      <c r="H16" s="4" t="inlineStr">
        <is>
          <t xml:space="preserve"> </t>
        </is>
      </c>
    </row>
    <row r="17">
      <c r="A17" s="4" t="inlineStr">
        <is>
          <t>Maximum fair market value limit to approve an award of incentive options</t>
        </is>
      </c>
      <c r="C17" s="4" t="inlineStr">
        <is>
          <t xml:space="preserve"> </t>
        </is>
      </c>
      <c r="D17" s="4" t="inlineStr">
        <is>
          <t xml:space="preserve"> </t>
        </is>
      </c>
      <c r="E17" s="6" t="n">
        <v>100</v>
      </c>
      <c r="F17" s="4" t="inlineStr">
        <is>
          <t xml:space="preserve"> </t>
        </is>
      </c>
      <c r="G17" s="4" t="inlineStr">
        <is>
          <t xml:space="preserve"> </t>
        </is>
      </c>
      <c r="H17" s="4" t="inlineStr">
        <is>
          <t xml:space="preserve"> </t>
        </is>
      </c>
    </row>
    <row r="18">
      <c r="A18" s="4" t="inlineStr">
        <is>
          <t>Percentage of minimum fair value value of shares of common stock</t>
        </is>
      </c>
      <c r="C18" s="4" t="inlineStr">
        <is>
          <t xml:space="preserve"> </t>
        </is>
      </c>
      <c r="D18" s="4" t="inlineStr">
        <is>
          <t xml:space="preserve"> </t>
        </is>
      </c>
      <c r="E18" s="8" t="n">
        <v>1</v>
      </c>
      <c r="F18" s="4" t="inlineStr">
        <is>
          <t xml:space="preserve"> </t>
        </is>
      </c>
      <c r="G18" s="4" t="inlineStr">
        <is>
          <t xml:space="preserve"> </t>
        </is>
      </c>
      <c r="H18" s="4" t="inlineStr">
        <is>
          <t xml:space="preserve"> </t>
        </is>
      </c>
    </row>
    <row r="19">
      <c r="A19" s="4" t="inlineStr">
        <is>
          <t>Outstanding options to purchase (in Shares)</t>
        </is>
      </c>
      <c r="C19" s="4" t="inlineStr">
        <is>
          <t xml:space="preserve"> </t>
        </is>
      </c>
      <c r="D19" s="4" t="inlineStr">
        <is>
          <t xml:space="preserve"> </t>
        </is>
      </c>
      <c r="E19" s="5" t="n">
        <v>177512</v>
      </c>
      <c r="F19" s="4" t="inlineStr">
        <is>
          <t xml:space="preserve"> </t>
        </is>
      </c>
      <c r="G19" s="4" t="inlineStr">
        <is>
          <t xml:space="preserve"> </t>
        </is>
      </c>
      <c r="H19" s="4" t="inlineStr">
        <is>
          <t xml:space="preserve"> </t>
        </is>
      </c>
    </row>
    <row r="20">
      <c r="A20" s="4" t="inlineStr">
        <is>
          <t>Outstanding options to purchase exercisable (in Shares)</t>
        </is>
      </c>
      <c r="C20" s="4" t="inlineStr">
        <is>
          <t xml:space="preserve"> </t>
        </is>
      </c>
      <c r="D20" s="4" t="inlineStr">
        <is>
          <t xml:space="preserve"> </t>
        </is>
      </c>
      <c r="E20" s="5" t="n">
        <v>138052</v>
      </c>
      <c r="F20" s="4" t="inlineStr">
        <is>
          <t xml:space="preserve"> </t>
        </is>
      </c>
      <c r="G20" s="4" t="inlineStr">
        <is>
          <t xml:space="preserve"> </t>
        </is>
      </c>
      <c r="H20" s="4" t="inlineStr">
        <is>
          <t xml:space="preserve"> </t>
        </is>
      </c>
    </row>
    <row r="21">
      <c r="A21" s="4" t="inlineStr">
        <is>
          <t>Restricted stock outstanding (in Shares)</t>
        </is>
      </c>
      <c r="C21" s="4" t="inlineStr">
        <is>
          <t xml:space="preserve"> </t>
        </is>
      </c>
      <c r="D21" s="4" t="inlineStr">
        <is>
          <t xml:space="preserve"> </t>
        </is>
      </c>
      <c r="E21" s="5" t="n">
        <v>11170217479</v>
      </c>
      <c r="F21" s="4" t="inlineStr">
        <is>
          <t xml:space="preserve"> </t>
        </is>
      </c>
      <c r="G21" s="4" t="inlineStr">
        <is>
          <t xml:space="preserve"> </t>
        </is>
      </c>
      <c r="H21" s="4" t="inlineStr">
        <is>
          <t xml:space="preserve"> </t>
        </is>
      </c>
    </row>
    <row r="22">
      <c r="A22" s="4" t="inlineStr">
        <is>
          <t>2017 Long-Term Incentive Pl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common stock were authorized for issuance (in Shares)</t>
        </is>
      </c>
      <c r="C24" s="4" t="inlineStr">
        <is>
          <t xml:space="preserve"> </t>
        </is>
      </c>
      <c r="D24" s="4" t="inlineStr">
        <is>
          <t xml:space="preserve"> </t>
        </is>
      </c>
      <c r="E24" s="5" t="n">
        <v>1500000</v>
      </c>
      <c r="F24" s="4" t="inlineStr">
        <is>
          <t xml:space="preserve"> </t>
        </is>
      </c>
      <c r="G24" s="4" t="inlineStr">
        <is>
          <t xml:space="preserve"> </t>
        </is>
      </c>
      <c r="H24" s="4" t="inlineStr">
        <is>
          <t xml:space="preserve"> </t>
        </is>
      </c>
    </row>
    <row r="25">
      <c r="A25" s="4" t="inlineStr">
        <is>
          <t>Option to be exercised within period, maximum, in years</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Outstanding options to purchase (in Shares)</t>
        </is>
      </c>
      <c r="C26" s="4" t="inlineStr">
        <is>
          <t xml:space="preserve"> </t>
        </is>
      </c>
      <c r="D26" s="4" t="inlineStr">
        <is>
          <t xml:space="preserve"> </t>
        </is>
      </c>
      <c r="E26" s="5" t="n">
        <v>518375</v>
      </c>
      <c r="F26" s="4" t="inlineStr">
        <is>
          <t xml:space="preserve"> </t>
        </is>
      </c>
      <c r="G26" s="4" t="inlineStr">
        <is>
          <t xml:space="preserve"> </t>
        </is>
      </c>
      <c r="H26" s="4" t="inlineStr">
        <is>
          <t xml:space="preserve"> </t>
        </is>
      </c>
    </row>
    <row r="27">
      <c r="A27" s="4" t="inlineStr">
        <is>
          <t>Outstanding options to purchase exercisable (in Shares)</t>
        </is>
      </c>
      <c r="C27" s="4" t="inlineStr">
        <is>
          <t xml:space="preserve"> </t>
        </is>
      </c>
      <c r="D27" s="4" t="inlineStr">
        <is>
          <t xml:space="preserve"> </t>
        </is>
      </c>
      <c r="E27" s="5" t="n">
        <v>92461</v>
      </c>
      <c r="F27" s="4" t="inlineStr">
        <is>
          <t xml:space="preserve"> </t>
        </is>
      </c>
      <c r="G27" s="4" t="inlineStr">
        <is>
          <t xml:space="preserve"> </t>
        </is>
      </c>
      <c r="H27" s="4" t="inlineStr">
        <is>
          <t xml:space="preserve"> </t>
        </is>
      </c>
    </row>
    <row r="28">
      <c r="A28" s="4" t="inlineStr">
        <is>
          <t>Percentage of total authorized number of shares</t>
        </is>
      </c>
      <c r="C28" s="4" t="inlineStr">
        <is>
          <t xml:space="preserve"> </t>
        </is>
      </c>
      <c r="D28" s="4" t="inlineStr">
        <is>
          <t xml:space="preserve"> </t>
        </is>
      </c>
      <c r="E28" s="8" t="n">
        <v>0.5</v>
      </c>
      <c r="F28" s="4" t="inlineStr">
        <is>
          <t xml:space="preserve"> </t>
        </is>
      </c>
      <c r="G28" s="4" t="inlineStr">
        <is>
          <t xml:space="preserve"> </t>
        </is>
      </c>
      <c r="H28" s="4" t="inlineStr">
        <is>
          <t xml:space="preserve"> </t>
        </is>
      </c>
    </row>
    <row r="29">
      <c r="A29" s="4" t="inlineStr">
        <is>
          <t>Restricted stock outstanding (in Shares)</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2021 Long Term Incentive Pl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were authorized for issuance (in Shares)</t>
        </is>
      </c>
      <c r="C32" s="4" t="inlineStr">
        <is>
          <t xml:space="preserve"> </t>
        </is>
      </c>
      <c r="D32" s="4" t="inlineStr">
        <is>
          <t xml:space="preserve"> </t>
        </is>
      </c>
      <c r="E32" s="5" t="n">
        <v>1500000</v>
      </c>
      <c r="F32" s="4" t="inlineStr">
        <is>
          <t xml:space="preserve"> </t>
        </is>
      </c>
      <c r="G32" s="4" t="inlineStr">
        <is>
          <t xml:space="preserve"> </t>
        </is>
      </c>
      <c r="H32" s="4" t="inlineStr">
        <is>
          <t xml:space="preserve"> </t>
        </is>
      </c>
    </row>
    <row r="33">
      <c r="A33" s="4" t="inlineStr">
        <is>
          <t>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authorized (in Shares)</t>
        </is>
      </c>
      <c r="C35" s="4" t="inlineStr">
        <is>
          <t xml:space="preserve"> </t>
        </is>
      </c>
      <c r="D35" s="4" t="inlineStr">
        <is>
          <t xml:space="preserve"> </t>
        </is>
      </c>
      <c r="E35" s="5" t="n">
        <v>10000000</v>
      </c>
      <c r="F35" s="4" t="inlineStr">
        <is>
          <t xml:space="preserve"> </t>
        </is>
      </c>
      <c r="G35" s="4" t="inlineStr">
        <is>
          <t xml:space="preserve"> </t>
        </is>
      </c>
      <c r="H35" s="4" t="inlineStr">
        <is>
          <t xml:space="preserve"> </t>
        </is>
      </c>
    </row>
    <row r="36">
      <c r="A36" s="4" t="inlineStr">
        <is>
          <t>Preferred stock, par value (in Dollars per share)</t>
        </is>
      </c>
      <c r="C36" s="4" t="inlineStr">
        <is>
          <t xml:space="preserve"> </t>
        </is>
      </c>
      <c r="D36" s="4" t="inlineStr">
        <is>
          <t xml:space="preserve"> </t>
        </is>
      </c>
      <c r="E36" s="7" t="n">
        <v>0.01</v>
      </c>
      <c r="F36" s="4" t="inlineStr">
        <is>
          <t xml:space="preserve"> </t>
        </is>
      </c>
      <c r="G36" s="4" t="inlineStr">
        <is>
          <t xml:space="preserve"> </t>
        </is>
      </c>
      <c r="H36" s="4" t="inlineStr">
        <is>
          <t xml:space="preserve"> </t>
        </is>
      </c>
    </row>
    <row r="37">
      <c r="A37" s="4" t="inlineStr">
        <is>
          <t>Shares offered (in Shares)</t>
        </is>
      </c>
      <c r="C37" s="5" t="n">
        <v>46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eries A mandatory convertible preferred stock</t>
        </is>
      </c>
      <c r="C38" s="8" t="n">
        <v>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Shares)</t>
        </is>
      </c>
      <c r="C39" s="5" t="n">
        <v>6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roceeds</t>
        </is>
      </c>
      <c r="C40" s="6" t="n">
        <v>44531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rate, percentage</t>
        </is>
      </c>
      <c r="C41" s="4" t="inlineStr">
        <is>
          <t xml:space="preserve"> </t>
        </is>
      </c>
      <c r="D41" s="4" t="inlineStr">
        <is>
          <t xml:space="preserve"> </t>
        </is>
      </c>
      <c r="E41" s="8" t="n">
        <v>0.05</v>
      </c>
      <c r="F41" s="4" t="inlineStr">
        <is>
          <t xml:space="preserve"> </t>
        </is>
      </c>
      <c r="G41" s="4" t="inlineStr">
        <is>
          <t xml:space="preserve"> </t>
        </is>
      </c>
      <c r="H41" s="4" t="inlineStr">
        <is>
          <t xml:space="preserve"> </t>
        </is>
      </c>
    </row>
    <row r="42">
      <c r="A42" s="4" t="inlineStr">
        <is>
          <t>Liquidation preference. per share (in Dollars per share)</t>
        </is>
      </c>
      <c r="C42" s="4" t="inlineStr">
        <is>
          <t xml:space="preserve"> </t>
        </is>
      </c>
      <c r="D42" s="4" t="inlineStr">
        <is>
          <t xml:space="preserve"> </t>
        </is>
      </c>
      <c r="E42" s="6" t="n">
        <v>100</v>
      </c>
      <c r="F42" s="4" t="inlineStr">
        <is>
          <t xml:space="preserve"> </t>
        </is>
      </c>
      <c r="G42" s="4" t="inlineStr">
        <is>
          <t xml:space="preserve"> </t>
        </is>
      </c>
      <c r="H42" s="4" t="inlineStr">
        <is>
          <t xml:space="preserve"> </t>
        </is>
      </c>
    </row>
    <row r="43">
      <c r="A43" s="4" t="inlineStr">
        <is>
          <t>Dividends payment</t>
        </is>
      </c>
      <c r="C43" s="4" t="inlineStr">
        <is>
          <t xml:space="preserve"> </t>
        </is>
      </c>
      <c r="D43" s="4" t="inlineStr">
        <is>
          <t xml:space="preserve"> </t>
        </is>
      </c>
      <c r="E43" s="6" t="n">
        <v>7092</v>
      </c>
      <c r="F43" s="4" t="inlineStr">
        <is>
          <t xml:space="preserve"> </t>
        </is>
      </c>
      <c r="G43" s="4" t="inlineStr">
        <is>
          <t xml:space="preserve"> </t>
        </is>
      </c>
      <c r="H43" s="4" t="inlineStr">
        <is>
          <t xml:space="preserve"> </t>
        </is>
      </c>
    </row>
    <row r="44">
      <c r="A44" s="4" t="inlineStr">
        <is>
          <t>Liquidation, description</t>
        </is>
      </c>
      <c r="C44" s="4" t="inlineStr">
        <is>
          <t xml:space="preserve"> </t>
        </is>
      </c>
      <c r="D44" s="4" t="inlineStr">
        <is>
          <t xml:space="preserve"> </t>
        </is>
      </c>
      <c r="E44" s="4" t="inlineStr">
        <is>
          <t>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t>
        </is>
      </c>
      <c r="F44" s="4" t="inlineStr">
        <is>
          <t xml:space="preserve"> </t>
        </is>
      </c>
      <c r="G44" s="4" t="inlineStr">
        <is>
          <t xml:space="preserve"> </t>
        </is>
      </c>
      <c r="H44" s="4" t="inlineStr">
        <is>
          <t xml:space="preserve"> </t>
        </is>
      </c>
    </row>
    <row r="45">
      <c r="A45" s="4" t="inlineStr">
        <is>
          <t>Preferred stock conversion, description</t>
        </is>
      </c>
      <c r="C45" s="4" t="inlineStr">
        <is>
          <t xml:space="preserve"> </t>
        </is>
      </c>
      <c r="D45" s="4" t="inlineStr">
        <is>
          <t xml:space="preserve"> </t>
        </is>
      </c>
      <c r="E45" s="4" t="inlineStr">
        <is>
          <t>Unless earlier converted or redeemed,
each share of MCPS will automatically convert, for settlement on or about October 15, 2024, into between 0.4413 and 0.5405 shares of common
stock, subject to customary anti-dilution adjustments.</t>
        </is>
      </c>
      <c r="F45" s="4" t="inlineStr">
        <is>
          <t xml:space="preserve"> </t>
        </is>
      </c>
      <c r="G45" s="4" t="inlineStr">
        <is>
          <t xml:space="preserve"> </t>
        </is>
      </c>
      <c r="H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offered (in Shares)</t>
        </is>
      </c>
      <c r="C48" s="5" t="n">
        <v>34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in Shares)</t>
        </is>
      </c>
      <c r="C49" s="5" t="n">
        <v>4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proceeds</t>
        </is>
      </c>
      <c r="C50" s="6" t="n">
        <v>60549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authorized (in Shares)</t>
        </is>
      </c>
      <c r="C51" s="4" t="inlineStr">
        <is>
          <t xml:space="preserve"> </t>
        </is>
      </c>
      <c r="D51" s="4" t="inlineStr">
        <is>
          <t xml:space="preserve"> </t>
        </is>
      </c>
      <c r="E51" s="5" t="n">
        <v>60000000</v>
      </c>
      <c r="F51" s="4" t="inlineStr">
        <is>
          <t xml:space="preserve"> </t>
        </is>
      </c>
      <c r="G51" s="4" t="inlineStr">
        <is>
          <t xml:space="preserve"> </t>
        </is>
      </c>
      <c r="H51" s="4" t="inlineStr">
        <is>
          <t xml:space="preserve"> </t>
        </is>
      </c>
    </row>
    <row r="52">
      <c r="A52" s="4" t="inlineStr">
        <is>
          <t>Common stock, par value (in Dollars per share)</t>
        </is>
      </c>
      <c r="C52" s="4" t="inlineStr">
        <is>
          <t xml:space="preserve"> </t>
        </is>
      </c>
      <c r="D52" s="4" t="inlineStr">
        <is>
          <t xml:space="preserve"> </t>
        </is>
      </c>
      <c r="E52" s="7" t="n">
        <v>0.01</v>
      </c>
      <c r="F52" s="4" t="inlineStr">
        <is>
          <t xml:space="preserve"> </t>
        </is>
      </c>
      <c r="G52" s="4" t="inlineStr">
        <is>
          <t xml:space="preserve"> </t>
        </is>
      </c>
      <c r="H52" s="4" t="inlineStr">
        <is>
          <t xml:space="preserve"> </t>
        </is>
      </c>
    </row>
    <row r="53">
      <c r="A53" s="4" t="inlineStr">
        <is>
          <t>Offering price per share (in Dollars per share)</t>
        </is>
      </c>
      <c r="C53" s="6" t="n">
        <v>18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 Award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fair value per share of options granted (in Dollars per share)</t>
        </is>
      </c>
      <c r="C56" s="4" t="inlineStr">
        <is>
          <t xml:space="preserve"> </t>
        </is>
      </c>
      <c r="D56" s="4" t="inlineStr">
        <is>
          <t xml:space="preserve"> </t>
        </is>
      </c>
      <c r="E56" s="7" t="n">
        <v>76.65000000000001</v>
      </c>
      <c r="F56" s="4" t="inlineStr">
        <is>
          <t xml:space="preserve"> </t>
        </is>
      </c>
      <c r="G56" s="7" t="n">
        <v>52.78</v>
      </c>
      <c r="H56" s="7" t="n">
        <v>39.34</v>
      </c>
    </row>
    <row r="57">
      <c r="A57" s="4" t="inlineStr">
        <is>
          <t>Stock-based compensation</t>
        </is>
      </c>
      <c r="C57" s="4" t="inlineStr">
        <is>
          <t xml:space="preserve"> </t>
        </is>
      </c>
      <c r="D57" s="4" t="inlineStr">
        <is>
          <t xml:space="preserve"> </t>
        </is>
      </c>
      <c r="E57" s="6" t="n">
        <v>8201</v>
      </c>
      <c r="F57" s="4" t="inlineStr">
        <is>
          <t xml:space="preserve"> </t>
        </is>
      </c>
      <c r="G57" s="4" t="inlineStr">
        <is>
          <t xml:space="preserve"> </t>
        </is>
      </c>
      <c r="H57" s="4" t="inlineStr">
        <is>
          <t xml:space="preserve"> </t>
        </is>
      </c>
    </row>
    <row r="58">
      <c r="A58" s="4" t="inlineStr">
        <is>
          <t>Net of taxes</t>
        </is>
      </c>
      <c r="C58" s="4" t="inlineStr">
        <is>
          <t xml:space="preserve"> </t>
        </is>
      </c>
      <c r="D58" s="4" t="inlineStr">
        <is>
          <t xml:space="preserve"> </t>
        </is>
      </c>
      <c r="E58" s="5" t="n">
        <v>2852</v>
      </c>
      <c r="F58" s="4" t="inlineStr">
        <is>
          <t xml:space="preserve"> </t>
        </is>
      </c>
      <c r="G58" s="4" t="inlineStr">
        <is>
          <t xml:space="preserve"> </t>
        </is>
      </c>
      <c r="H58" s="4" t="inlineStr">
        <is>
          <t xml:space="preserve"> </t>
        </is>
      </c>
    </row>
    <row r="59">
      <c r="A59" s="4" t="inlineStr">
        <is>
          <t>Unrecognized compensation costs related to options</t>
        </is>
      </c>
      <c r="C59" s="4" t="inlineStr">
        <is>
          <t xml:space="preserve"> </t>
        </is>
      </c>
      <c r="D59" s="4" t="inlineStr">
        <is>
          <t xml:space="preserve"> </t>
        </is>
      </c>
      <c r="E59" s="6" t="n">
        <v>7065</v>
      </c>
      <c r="F59" s="4" t="inlineStr">
        <is>
          <t xml:space="preserve"> </t>
        </is>
      </c>
      <c r="G59" s="4" t="inlineStr">
        <is>
          <t xml:space="preserve"> </t>
        </is>
      </c>
      <c r="H59" s="4" t="inlineStr">
        <is>
          <t xml:space="preserve"> </t>
        </is>
      </c>
    </row>
    <row r="60">
      <c r="A60" s="4" t="inlineStr">
        <is>
          <t>Weighted average period</t>
        </is>
      </c>
      <c r="C60" s="4" t="inlineStr">
        <is>
          <t xml:space="preserve"> </t>
        </is>
      </c>
      <c r="D60" s="4" t="inlineStr">
        <is>
          <t xml:space="preserve"> </t>
        </is>
      </c>
      <c r="E60" s="4" t="inlineStr">
        <is>
          <t>3 years 6 months</t>
        </is>
      </c>
      <c r="F60" s="4" t="inlineStr">
        <is>
          <t xml:space="preserve"> </t>
        </is>
      </c>
      <c r="G60" s="4" t="inlineStr">
        <is>
          <t xml:space="preserve"> </t>
        </is>
      </c>
      <c r="H60" s="4" t="inlineStr">
        <is>
          <t xml:space="preserve"> </t>
        </is>
      </c>
    </row>
    <row r="61">
      <c r="A61" s="4" t="inlineStr">
        <is>
          <t>Total intrinsic value of options exercised</t>
        </is>
      </c>
      <c r="C61" s="4" t="inlineStr">
        <is>
          <t xml:space="preserve"> </t>
        </is>
      </c>
      <c r="D61" s="4" t="inlineStr">
        <is>
          <t xml:space="preserve"> </t>
        </is>
      </c>
      <c r="E61" s="6" t="n">
        <v>11915</v>
      </c>
      <c r="F61" s="4" t="inlineStr">
        <is>
          <t xml:space="preserve"> </t>
        </is>
      </c>
      <c r="G61" s="6" t="n">
        <v>12726</v>
      </c>
      <c r="H61" s="6" t="n">
        <v>15273</v>
      </c>
    </row>
    <row r="62">
      <c r="A62" s="4" t="inlineStr">
        <is>
          <t>Total Award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awards outstanding either fully vested or expected to vest (in Shares)</t>
        </is>
      </c>
      <c r="C64" s="4" t="inlineStr">
        <is>
          <t xml:space="preserve"> </t>
        </is>
      </c>
      <c r="D64" s="4" t="inlineStr">
        <is>
          <t xml:space="preserve"> </t>
        </is>
      </c>
      <c r="E64" s="5" t="n">
        <v>687857</v>
      </c>
      <c r="F64" s="4" t="inlineStr">
        <is>
          <t xml:space="preserve"> </t>
        </is>
      </c>
      <c r="G64" s="4" t="inlineStr">
        <is>
          <t xml:space="preserve"> </t>
        </is>
      </c>
      <c r="H64" s="4" t="inlineStr">
        <is>
          <t xml:space="preserve"> </t>
        </is>
      </c>
    </row>
    <row r="65">
      <c r="A65" s="4" t="inlineStr">
        <is>
          <t>Total awards outstanding, vested or expected to vest, weighted average exercise price (in Dollars per share)</t>
        </is>
      </c>
      <c r="C65" s="4" t="inlineStr">
        <is>
          <t xml:space="preserve"> </t>
        </is>
      </c>
      <c r="D65" s="4" t="inlineStr">
        <is>
          <t xml:space="preserve"> </t>
        </is>
      </c>
      <c r="E65" s="7" t="n">
        <v>141.03</v>
      </c>
      <c r="F65" s="4" t="inlineStr">
        <is>
          <t xml:space="preserve"> </t>
        </is>
      </c>
      <c r="G65" s="4" t="inlineStr">
        <is>
          <t xml:space="preserve"> </t>
        </is>
      </c>
      <c r="H65" s="4" t="inlineStr">
        <is>
          <t xml:space="preserve"> </t>
        </is>
      </c>
    </row>
    <row r="66">
      <c r="A66" s="4" t="inlineStr">
        <is>
          <t>Total awards outstanding, vested or expected to vest, intrinsic value</t>
        </is>
      </c>
      <c r="C66" s="4" t="inlineStr">
        <is>
          <t xml:space="preserve"> </t>
        </is>
      </c>
      <c r="D66" s="4" t="inlineStr">
        <is>
          <t xml:space="preserve"> </t>
        </is>
      </c>
      <c r="E66" s="6" t="n">
        <v>38033</v>
      </c>
      <c r="F66" s="4" t="inlineStr">
        <is>
          <t xml:space="preserve"> </t>
        </is>
      </c>
      <c r="G66" s="4" t="inlineStr">
        <is>
          <t xml:space="preserve"> </t>
        </is>
      </c>
      <c r="H66" s="4" t="inlineStr">
        <is>
          <t xml:space="preserve"> </t>
        </is>
      </c>
    </row>
    <row r="67">
      <c r="A67" s="4" t="inlineStr">
        <is>
          <t>Total awards outstanding, vested or expected to vest, weighted average contractual term in years</t>
        </is>
      </c>
      <c r="C67" s="4" t="inlineStr">
        <is>
          <t xml:space="preserve"> </t>
        </is>
      </c>
      <c r="D67" s="4" t="inlineStr">
        <is>
          <t xml:space="preserve"> </t>
        </is>
      </c>
      <c r="E67" s="4" t="inlineStr">
        <is>
          <t>4 years 1 month 6 days</t>
        </is>
      </c>
      <c r="F67" s="4" t="inlineStr">
        <is>
          <t xml:space="preserve"> </t>
        </is>
      </c>
      <c r="G67" s="4" t="inlineStr">
        <is>
          <t xml:space="preserve"> </t>
        </is>
      </c>
      <c r="H67" s="4" t="inlineStr">
        <is>
          <t xml:space="preserve"> </t>
        </is>
      </c>
    </row>
    <row r="68">
      <c r="A68" s="4" t="inlineStr">
        <is>
          <t>Restricted Stock Award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holders' Equity (Detail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fair value per share of options granted (in Dollars per share)</t>
        </is>
      </c>
      <c r="C70" s="4" t="inlineStr">
        <is>
          <t xml:space="preserve"> </t>
        </is>
      </c>
      <c r="D70" s="4" t="inlineStr">
        <is>
          <t xml:space="preserve"> </t>
        </is>
      </c>
      <c r="E70" s="7" t="n">
        <v>198.04</v>
      </c>
      <c r="F70" s="4" t="inlineStr">
        <is>
          <t xml:space="preserve"> </t>
        </is>
      </c>
      <c r="G70" s="9" t="n">
        <v>153.7</v>
      </c>
      <c r="H70" s="7" t="n">
        <v>145.72</v>
      </c>
    </row>
    <row r="71">
      <c r="A71" s="4" t="inlineStr">
        <is>
          <t>Stock-based compensation</t>
        </is>
      </c>
      <c r="C71" s="4" t="inlineStr">
        <is>
          <t xml:space="preserve"> </t>
        </is>
      </c>
      <c r="D71" s="4" t="inlineStr">
        <is>
          <t xml:space="preserve"> </t>
        </is>
      </c>
      <c r="E71" s="6" t="n">
        <v>16206</v>
      </c>
      <c r="F71" s="4" t="inlineStr">
        <is>
          <t xml:space="preserve"> </t>
        </is>
      </c>
      <c r="G71" s="4" t="inlineStr">
        <is>
          <t xml:space="preserve"> </t>
        </is>
      </c>
      <c r="H71" s="4" t="inlineStr">
        <is>
          <t xml:space="preserve"> </t>
        </is>
      </c>
    </row>
    <row r="72">
      <c r="A72" s="4" t="inlineStr">
        <is>
          <t>Net of taxes</t>
        </is>
      </c>
      <c r="C72" s="4" t="inlineStr">
        <is>
          <t xml:space="preserve"> </t>
        </is>
      </c>
      <c r="D72" s="4" t="inlineStr">
        <is>
          <t xml:space="preserve"> </t>
        </is>
      </c>
      <c r="E72" s="5" t="n">
        <v>5635</v>
      </c>
      <c r="F72" s="4" t="inlineStr">
        <is>
          <t xml:space="preserve"> </t>
        </is>
      </c>
      <c r="G72" s="4" t="inlineStr">
        <is>
          <t xml:space="preserve"> </t>
        </is>
      </c>
      <c r="H72" s="4" t="inlineStr">
        <is>
          <t xml:space="preserve"> </t>
        </is>
      </c>
    </row>
    <row r="73">
      <c r="A73" s="4" t="inlineStr">
        <is>
          <t>Unrecognized compensation costs related to options</t>
        </is>
      </c>
      <c r="C73" s="4" t="inlineStr">
        <is>
          <t xml:space="preserve"> </t>
        </is>
      </c>
      <c r="D73" s="4" t="inlineStr">
        <is>
          <t xml:space="preserve"> </t>
        </is>
      </c>
      <c r="E73" s="6" t="n">
        <v>13556</v>
      </c>
      <c r="F73" s="4" t="inlineStr">
        <is>
          <t xml:space="preserve"> </t>
        </is>
      </c>
      <c r="G73" s="4" t="inlineStr">
        <is>
          <t xml:space="preserve"> </t>
        </is>
      </c>
      <c r="H73" s="4" t="inlineStr">
        <is>
          <t xml:space="preserve"> </t>
        </is>
      </c>
    </row>
    <row r="74">
      <c r="A74" s="4" t="inlineStr">
        <is>
          <t>Weighted average period</t>
        </is>
      </c>
      <c r="C74" s="4" t="inlineStr">
        <is>
          <t xml:space="preserve"> </t>
        </is>
      </c>
      <c r="D74" s="4" t="inlineStr">
        <is>
          <t xml:space="preserve"> </t>
        </is>
      </c>
      <c r="E74" s="4" t="inlineStr">
        <is>
          <t>3 years 1 month 6 days</t>
        </is>
      </c>
      <c r="F74" s="4" t="inlineStr">
        <is>
          <t xml:space="preserve"> </t>
        </is>
      </c>
      <c r="G74" s="4" t="inlineStr">
        <is>
          <t xml:space="preserve"> </t>
        </is>
      </c>
      <c r="H74" s="4" t="inlineStr">
        <is>
          <t xml:space="preserve"> </t>
        </is>
      </c>
    </row>
    <row r="75">
      <c r="A75" s="4" t="inlineStr">
        <is>
          <t>Total fair value of restricted stock vested</t>
        </is>
      </c>
      <c r="C75" s="4" t="inlineStr">
        <is>
          <t xml:space="preserve"> </t>
        </is>
      </c>
      <c r="D75" s="4" t="inlineStr">
        <is>
          <t xml:space="preserve"> </t>
        </is>
      </c>
      <c r="E75" s="6" t="n">
        <v>22094</v>
      </c>
      <c r="F75" s="4" t="inlineStr">
        <is>
          <t xml:space="preserve"> </t>
        </is>
      </c>
      <c r="G75" s="6" t="n">
        <v>19470</v>
      </c>
      <c r="H75" s="6" t="n">
        <v>19916</v>
      </c>
    </row>
    <row r="76">
      <c r="A76" s="4" t="inlineStr">
        <is>
          <t>Series A Mandatory Convertible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ockholders' Equity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quidation preference. per share (in Dollars per share)</t>
        </is>
      </c>
      <c r="C78" s="4" t="inlineStr">
        <is>
          <t xml:space="preserve"> </t>
        </is>
      </c>
      <c r="D78" s="4" t="inlineStr">
        <is>
          <t xml:space="preserve"> </t>
        </is>
      </c>
      <c r="E78" s="6" t="n">
        <v>100</v>
      </c>
      <c r="F78" s="4" t="inlineStr">
        <is>
          <t xml:space="preserve"> </t>
        </is>
      </c>
      <c r="G78" s="4" t="inlineStr">
        <is>
          <t xml:space="preserve"> </t>
        </is>
      </c>
      <c r="H78" s="4" t="inlineStr">
        <is>
          <t xml:space="preserve"> </t>
        </is>
      </c>
    </row>
    <row r="79">
      <c r="A79" s="4" t="inlineStr">
        <is>
          <t>Aggregate liquidation preference</t>
        </is>
      </c>
      <c r="C79" s="4" t="inlineStr">
        <is>
          <t xml:space="preserve"> </t>
        </is>
      </c>
      <c r="D79" s="4" t="inlineStr">
        <is>
          <t xml:space="preserve"> </t>
        </is>
      </c>
      <c r="E79" s="6" t="n">
        <v>464919</v>
      </c>
      <c r="F79" s="4" t="inlineStr">
        <is>
          <t xml:space="preserve"> </t>
        </is>
      </c>
      <c r="G79" s="4" t="inlineStr">
        <is>
          <t xml:space="preserve"> </t>
        </is>
      </c>
      <c r="H79" s="4" t="inlineStr">
        <is>
          <t xml:space="preserve"> </t>
        </is>
      </c>
    </row>
    <row r="80"/>
    <row r="81">
      <c r="A81" s="4" t="inlineStr">
        <is>
          <t>[1]See Note 2, Summary of Significant Accounting Policies –
Restatement, for discussion regarding the impacts of the Restatement.</t>
        </is>
      </c>
    </row>
  </sheetData>
  <mergeCells count="4">
    <mergeCell ref="A1:B2"/>
    <mergeCell ref="D1:H1"/>
    <mergeCell ref="A80:G80"/>
    <mergeCell ref="A81:G8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s outstanding $ / shares in Units, $ in Thousands</t>
        </is>
      </c>
      <c r="B1" s="2" t="inlineStr">
        <is>
          <t>12 Months Ended</t>
        </is>
      </c>
    </row>
    <row r="2">
      <c r="B2" s="2" t="inlineStr">
        <is>
          <t>Apr. 02, 2022 USD ($) $ / shares shares</t>
        </is>
      </c>
    </row>
    <row r="3">
      <c r="A3" s="4" t="inlineStr">
        <is>
          <t>Number of Common Stock Options</t>
        </is>
      </c>
      <c r="B3" s="4" t="inlineStr">
        <is>
          <t xml:space="preserve"> </t>
        </is>
      </c>
    </row>
    <row r="4">
      <c r="A4" s="3" t="inlineStr">
        <is>
          <t>Stockholders' Equity (Details) - Schedule of stock options outstanding [Line Items]</t>
        </is>
      </c>
      <c r="B4" s="4" t="inlineStr">
        <is>
          <t xml:space="preserve"> </t>
        </is>
      </c>
    </row>
    <row r="5">
      <c r="A5" s="4" t="inlineStr">
        <is>
          <t>Outstanding, April 3, 2021 | shares</t>
        </is>
      </c>
      <c r="B5" s="5" t="n">
        <v>695402</v>
      </c>
    </row>
    <row r="6">
      <c r="A6" s="4" t="inlineStr">
        <is>
          <t>Awarded | shares</t>
        </is>
      </c>
      <c r="B6" s="5" t="n">
        <v>155150</v>
      </c>
    </row>
    <row r="7">
      <c r="A7" s="4" t="inlineStr">
        <is>
          <t>Exercised | shares</t>
        </is>
      </c>
      <c r="B7" s="5" t="n">
        <v>-149896</v>
      </c>
    </row>
    <row r="8">
      <c r="A8" s="4" t="inlineStr">
        <is>
          <t>Forfeitures | shares</t>
        </is>
      </c>
      <c r="B8" s="5" t="n">
        <v>-4682</v>
      </c>
    </row>
    <row r="9">
      <c r="A9" s="4" t="inlineStr">
        <is>
          <t>Expirations | shares</t>
        </is>
      </c>
      <c r="B9" s="5" t="n">
        <v>-87</v>
      </c>
    </row>
    <row r="10">
      <c r="A10" s="4" t="inlineStr">
        <is>
          <t>Outstanding, April 2, 2022 | shares</t>
        </is>
      </c>
      <c r="B10" s="5" t="n">
        <v>695887</v>
      </c>
    </row>
    <row r="11">
      <c r="A11" s="4" t="inlineStr">
        <is>
          <t>Exercisable, April 2, 2022 | shares</t>
        </is>
      </c>
      <c r="B11" s="5" t="n">
        <v>230513</v>
      </c>
    </row>
    <row r="12">
      <c r="A12" s="4" t="inlineStr">
        <is>
          <t>Weighted Average Exercise Price</t>
        </is>
      </c>
      <c r="B12" s="4" t="inlineStr">
        <is>
          <t xml:space="preserve"> </t>
        </is>
      </c>
    </row>
    <row r="13">
      <c r="A13" s="3" t="inlineStr">
        <is>
          <t>Stockholders' Equity (Details) - Schedule of stock options outstanding [Line Items]</t>
        </is>
      </c>
      <c r="B13" s="4" t="inlineStr">
        <is>
          <t xml:space="preserve"> </t>
        </is>
      </c>
    </row>
    <row r="14">
      <c r="A14" s="4" t="inlineStr">
        <is>
          <t>Outstanding, April 3, 2021 | $ / shares</t>
        </is>
      </c>
      <c r="B14" s="7" t="n">
        <v>124.24</v>
      </c>
    </row>
    <row r="15">
      <c r="A15" s="4" t="inlineStr">
        <is>
          <t>Awarded | $ / shares</t>
        </is>
      </c>
      <c r="B15" s="13" t="n">
        <v>197.78</v>
      </c>
    </row>
    <row r="16">
      <c r="A16" s="4" t="inlineStr">
        <is>
          <t>Exercised | $ / shares</t>
        </is>
      </c>
      <c r="B16" s="13" t="n">
        <v>120.24</v>
      </c>
    </row>
    <row r="17">
      <c r="A17" s="4" t="inlineStr">
        <is>
          <t>Forfeitures | $ / shares</t>
        </is>
      </c>
      <c r="B17" s="14" t="n">
        <v>145.2</v>
      </c>
    </row>
    <row r="18">
      <c r="A18" s="4" t="inlineStr">
        <is>
          <t>Expirations | $ / shares</t>
        </is>
      </c>
      <c r="B18" s="5" t="n">
        <v>128</v>
      </c>
    </row>
    <row r="19">
      <c r="A19" s="4" t="inlineStr">
        <is>
          <t>Outstanding, April 2, 2022 | $ / shares</t>
        </is>
      </c>
      <c r="B19" s="13" t="n">
        <v>141.36</v>
      </c>
    </row>
    <row r="20">
      <c r="A20" s="4" t="inlineStr">
        <is>
          <t>Exercisable, April 2, 2022 | $ / shares</t>
        </is>
      </c>
      <c r="B20" s="7" t="n">
        <v>109.17</v>
      </c>
    </row>
    <row r="21">
      <c r="A21" s="4" t="inlineStr">
        <is>
          <t>Weighted Average Contractual Life (Years)</t>
        </is>
      </c>
      <c r="B21" s="4" t="inlineStr">
        <is>
          <t xml:space="preserve"> </t>
        </is>
      </c>
    </row>
    <row r="22">
      <c r="A22" s="3" t="inlineStr">
        <is>
          <t>Stockholders' Equity (Details) - Schedule of stock options outstanding [Line Items]</t>
        </is>
      </c>
      <c r="B22" s="4" t="inlineStr">
        <is>
          <t xml:space="preserve"> </t>
        </is>
      </c>
    </row>
    <row r="23">
      <c r="A23" s="4" t="inlineStr">
        <is>
          <t>Outstanding, April 3, 2021</t>
        </is>
      </c>
      <c r="B23" s="4" t="inlineStr">
        <is>
          <t>4 years 4 months 24 days</t>
        </is>
      </c>
    </row>
    <row r="24">
      <c r="A24" s="4" t="inlineStr">
        <is>
          <t>Outstanding, April 2, 2022</t>
        </is>
      </c>
      <c r="B24" s="4" t="inlineStr">
        <is>
          <t>4 years 1 month 6 days</t>
        </is>
      </c>
    </row>
    <row r="25">
      <c r="A25" s="4" t="inlineStr">
        <is>
          <t>Exercisable, April 2, 2022</t>
        </is>
      </c>
      <c r="B25" s="4" t="inlineStr">
        <is>
          <t>2 years 8 months 12 days</t>
        </is>
      </c>
    </row>
    <row r="26">
      <c r="A26" s="4" t="inlineStr">
        <is>
          <t>Intrinsic Value</t>
        </is>
      </c>
      <c r="B26" s="4" t="inlineStr">
        <is>
          <t xml:space="preserve"> </t>
        </is>
      </c>
    </row>
    <row r="27">
      <c r="A27" s="3" t="inlineStr">
        <is>
          <t>Stockholders' Equity (Details) - Schedule of stock options outstanding [Line Items]</t>
        </is>
      </c>
      <c r="B27" s="4" t="inlineStr">
        <is>
          <t xml:space="preserve"> </t>
        </is>
      </c>
    </row>
    <row r="28">
      <c r="A28" s="4" t="inlineStr">
        <is>
          <t>Outstanding, April 3, 2021 | $</t>
        </is>
      </c>
      <c r="B28" s="6" t="n">
        <v>51391</v>
      </c>
    </row>
    <row r="29">
      <c r="A29" s="4" t="inlineStr">
        <is>
          <t>Awarded | $</t>
        </is>
      </c>
      <c r="B29" s="4" t="inlineStr">
        <is>
          <t xml:space="preserve"> </t>
        </is>
      </c>
    </row>
    <row r="30">
      <c r="A30" s="4" t="inlineStr">
        <is>
          <t>Exercised | $</t>
        </is>
      </c>
      <c r="B30" s="4" t="inlineStr">
        <is>
          <t xml:space="preserve"> </t>
        </is>
      </c>
    </row>
    <row r="31">
      <c r="A31" s="4" t="inlineStr">
        <is>
          <t>Forfeitures | $</t>
        </is>
      </c>
      <c r="B31" s="4" t="inlineStr">
        <is>
          <t xml:space="preserve"> </t>
        </is>
      </c>
    </row>
    <row r="32">
      <c r="A32" s="4" t="inlineStr">
        <is>
          <t>Expirations | $</t>
        </is>
      </c>
      <c r="B32" s="4" t="inlineStr">
        <is>
          <t xml:space="preserve"> </t>
        </is>
      </c>
    </row>
    <row r="33">
      <c r="A33" s="4" t="inlineStr">
        <is>
          <t>Outstanding, April 2, 2022 | $</t>
        </is>
      </c>
      <c r="B33" s="5" t="n">
        <v>38257</v>
      </c>
    </row>
    <row r="34">
      <c r="A34" s="4" t="inlineStr">
        <is>
          <t>Exercisable, April 2, 2022 | $</t>
        </is>
      </c>
      <c r="B34" s="6" t="n">
        <v>199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options was estimated at the date of grant using the Black-Scholes</t>
        </is>
      </c>
      <c r="B1" s="2" t="inlineStr">
        <is>
          <t>12 Months Ended</t>
        </is>
      </c>
    </row>
    <row r="2">
      <c r="B2" s="2" t="inlineStr">
        <is>
          <t>Apr. 02, 2022</t>
        </is>
      </c>
      <c r="C2" s="2" t="inlineStr">
        <is>
          <t>Apr. 03, 2021</t>
        </is>
      </c>
      <c r="D2" s="2" t="inlineStr">
        <is>
          <t>Mar. 28, 2020</t>
        </is>
      </c>
    </row>
    <row r="3">
      <c r="A3" s="3" t="inlineStr">
        <is>
          <t>Schedule of options was estimated at the date of grant using the Black-Scholes [Abstract]</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weighted-average life (yrs.)</t>
        </is>
      </c>
      <c r="B5" s="4" t="inlineStr">
        <is>
          <t>5 years</t>
        </is>
      </c>
      <c r="C5" s="4" t="inlineStr">
        <is>
          <t>5 years</t>
        </is>
      </c>
      <c r="D5" s="4" t="inlineStr">
        <is>
          <t>5 years</t>
        </is>
      </c>
    </row>
    <row r="6">
      <c r="A6" s="4" t="inlineStr">
        <is>
          <t>Risk-free interest rate</t>
        </is>
      </c>
      <c r="B6" s="10" t="n">
        <v>0.0095</v>
      </c>
      <c r="C6" s="10" t="n">
        <v>0.0035</v>
      </c>
      <c r="D6" s="10" t="n">
        <v>0.0182</v>
      </c>
    </row>
    <row r="7">
      <c r="A7" s="4" t="inlineStr">
        <is>
          <t>Expected volatility</t>
        </is>
      </c>
      <c r="B7" s="10" t="n">
        <v>0.4343</v>
      </c>
      <c r="C7" s="10" t="n">
        <v>0.4135</v>
      </c>
      <c r="D7" s="10" t="n">
        <v>0.26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outstanding</t>
        </is>
      </c>
      <c r="B1" s="2" t="inlineStr">
        <is>
          <t>12 Months Ended</t>
        </is>
      </c>
    </row>
    <row r="2">
      <c r="B2" s="2" t="inlineStr">
        <is>
          <t>Apr. 02, 2022 $ / shares shares</t>
        </is>
      </c>
    </row>
    <row r="3">
      <c r="A3" s="4" t="inlineStr">
        <is>
          <t>Number of Restricted Stock Shares</t>
        </is>
      </c>
      <c r="B3" s="4" t="inlineStr">
        <is>
          <t xml:space="preserve"> </t>
        </is>
      </c>
    </row>
    <row r="4">
      <c r="A4" s="3" t="inlineStr">
        <is>
          <t>Stockholders' Equity (Details) - Schedule of restricted stock outstanding [Line Items]</t>
        </is>
      </c>
      <c r="B4" s="4" t="inlineStr">
        <is>
          <t xml:space="preserve"> </t>
        </is>
      </c>
    </row>
    <row r="5">
      <c r="A5" s="4" t="inlineStr">
        <is>
          <t>Non-vested | shares</t>
        </is>
      </c>
      <c r="B5" s="5" t="n">
        <v>246850</v>
      </c>
    </row>
    <row r="6">
      <c r="A6" s="4" t="inlineStr">
        <is>
          <t>Granted | shares</t>
        </is>
      </c>
      <c r="B6" s="5" t="n">
        <v>101465</v>
      </c>
    </row>
    <row r="7">
      <c r="A7" s="4" t="inlineStr">
        <is>
          <t>Vested | shares</t>
        </is>
      </c>
      <c r="B7" s="5" t="n">
        <v>-115193</v>
      </c>
    </row>
    <row r="8">
      <c r="A8" s="4" t="inlineStr">
        <is>
          <t>Forfeitures | shares</t>
        </is>
      </c>
      <c r="B8" s="5" t="n">
        <v>-4473</v>
      </c>
    </row>
    <row r="9">
      <c r="A9" s="4" t="inlineStr">
        <is>
          <t>Non-vested | shares</t>
        </is>
      </c>
      <c r="B9" s="5" t="n">
        <v>228649</v>
      </c>
    </row>
    <row r="10">
      <c r="A10" s="4" t="inlineStr">
        <is>
          <t>Weighted- Average Grant Date Fair Value</t>
        </is>
      </c>
      <c r="B10" s="4" t="inlineStr">
        <is>
          <t xml:space="preserve"> </t>
        </is>
      </c>
    </row>
    <row r="11">
      <c r="A11" s="3" t="inlineStr">
        <is>
          <t>Stockholders' Equity (Details) - Schedule of restricted stock outstanding [Line Items]</t>
        </is>
      </c>
      <c r="B11" s="4" t="inlineStr">
        <is>
          <t xml:space="preserve"> </t>
        </is>
      </c>
    </row>
    <row r="12">
      <c r="A12" s="4" t="inlineStr">
        <is>
          <t>Non-vested | $ / shares</t>
        </is>
      </c>
      <c r="B12" s="7" t="n">
        <v>140.39</v>
      </c>
    </row>
    <row r="13">
      <c r="A13" s="4" t="inlineStr">
        <is>
          <t>Granted | $ / shares</t>
        </is>
      </c>
      <c r="B13" s="13" t="n">
        <v>198.04</v>
      </c>
    </row>
    <row r="14">
      <c r="A14" s="4" t="inlineStr">
        <is>
          <t>Vested | $ / shares</t>
        </is>
      </c>
      <c r="B14" s="13" t="n">
        <v>132.91</v>
      </c>
    </row>
    <row r="15">
      <c r="A15" s="4" t="inlineStr">
        <is>
          <t>Forfeitures | $ / shares</t>
        </is>
      </c>
      <c r="B15" s="13" t="n">
        <v>142.68</v>
      </c>
    </row>
    <row r="16">
      <c r="A16" s="4" t="inlineStr">
        <is>
          <t>Non-vested | $ / shares</t>
        </is>
      </c>
      <c r="B16" s="7" t="n">
        <v>169.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Commitments and Contingencies (Details)</t>
        </is>
      </c>
      <c r="B1" s="2" t="inlineStr">
        <is>
          <t>12 Months Ended</t>
        </is>
      </c>
    </row>
    <row r="2">
      <c r="B2" s="2" t="inlineStr">
        <is>
          <t>Apr. 02, 2022</t>
        </is>
      </c>
    </row>
    <row r="3">
      <c r="A3" s="3" t="inlineStr">
        <is>
          <t>Commitments and Contingencies [Abstract]</t>
        </is>
      </c>
      <c r="B3" s="4" t="inlineStr">
        <is>
          <t xml:space="preserve"> </t>
        </is>
      </c>
    </row>
    <row r="4">
      <c r="A4" s="4" t="inlineStr">
        <is>
          <t>Employees represented by labor unions percentage</t>
        </is>
      </c>
      <c r="B4" s="8" t="n">
        <v>0.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ther, Net (Details) - Schedule of other, net - USD ($) $ in Thousands</t>
        </is>
      </c>
      <c r="C1" s="2" t="inlineStr">
        <is>
          <t>12 Months Ended</t>
        </is>
      </c>
    </row>
    <row r="2">
      <c r="C2" s="2" t="inlineStr">
        <is>
          <t>Apr. 02, 2022</t>
        </is>
      </c>
      <c r="D2" s="2" t="inlineStr">
        <is>
          <t>Apr. 03, 2021</t>
        </is>
      </c>
      <c r="E2" s="2" t="inlineStr">
        <is>
          <t>Apr. 03, 2021</t>
        </is>
      </c>
      <c r="F2" s="2" t="inlineStr">
        <is>
          <t>Mar. 28, 2020</t>
        </is>
      </c>
    </row>
    <row r="3">
      <c r="A3" s="3" t="inlineStr">
        <is>
          <t>Schedule of other, net [Abstract]</t>
        </is>
      </c>
      <c r="C3" s="4" t="inlineStr">
        <is>
          <t xml:space="preserve"> </t>
        </is>
      </c>
      <c r="D3" s="4" t="inlineStr">
        <is>
          <t xml:space="preserve"> </t>
        </is>
      </c>
      <c r="E3" s="4" t="inlineStr">
        <is>
          <t xml:space="preserve"> </t>
        </is>
      </c>
      <c r="F3" s="4" t="inlineStr">
        <is>
          <t xml:space="preserve"> </t>
        </is>
      </c>
    </row>
    <row r="4">
      <c r="A4" s="4" t="inlineStr">
        <is>
          <t>Plant consolidation and restructuring costs</t>
        </is>
      </c>
      <c r="C4" s="6" t="n">
        <v>1061</v>
      </c>
      <c r="D4" s="4" t="inlineStr">
        <is>
          <t xml:space="preserve"> </t>
        </is>
      </c>
      <c r="E4" s="6" t="n">
        <v>2862</v>
      </c>
      <c r="F4" s="6" t="n">
        <v>1087</v>
      </c>
    </row>
    <row r="5">
      <c r="A5" s="4" t="inlineStr">
        <is>
          <t>Acquisition costs</t>
        </is>
      </c>
      <c r="C5" s="5" t="n">
        <v>30601</v>
      </c>
      <c r="D5" s="4" t="inlineStr">
        <is>
          <t xml:space="preserve"> </t>
        </is>
      </c>
      <c r="E5" s="4" t="inlineStr">
        <is>
          <t xml:space="preserve"> </t>
        </is>
      </c>
      <c r="F5" s="5" t="n">
        <v>901</v>
      </c>
    </row>
    <row r="6">
      <c r="A6" s="4" t="inlineStr">
        <is>
          <t>Provision for doubtful accounts</t>
        </is>
      </c>
      <c r="C6" s="5" t="n">
        <v>460</v>
      </c>
      <c r="D6" s="4" t="inlineStr">
        <is>
          <t xml:space="preserve"> </t>
        </is>
      </c>
      <c r="E6" s="5" t="n">
        <v>480</v>
      </c>
      <c r="F6" s="5" t="n">
        <v>263</v>
      </c>
    </row>
    <row r="7">
      <c r="A7" s="4" t="inlineStr">
        <is>
          <t>Amortization of intangibles</t>
        </is>
      </c>
      <c r="C7" s="5" t="n">
        <v>34692</v>
      </c>
      <c r="D7" s="6" t="n">
        <v>10217</v>
      </c>
      <c r="E7" s="5" t="n">
        <v>10217</v>
      </c>
      <c r="F7" s="5" t="n">
        <v>9612</v>
      </c>
    </row>
    <row r="8">
      <c r="A8" s="4" t="inlineStr">
        <is>
          <t>Loss (gain) on disposal of assets</t>
        </is>
      </c>
      <c r="B8" s="4" t="inlineStr">
        <is>
          <t>[1]</t>
        </is>
      </c>
      <c r="C8" s="5" t="n">
        <v>347</v>
      </c>
      <c r="D8" s="4" t="inlineStr">
        <is>
          <t xml:space="preserve"> </t>
        </is>
      </c>
      <c r="E8" s="5" t="n">
        <v>1314</v>
      </c>
      <c r="F8" s="5" t="n">
        <v>-1227</v>
      </c>
    </row>
    <row r="9">
      <c r="A9" s="4" t="inlineStr">
        <is>
          <t>Other expense (income)</t>
        </is>
      </c>
      <c r="C9" s="5" t="n">
        <v>1210</v>
      </c>
      <c r="D9" s="4" t="inlineStr">
        <is>
          <t xml:space="preserve"> </t>
        </is>
      </c>
      <c r="E9" s="5" t="n">
        <v>1775</v>
      </c>
      <c r="F9" s="5" t="n">
        <v>-883</v>
      </c>
    </row>
    <row r="10">
      <c r="A10" s="4" t="inlineStr">
        <is>
          <t>Total other, net</t>
        </is>
      </c>
      <c r="B10" s="4" t="inlineStr">
        <is>
          <t>[2]</t>
        </is>
      </c>
      <c r="C10" s="6" t="n">
        <v>68371</v>
      </c>
      <c r="D10" s="4" t="inlineStr">
        <is>
          <t xml:space="preserve"> </t>
        </is>
      </c>
      <c r="E10" s="6" t="n">
        <v>16648</v>
      </c>
      <c r="F10" s="6" t="n">
        <v>9753</v>
      </c>
    </row>
    <row r="11"/>
    <row r="12">
      <c r="A12"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4">
    <mergeCell ref="A1:B2"/>
    <mergeCell ref="C1:F1"/>
    <mergeCell ref="A11:E11"/>
    <mergeCell ref="A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portable Segments (Details)</t>
        </is>
      </c>
      <c r="B1" s="2" t="inlineStr">
        <is>
          <t>12 Months Ended</t>
        </is>
      </c>
    </row>
    <row r="2">
      <c r="B2" s="2" t="inlineStr">
        <is>
          <t>Apr. 02, 2022</t>
        </is>
      </c>
    </row>
    <row r="3">
      <c r="A3" s="3" t="inlineStr">
        <is>
          <t>Reportable Segments [Abstract]</t>
        </is>
      </c>
      <c r="B3" s="4" t="inlineStr">
        <is>
          <t xml:space="preserve"> </t>
        </is>
      </c>
    </row>
    <row r="4">
      <c r="A4" s="4" t="inlineStr">
        <is>
          <t>Current 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Reportable Segments (Details) - Schedule of segment information - USD ($) $ in Thousands</t>
        </is>
      </c>
      <c r="C1" s="2" t="inlineStr">
        <is>
          <t>12 Months Ended</t>
        </is>
      </c>
    </row>
    <row r="2">
      <c r="C2" s="2" t="inlineStr">
        <is>
          <t>Apr. 30, 2022</t>
        </is>
      </c>
      <c r="E2" s="2" t="inlineStr">
        <is>
          <t>Apr. 02, 2022</t>
        </is>
      </c>
      <c r="G2" s="2" t="inlineStr">
        <is>
          <t>Apr. 30, 2021</t>
        </is>
      </c>
      <c r="I2" s="2" t="inlineStr">
        <is>
          <t>Apr. 03, 2021</t>
        </is>
      </c>
      <c r="K2" s="2" t="inlineStr">
        <is>
          <t>Mar. 28, 2020</t>
        </is>
      </c>
    </row>
    <row r="3">
      <c r="A3" s="3" t="inlineStr">
        <is>
          <t>Net External Sal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External Sales</t>
        </is>
      </c>
      <c r="B4" s="4" t="inlineStr">
        <is>
          <t>[1]</t>
        </is>
      </c>
      <c r="C4" s="6" t="n">
        <v>942937</v>
      </c>
      <c r="E4" s="4" t="inlineStr">
        <is>
          <t xml:space="preserve"> </t>
        </is>
      </c>
      <c r="G4" s="6" t="n">
        <v>608984</v>
      </c>
      <c r="I4" s="4" t="inlineStr">
        <is>
          <t xml:space="preserve"> </t>
        </is>
      </c>
      <c r="K4" s="6" t="n">
        <v>727461</v>
      </c>
    </row>
    <row r="5">
      <c r="A5" s="3" t="inlineStr">
        <is>
          <t>Gross Margin</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Gross Margin</t>
        </is>
      </c>
      <c r="C6" s="5" t="n">
        <v>357068</v>
      </c>
      <c r="D6" s="4" t="inlineStr">
        <is>
          <t>[1]</t>
        </is>
      </c>
      <c r="E6" s="6" t="n">
        <v>357068</v>
      </c>
      <c r="F6" s="4" t="inlineStr">
        <is>
          <t>[2]</t>
        </is>
      </c>
      <c r="G6" s="5" t="n">
        <v>234106</v>
      </c>
      <c r="H6" s="4" t="inlineStr">
        <is>
          <t>[1]</t>
        </is>
      </c>
      <c r="I6" s="6" t="n">
        <v>234106</v>
      </c>
      <c r="J6" s="4" t="inlineStr">
        <is>
          <t>[2]</t>
        </is>
      </c>
      <c r="K6" s="5" t="n">
        <v>289103</v>
      </c>
      <c r="L6" s="4" t="inlineStr">
        <is>
          <t>[1],[2]</t>
        </is>
      </c>
    </row>
    <row r="7">
      <c r="A7" s="3" t="inlineStr">
        <is>
          <t>Selling, General and Administrative Expense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Selling, General and Administrative Expenses</t>
        </is>
      </c>
      <c r="B8" s="4" t="inlineStr">
        <is>
          <t>[1]</t>
        </is>
      </c>
      <c r="C8" s="5" t="n">
        <v>167603</v>
      </c>
      <c r="E8" s="4" t="inlineStr">
        <is>
          <t xml:space="preserve"> </t>
        </is>
      </c>
      <c r="G8" s="5" t="n">
        <v>102783</v>
      </c>
      <c r="I8" s="4" t="inlineStr">
        <is>
          <t xml:space="preserve"> </t>
        </is>
      </c>
      <c r="K8" s="5" t="n">
        <v>129983</v>
      </c>
    </row>
    <row r="9">
      <c r="A9" s="3" t="inlineStr">
        <is>
          <t>Operating Income</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Operating Income</t>
        </is>
      </c>
      <c r="B10" s="4" t="inlineStr">
        <is>
          <t>[1]</t>
        </is>
      </c>
      <c r="C10" s="5" t="n">
        <v>121094</v>
      </c>
      <c r="E10" s="4" t="inlineStr">
        <is>
          <t xml:space="preserve"> </t>
        </is>
      </c>
      <c r="G10" s="5" t="n">
        <v>114675</v>
      </c>
      <c r="I10" s="4" t="inlineStr">
        <is>
          <t xml:space="preserve"> </t>
        </is>
      </c>
      <c r="K10" s="5" t="n">
        <v>149367</v>
      </c>
    </row>
    <row r="11">
      <c r="A11" s="3" t="inlineStr">
        <is>
          <t>Total Assets</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Total Assets</t>
        </is>
      </c>
      <c r="B12" s="4" t="inlineStr">
        <is>
          <t>[1]</t>
        </is>
      </c>
      <c r="C12" s="5" t="n">
        <v>4845417</v>
      </c>
      <c r="E12" s="5" t="n">
        <v>4845417</v>
      </c>
      <c r="G12" s="5" t="n">
        <v>1434260</v>
      </c>
      <c r="I12" s="5" t="n">
        <v>1434260</v>
      </c>
      <c r="K12" s="5" t="n">
        <v>1321912</v>
      </c>
    </row>
    <row r="13">
      <c r="A13" s="3" t="inlineStr">
        <is>
          <t>Capital Expenditure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Capital Expenditures</t>
        </is>
      </c>
      <c r="C14" s="5" t="n">
        <v>29759</v>
      </c>
      <c r="D14" s="4" t="inlineStr">
        <is>
          <t>[1]</t>
        </is>
      </c>
      <c r="E14" s="5" t="n">
        <v>29759</v>
      </c>
      <c r="F14" s="4" t="inlineStr">
        <is>
          <t>[3]</t>
        </is>
      </c>
      <c r="G14" s="5" t="n">
        <v>11772</v>
      </c>
      <c r="H14" s="4" t="inlineStr">
        <is>
          <t>[1]</t>
        </is>
      </c>
      <c r="I14" s="5" t="n">
        <v>11772</v>
      </c>
      <c r="J14" s="4" t="inlineStr">
        <is>
          <t>[3]</t>
        </is>
      </c>
      <c r="K14" s="5" t="n">
        <v>37297</v>
      </c>
      <c r="L14" s="4" t="inlineStr">
        <is>
          <t>[1],[3]</t>
        </is>
      </c>
    </row>
    <row r="15">
      <c r="A15" s="3" t="inlineStr">
        <is>
          <t>Depreciation &amp; Amortization</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Depreciation &amp; Amortization</t>
        </is>
      </c>
      <c r="B16" s="4" t="inlineStr">
        <is>
          <t>[1]</t>
        </is>
      </c>
      <c r="C16" s="5" t="n">
        <v>65532</v>
      </c>
      <c r="E16" s="4" t="inlineStr">
        <is>
          <t xml:space="preserve"> </t>
        </is>
      </c>
      <c r="G16" s="5" t="n">
        <v>32744</v>
      </c>
      <c r="I16" s="4" t="inlineStr">
        <is>
          <t xml:space="preserve"> </t>
        </is>
      </c>
      <c r="K16" s="5" t="n">
        <v>31420</v>
      </c>
    </row>
    <row r="17">
      <c r="A17" s="3" t="inlineStr">
        <is>
          <t>Geographic External Sale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Geographic External Sales</t>
        </is>
      </c>
      <c r="C18" s="5" t="n">
        <v>942937</v>
      </c>
      <c r="D18" s="4" t="inlineStr">
        <is>
          <t>[1]</t>
        </is>
      </c>
      <c r="E18" s="6" t="n">
        <v>942937</v>
      </c>
      <c r="F18" s="4" t="inlineStr">
        <is>
          <t>[2]</t>
        </is>
      </c>
      <c r="G18" s="5" t="n">
        <v>608984</v>
      </c>
      <c r="H18" s="4" t="inlineStr">
        <is>
          <t>[1]</t>
        </is>
      </c>
      <c r="I18" s="6" t="n">
        <v>608984</v>
      </c>
      <c r="J18" s="4" t="inlineStr">
        <is>
          <t>[2]</t>
        </is>
      </c>
      <c r="K18" s="5" t="n">
        <v>727461</v>
      </c>
      <c r="L18" s="4" t="inlineStr">
        <is>
          <t>[1],[2]</t>
        </is>
      </c>
    </row>
    <row r="19">
      <c r="A19" s="3" t="inlineStr">
        <is>
          <t>Geographic Long-Lived Asset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Geographic Long-Lived Assets</t>
        </is>
      </c>
      <c r="B20" s="4" t="inlineStr">
        <is>
          <t>[1]</t>
        </is>
      </c>
      <c r="C20" s="5" t="n">
        <v>431267</v>
      </c>
      <c r="E20" s="4" t="inlineStr">
        <is>
          <t xml:space="preserve"> </t>
        </is>
      </c>
      <c r="G20" s="5" t="n">
        <v>243928</v>
      </c>
      <c r="I20" s="4" t="inlineStr">
        <is>
          <t xml:space="preserve"> </t>
        </is>
      </c>
      <c r="K20" s="5" t="n">
        <v>248799</v>
      </c>
    </row>
    <row r="21">
      <c r="A21" s="4" t="inlineStr">
        <is>
          <t>Aerospace/ Defense [Member]</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Net External Sale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Net External Sales</t>
        </is>
      </c>
      <c r="B23" s="4" t="inlineStr">
        <is>
          <t>[1]</t>
        </is>
      </c>
      <c r="C23" s="5" t="n">
        <v>381468</v>
      </c>
      <c r="E23" s="4" t="inlineStr">
        <is>
          <t xml:space="preserve"> </t>
        </is>
      </c>
      <c r="G23" s="5" t="n">
        <v>396222</v>
      </c>
      <c r="I23" s="4" t="inlineStr">
        <is>
          <t xml:space="preserve"> </t>
        </is>
      </c>
      <c r="K23" s="5" t="n">
        <v>507417</v>
      </c>
    </row>
    <row r="24">
      <c r="A24" s="3" t="inlineStr">
        <is>
          <t>Gross Margin</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Gross Margin</t>
        </is>
      </c>
      <c r="B25" s="4" t="inlineStr">
        <is>
          <t>[1]</t>
        </is>
      </c>
      <c r="C25" s="5" t="n">
        <v>155127</v>
      </c>
      <c r="E25" s="4" t="inlineStr">
        <is>
          <t xml:space="preserve"> </t>
        </is>
      </c>
      <c r="G25" s="5" t="n">
        <v>161190</v>
      </c>
      <c r="I25" s="4" t="inlineStr">
        <is>
          <t xml:space="preserve"> </t>
        </is>
      </c>
      <c r="K25" s="5" t="n">
        <v>210442</v>
      </c>
    </row>
    <row r="26">
      <c r="A26" s="3" t="inlineStr">
        <is>
          <t>Selling, General and Administrative Expenses</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Selling, General and Administrative Expenses</t>
        </is>
      </c>
      <c r="B27" s="4" t="inlineStr">
        <is>
          <t>[1]</t>
        </is>
      </c>
      <c r="C27" s="5" t="n">
        <v>28997</v>
      </c>
      <c r="E27" s="4" t="inlineStr">
        <is>
          <t xml:space="preserve"> </t>
        </is>
      </c>
      <c r="G27" s="5" t="n">
        <v>29134</v>
      </c>
      <c r="I27" s="4" t="inlineStr">
        <is>
          <t xml:space="preserve"> </t>
        </is>
      </c>
      <c r="K27" s="5" t="n">
        <v>36597</v>
      </c>
    </row>
    <row r="28">
      <c r="A28" s="3" t="inlineStr">
        <is>
          <t>Operating Income</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Operating Income</t>
        </is>
      </c>
      <c r="B29" s="4" t="inlineStr">
        <is>
          <t>[1]</t>
        </is>
      </c>
      <c r="C29" s="5" t="n">
        <v>117858</v>
      </c>
      <c r="E29" s="4" t="inlineStr">
        <is>
          <t xml:space="preserve"> </t>
        </is>
      </c>
      <c r="G29" s="5" t="n">
        <v>122402</v>
      </c>
      <c r="I29" s="4" t="inlineStr">
        <is>
          <t xml:space="preserve"> </t>
        </is>
      </c>
      <c r="K29" s="5" t="n">
        <v>165698</v>
      </c>
    </row>
    <row r="30">
      <c r="A30" s="3" t="inlineStr">
        <is>
          <t>Total Asset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Total Assets</t>
        </is>
      </c>
      <c r="B31" s="4" t="inlineStr">
        <is>
          <t>[1]</t>
        </is>
      </c>
      <c r="C31" s="5" t="n">
        <v>776505</v>
      </c>
      <c r="E31" s="4" t="inlineStr">
        <is>
          <t xml:space="preserve"> </t>
        </is>
      </c>
      <c r="G31" s="5" t="n">
        <v>792280</v>
      </c>
      <c r="I31" s="4" t="inlineStr">
        <is>
          <t xml:space="preserve"> </t>
        </is>
      </c>
      <c r="K31" s="5" t="n">
        <v>788060</v>
      </c>
    </row>
    <row r="32">
      <c r="A32" s="3" t="inlineStr">
        <is>
          <t>Capital Expenditures</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Capital Expenditures</t>
        </is>
      </c>
      <c r="B33" s="4" t="inlineStr">
        <is>
          <t>[1]</t>
        </is>
      </c>
      <c r="C33" s="5" t="n">
        <v>7510</v>
      </c>
      <c r="E33" s="4" t="inlineStr">
        <is>
          <t xml:space="preserve"> </t>
        </is>
      </c>
      <c r="G33" s="5" t="n">
        <v>8672</v>
      </c>
      <c r="I33" s="4" t="inlineStr">
        <is>
          <t xml:space="preserve"> </t>
        </is>
      </c>
      <c r="K33" s="5" t="n">
        <v>25993</v>
      </c>
    </row>
    <row r="34">
      <c r="A34" s="3" t="inlineStr">
        <is>
          <t>Depreciation &amp; Amortization</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Depreciation &amp; Amortization</t>
        </is>
      </c>
      <c r="B35" s="4" t="inlineStr">
        <is>
          <t>[1]</t>
        </is>
      </c>
      <c r="C35" s="5" t="n">
        <v>19055</v>
      </c>
      <c r="E35" s="4" t="inlineStr">
        <is>
          <t xml:space="preserve"> </t>
        </is>
      </c>
      <c r="G35" s="5" t="n">
        <v>19855</v>
      </c>
      <c r="I35" s="4" t="inlineStr">
        <is>
          <t xml:space="preserve"> </t>
        </is>
      </c>
      <c r="K35" s="5" t="n">
        <v>19262</v>
      </c>
    </row>
    <row r="36">
      <c r="A36" s="4" t="inlineStr">
        <is>
          <t>Industrial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Net External Sale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Net External Sales</t>
        </is>
      </c>
      <c r="B38" s="4" t="inlineStr">
        <is>
          <t>[1]</t>
        </is>
      </c>
      <c r="C38" s="5" t="n">
        <v>561469</v>
      </c>
      <c r="E38" s="4" t="inlineStr">
        <is>
          <t xml:space="preserve"> </t>
        </is>
      </c>
      <c r="G38" s="5" t="n">
        <v>212762</v>
      </c>
      <c r="I38" s="4" t="inlineStr">
        <is>
          <t xml:space="preserve"> </t>
        </is>
      </c>
      <c r="K38" s="5" t="n">
        <v>220044</v>
      </c>
    </row>
    <row r="39">
      <c r="A39" s="3" t="inlineStr">
        <is>
          <t>Gross Margin</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Gross Margin</t>
        </is>
      </c>
      <c r="B40" s="4" t="inlineStr">
        <is>
          <t>[1]</t>
        </is>
      </c>
      <c r="C40" s="5" t="n">
        <v>201941</v>
      </c>
      <c r="E40" s="4" t="inlineStr">
        <is>
          <t xml:space="preserve"> </t>
        </is>
      </c>
      <c r="G40" s="5" t="n">
        <v>72916</v>
      </c>
      <c r="I40" s="4" t="inlineStr">
        <is>
          <t xml:space="preserve"> </t>
        </is>
      </c>
      <c r="K40" s="5" t="n">
        <v>78661</v>
      </c>
    </row>
    <row r="41">
      <c r="A41" s="3" t="inlineStr">
        <is>
          <t>Selling, General and Administrative Expense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Selling, General and Administrative Expenses</t>
        </is>
      </c>
      <c r="B42" s="4" t="inlineStr">
        <is>
          <t>[1]</t>
        </is>
      </c>
      <c r="C42" s="5" t="n">
        <v>58603</v>
      </c>
      <c r="E42" s="4" t="inlineStr">
        <is>
          <t xml:space="preserve"> </t>
        </is>
      </c>
      <c r="G42" s="5" t="n">
        <v>17982</v>
      </c>
      <c r="I42" s="4" t="inlineStr">
        <is>
          <t xml:space="preserve"> </t>
        </is>
      </c>
      <c r="K42" s="5" t="n">
        <v>20238</v>
      </c>
    </row>
    <row r="43">
      <c r="A43" s="3" t="inlineStr">
        <is>
          <t>Operating Income</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Operating Income</t>
        </is>
      </c>
      <c r="B44" s="4" t="inlineStr">
        <is>
          <t>[1]</t>
        </is>
      </c>
      <c r="C44" s="5" t="n">
        <v>107478</v>
      </c>
      <c r="E44" s="4" t="inlineStr">
        <is>
          <t xml:space="preserve"> </t>
        </is>
      </c>
      <c r="G44" s="5" t="n">
        <v>52911</v>
      </c>
      <c r="I44" s="4" t="inlineStr">
        <is>
          <t xml:space="preserve"> </t>
        </is>
      </c>
      <c r="K44" s="5" t="n">
        <v>56665</v>
      </c>
    </row>
    <row r="45">
      <c r="A45" s="3" t="inlineStr">
        <is>
          <t>Total Asset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Total Assets</t>
        </is>
      </c>
      <c r="B46" s="4" t="inlineStr">
        <is>
          <t>[1]</t>
        </is>
      </c>
      <c r="C46" s="5" t="n">
        <v>3920957</v>
      </c>
      <c r="E46" s="4" t="inlineStr">
        <is>
          <t xml:space="preserve"> </t>
        </is>
      </c>
      <c r="G46" s="5" t="n">
        <v>357353</v>
      </c>
      <c r="I46" s="4" t="inlineStr">
        <is>
          <t xml:space="preserve"> </t>
        </is>
      </c>
      <c r="K46" s="5" t="n">
        <v>390363</v>
      </c>
    </row>
    <row r="47">
      <c r="A47" s="3" t="inlineStr">
        <is>
          <t>Capital Expenditure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Capital Expenditures</t>
        </is>
      </c>
      <c r="B48" s="4" t="inlineStr">
        <is>
          <t>[1]</t>
        </is>
      </c>
      <c r="C48" s="5" t="n">
        <v>19312</v>
      </c>
      <c r="E48" s="4" t="inlineStr">
        <is>
          <t xml:space="preserve"> </t>
        </is>
      </c>
      <c r="G48" s="5" t="n">
        <v>2951</v>
      </c>
      <c r="I48" s="4" t="inlineStr">
        <is>
          <t xml:space="preserve"> </t>
        </is>
      </c>
      <c r="K48" s="5" t="n">
        <v>11129</v>
      </c>
    </row>
    <row r="49">
      <c r="A49" s="3" t="inlineStr">
        <is>
          <t>Depreciation &amp; Amortization</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Depreciation &amp; Amortization</t>
        </is>
      </c>
      <c r="B50" s="4" t="inlineStr">
        <is>
          <t>[1]</t>
        </is>
      </c>
      <c r="C50" s="5" t="n">
        <v>43127</v>
      </c>
      <c r="E50" s="4" t="inlineStr">
        <is>
          <t xml:space="preserve"> </t>
        </is>
      </c>
      <c r="G50" s="5" t="n">
        <v>9659</v>
      </c>
      <c r="I50" s="4" t="inlineStr">
        <is>
          <t xml:space="preserve"> </t>
        </is>
      </c>
      <c r="K50" s="5" t="n">
        <v>8948</v>
      </c>
    </row>
    <row r="51">
      <c r="A51" s="4" t="inlineStr">
        <is>
          <t>Corporate [Member]</t>
        </is>
      </c>
      <c r="C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Selling, General and Administrative Expenses</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Selling, General and Administrative Expenses</t>
        </is>
      </c>
      <c r="B53" s="4" t="inlineStr">
        <is>
          <t>[1]</t>
        </is>
      </c>
      <c r="C53" s="5" t="n">
        <v>80003</v>
      </c>
      <c r="E53" s="4" t="inlineStr">
        <is>
          <t xml:space="preserve"> </t>
        </is>
      </c>
      <c r="G53" s="5" t="n">
        <v>55667</v>
      </c>
      <c r="I53" s="4" t="inlineStr">
        <is>
          <t xml:space="preserve"> </t>
        </is>
      </c>
      <c r="K53" s="5" t="n">
        <v>73148</v>
      </c>
    </row>
    <row r="54">
      <c r="A54" s="3" t="inlineStr">
        <is>
          <t>Operating Income</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Operating Income</t>
        </is>
      </c>
      <c r="B55" s="4" t="inlineStr">
        <is>
          <t>[1]</t>
        </is>
      </c>
      <c r="C55" s="5" t="n">
        <v>-104242</v>
      </c>
      <c r="E55" s="4" t="inlineStr">
        <is>
          <t xml:space="preserve"> </t>
        </is>
      </c>
      <c r="G55" s="5" t="n">
        <v>-60638</v>
      </c>
      <c r="I55" s="4" t="inlineStr">
        <is>
          <t xml:space="preserve"> </t>
        </is>
      </c>
      <c r="K55" s="5" t="n">
        <v>-72996</v>
      </c>
    </row>
    <row r="56">
      <c r="A56" s="3" t="inlineStr">
        <is>
          <t>Total Assets</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Total Assets</t>
        </is>
      </c>
      <c r="B57" s="4" t="inlineStr">
        <is>
          <t>[1]</t>
        </is>
      </c>
      <c r="C57" s="5" t="n">
        <v>147955</v>
      </c>
      <c r="E57" s="4" t="inlineStr">
        <is>
          <t xml:space="preserve"> </t>
        </is>
      </c>
      <c r="G57" s="5" t="n">
        <v>284627</v>
      </c>
      <c r="I57" s="4" t="inlineStr">
        <is>
          <t xml:space="preserve"> </t>
        </is>
      </c>
      <c r="K57" s="5" t="n">
        <v>143489</v>
      </c>
    </row>
    <row r="58">
      <c r="A58" s="3" t="inlineStr">
        <is>
          <t>Capital Expenditures</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Capital Expenditures</t>
        </is>
      </c>
      <c r="B59" s="4" t="inlineStr">
        <is>
          <t>[1]</t>
        </is>
      </c>
      <c r="C59" s="5" t="n">
        <v>2937</v>
      </c>
      <c r="E59" s="4" t="inlineStr">
        <is>
          <t xml:space="preserve"> </t>
        </is>
      </c>
      <c r="G59" s="5" t="n">
        <v>149</v>
      </c>
      <c r="I59" s="4" t="inlineStr">
        <is>
          <t xml:space="preserve"> </t>
        </is>
      </c>
      <c r="K59" s="5" t="n">
        <v>175</v>
      </c>
    </row>
    <row r="60">
      <c r="A60" s="3" t="inlineStr">
        <is>
          <t>Depreciation &amp; Amortization</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Depreciation &amp; Amortization</t>
        </is>
      </c>
      <c r="B61" s="4" t="inlineStr">
        <is>
          <t>[1]</t>
        </is>
      </c>
      <c r="C61" s="5" t="n">
        <v>3350</v>
      </c>
      <c r="E61" s="4" t="inlineStr">
        <is>
          <t xml:space="preserve"> </t>
        </is>
      </c>
      <c r="G61" s="5" t="n">
        <v>3230</v>
      </c>
      <c r="I61" s="4" t="inlineStr">
        <is>
          <t xml:space="preserve"> </t>
        </is>
      </c>
      <c r="K61" s="5" t="n">
        <v>3210</v>
      </c>
    </row>
    <row r="62">
      <c r="A62" s="4" t="inlineStr">
        <is>
          <t>Domestic [Member]</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Geographic External Sale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Geographic External Sales</t>
        </is>
      </c>
      <c r="B64" s="4" t="inlineStr">
        <is>
          <t>[1]</t>
        </is>
      </c>
      <c r="C64" s="5" t="n">
        <v>833409</v>
      </c>
      <c r="E64" s="4" t="inlineStr">
        <is>
          <t xml:space="preserve"> </t>
        </is>
      </c>
      <c r="G64" s="5" t="n">
        <v>546018</v>
      </c>
      <c r="I64" s="4" t="inlineStr">
        <is>
          <t xml:space="preserve"> </t>
        </is>
      </c>
      <c r="K64" s="5" t="n">
        <v>651381</v>
      </c>
    </row>
    <row r="65">
      <c r="A65" s="3" t="inlineStr">
        <is>
          <t>Geographic Long-Lived Assets</t>
        </is>
      </c>
      <c r="C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Geographic Long-Lived Assets</t>
        </is>
      </c>
      <c r="B66" s="4" t="inlineStr">
        <is>
          <t>[1]</t>
        </is>
      </c>
      <c r="C66" s="5" t="n">
        <v>372995</v>
      </c>
      <c r="E66" s="4" t="inlineStr">
        <is>
          <t xml:space="preserve"> </t>
        </is>
      </c>
      <c r="G66" s="5" t="n">
        <v>188366</v>
      </c>
      <c r="I66" s="4" t="inlineStr">
        <is>
          <t xml:space="preserve"> </t>
        </is>
      </c>
      <c r="K66" s="5" t="n">
        <v>190215</v>
      </c>
    </row>
    <row r="67">
      <c r="A67" s="4" t="inlineStr">
        <is>
          <t>Foreign [Member]</t>
        </is>
      </c>
      <c r="C67" s="4" t="inlineStr">
        <is>
          <t xml:space="preserve"> </t>
        </is>
      </c>
      <c r="E67" s="4" t="inlineStr">
        <is>
          <t xml:space="preserve"> </t>
        </is>
      </c>
      <c r="G67" s="4" t="inlineStr">
        <is>
          <t xml:space="preserve"> </t>
        </is>
      </c>
      <c r="I67" s="4" t="inlineStr">
        <is>
          <t xml:space="preserve"> </t>
        </is>
      </c>
      <c r="K67" s="4" t="inlineStr">
        <is>
          <t xml:space="preserve"> </t>
        </is>
      </c>
    </row>
    <row r="68">
      <c r="A68" s="3" t="inlineStr">
        <is>
          <t>Geographic External Sales</t>
        </is>
      </c>
      <c r="C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Geographic External Sales</t>
        </is>
      </c>
      <c r="B69" s="4" t="inlineStr">
        <is>
          <t>[1]</t>
        </is>
      </c>
      <c r="C69" s="5" t="n">
        <v>109528</v>
      </c>
      <c r="E69" s="4" t="inlineStr">
        <is>
          <t xml:space="preserve"> </t>
        </is>
      </c>
      <c r="G69" s="5" t="n">
        <v>62966</v>
      </c>
      <c r="I69" s="4" t="inlineStr">
        <is>
          <t xml:space="preserve"> </t>
        </is>
      </c>
      <c r="K69" s="5" t="n">
        <v>76080</v>
      </c>
    </row>
    <row r="70">
      <c r="A70" s="3" t="inlineStr">
        <is>
          <t>Geographic Long-Lived Assets</t>
        </is>
      </c>
      <c r="C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Geographic Long-Lived Assets</t>
        </is>
      </c>
      <c r="B71" s="4" t="inlineStr">
        <is>
          <t>[1]</t>
        </is>
      </c>
      <c r="C71" s="6" t="n">
        <v>58272</v>
      </c>
      <c r="E71" s="4" t="inlineStr">
        <is>
          <t xml:space="preserve"> </t>
        </is>
      </c>
      <c r="G71" s="6" t="n">
        <v>55562</v>
      </c>
      <c r="I71" s="4" t="inlineStr">
        <is>
          <t xml:space="preserve"> </t>
        </is>
      </c>
      <c r="K71" s="6" t="n">
        <v>58584</v>
      </c>
    </row>
    <row r="72"/>
    <row r="73">
      <c r="A73"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t>
        </is>
      </c>
    </row>
  </sheetData>
  <mergeCells count="9">
    <mergeCell ref="A1:B2"/>
    <mergeCell ref="C1:L1"/>
    <mergeCell ref="C2:D2"/>
    <mergeCell ref="E2:F2"/>
    <mergeCell ref="G2:H2"/>
    <mergeCell ref="I2:J2"/>
    <mergeCell ref="K2:L2"/>
    <mergeCell ref="A72:K72"/>
    <mergeCell ref="A73:K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Apr. 02, 2022</t>
        </is>
      </c>
    </row>
    <row r="3">
      <c r="A3" s="3" t="inlineStr">
        <is>
          <t>Accounting Policies [Abstract]</t>
        </is>
      </c>
      <c r="B3" s="4" t="inlineStr">
        <is>
          <t xml:space="preserve"> </t>
        </is>
      </c>
    </row>
    <row r="4">
      <c r="A4" s="4" t="inlineStr">
        <is>
          <t>Organization and Business</t>
        </is>
      </c>
      <c r="B4" s="4" t="inlineStr">
        <is>
          <t>1. Organization
and Business RBC Bearings Incorporated,
together with its subsidiaries, is an international manufacturer and marketer of highly engineered precision bearings, components and
essential systems for the industrial, defense and aerospace industrie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17 years, we have
broadened our end markets, products, customer base and geographic reach. We currently have 56 facilities in 10 countries, of which 37
are manufacturing facilities. The Company operates in two
reportable business segments—aerospace/defense and industrial—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11% of the Company’s net sales in fiscal 2022, 7% of net sales in fiscal 2021 and 9% of net sales in fiscal 2020. The Company’s
segments are further discussed in Note 18 “Reportabl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9:35Z</dcterms:created>
  <dcterms:modified xmlns:dcterms="http://purl.org/dc/terms/" xmlns:xsi="http://www.w3.org/2001/XMLSchema-instance" xsi:type="dcterms:W3CDTF">2022-08-05T21:19:35Z</dcterms:modified>
</cp:coreProperties>
</file>